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NET" sheetId="9" state="visible" r:id="rId9"/>
    <sheet xmlns:r="http://schemas.openxmlformats.org/officeDocument/2006/relationships" name="SELECTED FINANCIAL STATEMENT AS" sheetId="10" state="visible" r:id="rId10"/>
    <sheet xmlns:r="http://schemas.openxmlformats.org/officeDocument/2006/relationships" name="INVESTMENTS" sheetId="11" state="visible" r:id="rId11"/>
    <sheet xmlns:r="http://schemas.openxmlformats.org/officeDocument/2006/relationships" name="SELECTED FINANCIAL STATEMENT LI"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NET (Tables)" sheetId="22" state="visible" r:id="rId22"/>
    <sheet xmlns:r="http://schemas.openxmlformats.org/officeDocument/2006/relationships" name="SELECTED FINANCIAL STATEMENT _2" sheetId="23" state="visible" r:id="rId23"/>
    <sheet xmlns:r="http://schemas.openxmlformats.org/officeDocument/2006/relationships" name="INVESTMENTS (Tables)" sheetId="24" state="visible" r:id="rId24"/>
    <sheet xmlns:r="http://schemas.openxmlformats.org/officeDocument/2006/relationships" name="SELECTED FINANCIAL STATEMENT _3"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REVENUES, NET (Details)" sheetId="33" state="visible" r:id="rId33"/>
    <sheet xmlns:r="http://schemas.openxmlformats.org/officeDocument/2006/relationships" name="REVENUES, NET (Details 1)" sheetId="34" state="visible" r:id="rId34"/>
    <sheet xmlns:r="http://schemas.openxmlformats.org/officeDocument/2006/relationships" name="REVENUES, NET (Details 2)" sheetId="35" state="visible" r:id="rId35"/>
    <sheet xmlns:r="http://schemas.openxmlformats.org/officeDocument/2006/relationships" name="REVENUES, NET (Details Narrativ" sheetId="36" state="visible" r:id="rId36"/>
    <sheet xmlns:r="http://schemas.openxmlformats.org/officeDocument/2006/relationships" name="SELECTED FINANCIAL STATEMENT _4" sheetId="37" state="visible" r:id="rId37"/>
    <sheet xmlns:r="http://schemas.openxmlformats.org/officeDocument/2006/relationships" name="SELECTED FINANCIAL STATEMENT _5" sheetId="38" state="visible" r:id="rId38"/>
    <sheet xmlns:r="http://schemas.openxmlformats.org/officeDocument/2006/relationships" name="SELECTED FINANCIAL STATEMENT _6" sheetId="39" state="visible" r:id="rId39"/>
    <sheet xmlns:r="http://schemas.openxmlformats.org/officeDocument/2006/relationships" name="SELECTED FINANCIAL STATEMENT _7" sheetId="40" state="visible" r:id="rId40"/>
    <sheet xmlns:r="http://schemas.openxmlformats.org/officeDocument/2006/relationships" name="INVESTMENTS (Details Narrative)" sheetId="41" state="visible" r:id="rId41"/>
    <sheet xmlns:r="http://schemas.openxmlformats.org/officeDocument/2006/relationships" name="INVESTMENTS (Details)" sheetId="42" state="visible" r:id="rId42"/>
    <sheet xmlns:r="http://schemas.openxmlformats.org/officeDocument/2006/relationships" name="INVESTMENTS (Details 1)" sheetId="43" state="visible" r:id="rId43"/>
    <sheet xmlns:r="http://schemas.openxmlformats.org/officeDocument/2006/relationships" name="INVESTMENTS (Details 2)" sheetId="44" state="visible" r:id="rId44"/>
    <sheet xmlns:r="http://schemas.openxmlformats.org/officeDocument/2006/relationships" name="SELECTED FINANCIAL STATEMENT _8" sheetId="45" state="visible" r:id="rId45"/>
    <sheet xmlns:r="http://schemas.openxmlformats.org/officeDocument/2006/relationships" name="SELECTED FINANCIAL STATEMENT _9" sheetId="46" state="visible" r:id="rId46"/>
    <sheet xmlns:r="http://schemas.openxmlformats.org/officeDocument/2006/relationships" name="SELECTED FINANCIAL STATEMENT_10" sheetId="47" state="visible" r:id="rId47"/>
    <sheet xmlns:r="http://schemas.openxmlformats.org/officeDocument/2006/relationships" name="SELECTED FINANCIAL STATEMENT_11"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2)" sheetId="51" state="visible" r:id="rId51"/>
    <sheet xmlns:r="http://schemas.openxmlformats.org/officeDocument/2006/relationships" name="NOTES PAYABLE (Details Narrativ" sheetId="52" state="visible" r:id="rId52"/>
    <sheet xmlns:r="http://schemas.openxmlformats.org/officeDocument/2006/relationships" name="NOTES PAYABLE (Details 3)" sheetId="53" state="visible" r:id="rId53"/>
    <sheet xmlns:r="http://schemas.openxmlformats.org/officeDocument/2006/relationships" name="NOTES PAYABLE (Details 4)" sheetId="54" state="visible" r:id="rId54"/>
    <sheet xmlns:r="http://schemas.openxmlformats.org/officeDocument/2006/relationships" name="NOTES PAYABLE (Details 5)" sheetId="55" state="visible" r:id="rId55"/>
    <sheet xmlns:r="http://schemas.openxmlformats.org/officeDocument/2006/relationships" name="NOTES PAYABLE (Details 6)" sheetId="56" state="visible" r:id="rId56"/>
    <sheet xmlns:r="http://schemas.openxmlformats.org/officeDocument/2006/relationships" name="NOTES PAYABLE (Details 7)" sheetId="57" state="visible" r:id="rId57"/>
    <sheet xmlns:r="http://schemas.openxmlformats.org/officeDocument/2006/relationships" name="STOCKHOLDERS' DEFICIT (Details " sheetId="58" state="visible" r:id="rId58"/>
    <sheet xmlns:r="http://schemas.openxmlformats.org/officeDocument/2006/relationships" name="STOCKHOLDERS' DEFICIT (Details)" sheetId="59" state="visible" r:id="rId59"/>
    <sheet xmlns:r="http://schemas.openxmlformats.org/officeDocument/2006/relationships" name="STOCKHOLDERS' DEFICIT (Detail_2" sheetId="60" state="visible" r:id="rId60"/>
    <sheet xmlns:r="http://schemas.openxmlformats.org/officeDocument/2006/relationships" name="STOCKHOLDERS' DEFICIT (Detail_3" sheetId="61" state="visible" r:id="rId61"/>
    <sheet xmlns:r="http://schemas.openxmlformats.org/officeDocument/2006/relationships" name="STOCKHOLDERS' DEFICIT (Detail_4" sheetId="62" state="visible" r:id="rId62"/>
    <sheet xmlns:r="http://schemas.openxmlformats.org/officeDocument/2006/relationships" name="STOCKHOLDERS' DEFICIT (Detail_5" sheetId="63" state="visible" r:id="rId63"/>
    <sheet xmlns:r="http://schemas.openxmlformats.org/officeDocument/2006/relationships" name="STOCKHOLDERS' DEFICIT (Detail_6" sheetId="64" state="visible" r:id="rId64"/>
    <sheet xmlns:r="http://schemas.openxmlformats.org/officeDocument/2006/relationships" name="STOCKHOLDERS' DEFICIT (Detail_7" sheetId="65" state="visible" r:id="rId65"/>
    <sheet xmlns:r="http://schemas.openxmlformats.org/officeDocument/2006/relationships" name="STOCKHOLDERS' DEFICIT (Detail_8" sheetId="66" state="visible" r:id="rId66"/>
    <sheet xmlns:r="http://schemas.openxmlformats.org/officeDocument/2006/relationships" name="STOCKHOLDERS' DEFICIT (Detail_9"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INCOME TAXES (Details 3)" sheetId="72" state="visible" r:id="rId72"/>
    <sheet xmlns:r="http://schemas.openxmlformats.org/officeDocument/2006/relationships" name="LEASES (Details Narrative)" sheetId="73" state="visible" r:id="rId73"/>
    <sheet xmlns:r="http://schemas.openxmlformats.org/officeDocument/2006/relationships" name="LEASES (Details)"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DEFINED CONTRIBUTION PLAN (Det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_);_(&quot;₩ &quot;(#,##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a Well-known Seasoned Issuer</t>
        </is>
      </c>
      <c r="B15" s="4" t="inlineStr">
        <is>
          <t>No</t>
        </is>
      </c>
    </row>
    <row r="16">
      <c r="A16" s="4" t="inlineStr">
        <is>
          <t>Entity a Voluntary Filer</t>
        </is>
      </c>
      <c r="B16" s="4" t="inlineStr">
        <is>
          <t>No</t>
        </is>
      </c>
    </row>
    <row r="17">
      <c r="A17" s="4" t="inlineStr">
        <is>
          <t>Entity Current Reporting Status</t>
        </is>
      </c>
      <c r="B17" s="4" t="inlineStr">
        <is>
          <t>No</t>
        </is>
      </c>
    </row>
    <row r="18">
      <c r="A18" s="4" t="inlineStr">
        <is>
          <t>Entity Interactive Data Current</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Entity Shell Company</t>
        </is>
      </c>
      <c r="B23" s="4" t="inlineStr">
        <is>
          <t>false</t>
        </is>
      </c>
    </row>
    <row r="24">
      <c r="A24" s="4" t="inlineStr">
        <is>
          <t>Entity Address, Address Line One</t>
        </is>
      </c>
      <c r="B24" s="4" t="inlineStr">
        <is>
          <t>21250 Hawthorne Boulevard</t>
        </is>
      </c>
    </row>
    <row r="25">
      <c r="A25" s="4" t="inlineStr">
        <is>
          <t>Entity Address, Address Line Two</t>
        </is>
      </c>
      <c r="B25" s="4" t="inlineStr">
        <is>
          <t>Suite 800</t>
        </is>
      </c>
    </row>
    <row r="26">
      <c r="A26" s="4" t="inlineStr">
        <is>
          <t>Entity Address, City or Town</t>
        </is>
      </c>
      <c r="B26" s="4" t="inlineStr">
        <is>
          <t>Torrance</t>
        </is>
      </c>
    </row>
    <row r="27">
      <c r="A27" s="4" t="inlineStr">
        <is>
          <t>Entity Address, State or Province</t>
        </is>
      </c>
      <c r="B27" s="4" t="inlineStr">
        <is>
          <t>CA</t>
        </is>
      </c>
    </row>
    <row r="28">
      <c r="A28" s="4" t="inlineStr">
        <is>
          <t>Entity Address, Postal Zip Code</t>
        </is>
      </c>
      <c r="B28" s="4" t="inlineStr">
        <is>
          <t>90503</t>
        </is>
      </c>
    </row>
    <row r="29">
      <c r="A29" s="4" t="inlineStr">
        <is>
          <t>City Area Code</t>
        </is>
      </c>
      <c r="B29" s="4" t="inlineStr">
        <is>
          <t>310</t>
        </is>
      </c>
    </row>
    <row r="30">
      <c r="A30" s="4" t="inlineStr">
        <is>
          <t>Local Phone Number</t>
        </is>
      </c>
      <c r="B30" s="4" t="inlineStr">
        <is>
          <t>214‑0065</t>
        </is>
      </c>
    </row>
    <row r="31">
      <c r="A31" s="4" t="inlineStr">
        <is>
          <t>Document Annual Report</t>
        </is>
      </c>
      <c r="B31" s="4" t="inlineStr">
        <is>
          <t>true</t>
        </is>
      </c>
    </row>
    <row r="32">
      <c r="A32" s="4" t="inlineStr">
        <is>
          <t>Document Transition Report</t>
        </is>
      </c>
      <c r="B32" s="4" t="inlineStr">
        <is>
          <t>false</t>
        </is>
      </c>
    </row>
    <row r="33">
      <c r="A33" s="4" t="inlineStr">
        <is>
          <t>Entity Common Stock, Shares Outstanding</t>
        </is>
      </c>
      <c r="C33" s="5" t="n">
        <v>49311864</v>
      </c>
    </row>
    <row r="34">
      <c r="A34" s="4" t="inlineStr">
        <is>
          <t>Entity Public Float</t>
        </is>
      </c>
      <c r="D34" s="6" t="n">
        <v>49132089</v>
      </c>
    </row>
    <row r="35">
      <c r="A35" s="4" t="inlineStr">
        <is>
          <t>Auditor Name</t>
        </is>
      </c>
      <c r="B35" s="4" t="inlineStr">
        <is>
          <t>BAKER TILLY US, LLP</t>
        </is>
      </c>
    </row>
    <row r="36">
      <c r="A36" s="4" t="inlineStr">
        <is>
          <t>Auditor Location</t>
        </is>
      </c>
      <c r="B36" s="4" t="inlineStr">
        <is>
          <t>San Diego, California</t>
        </is>
      </c>
    </row>
    <row r="37">
      <c r="A37" s="4" t="inlineStr">
        <is>
          <t>Auditor Firm ID</t>
        </is>
      </c>
      <c r="B37" s="4" t="inlineStr">
        <is>
          <t>23</t>
        </is>
      </c>
    </row>
    <row r="38">
      <c r="A38" s="4" t="inlineStr">
        <is>
          <t>Common Stock [Member]</t>
        </is>
      </c>
    </row>
    <row r="39">
      <c r="A39" s="3" t="inlineStr">
        <is>
          <t>Document Information [Line Items]</t>
        </is>
      </c>
    </row>
    <row r="40">
      <c r="A40" s="4" t="inlineStr">
        <is>
          <t>Title of 12(g) Security</t>
        </is>
      </c>
      <c r="B40" s="4" t="inlineStr">
        <is>
          <t>Common stock, par value $0.001 per share</t>
        </is>
      </c>
    </row>
    <row r="41">
      <c r="A41" s="4" t="inlineStr">
        <is>
          <t>Warrant [Member]</t>
        </is>
      </c>
    </row>
    <row r="42">
      <c r="A42" s="3" t="inlineStr">
        <is>
          <t>Document Information [Line Items]</t>
        </is>
      </c>
    </row>
    <row r="43">
      <c r="A43" s="4" t="inlineStr">
        <is>
          <t>Title of 12(g) Security</t>
        </is>
      </c>
      <c r="B43" s="4" t="inlineStr">
        <is>
          <t>Warrants to purchase 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ASSETS</t>
        </is>
      </c>
      <c r="B1" s="2" t="inlineStr">
        <is>
          <t>12 Months Ended</t>
        </is>
      </c>
    </row>
    <row r="2">
      <c r="B2" s="2" t="inlineStr">
        <is>
          <t>Dec. 31, 2021</t>
        </is>
      </c>
    </row>
    <row r="3">
      <c r="A3" s="3" t="inlineStr">
        <is>
          <t>Balance Sheet Related Disclosures [Abstract]</t>
        </is>
      </c>
    </row>
    <row r="4">
      <c r="A4" s="4" t="inlineStr">
        <is>
          <t>SELECTED FINANCIAL STATEMENT ASSETS</t>
        </is>
      </c>
      <c r="B4" s="4" t="inlineStr">
        <is>
          <t>NOTE 4—SELECTED FINANCIAL STATEMENT ASSETS Inventories consisted of the following (in thousand):
As of December 31,
2021
2020
Raw materials and components
$
1,439
$
1,486
Work-in-process
115
721
Finished goods
6,228
6,064
Inventory reserve
(3,390
)
(1,184
)
Total
$
4,392
$
7,087
Prepaid expenses and other current assets consisted of the following (in thousands):
As of December 31,
2021
2020
Prepaid insurance
$
660
$
388
Prepaid expenses
326
454
Other current assets
394
643
Total
$
1,380
$
1,485
Property and equipment consisted of the following (in thousands):
As of December 31,
2021
2020
Equipment
$
342
$
347
Leasehold improvements
39
39
Furniture and fixtures
103
99
Construction-in-progress
57
—
Total property and equipment
541
485
Less: accumulated depreciation
(394
)
(365
)
Property and equipment, net
$
147
$
120
For each of the years ended December 31, 2021 and 2020, depreciation expense was approximately $4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26.1 million which matures on October 16, 2030 and bears interest at the rate of 2.1% a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9,232, or approximately $8.00, per share. The initial conversion price is subject to downward adjustment on a monthly based on the volume-weighted average market price of Telcon shares as reported on Korean Securities Dealers Automated Quotations (“KOSDAQ”)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The conversion price as of December 31, 2021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 6 and Note 11. Refer to Note 14 for a description of subsequent events relating to the pledge of collateral to Telcon. Concurrent with the purchase of the convertible bond, the Company entered into a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agreement to see to it that the transferee is bound by such option. The Company has elected fair value option to measure the investment in convertible bond. The investment in convertible bonds is classified available for sale and remeasured at fair value on a recurring basis using Level 3 inputs, with any changes in the fair value option recorded in other comprehensive income (loss). The fair value and any changes in fair value in convertible bonds are determined using a binominal lattice model. The model produces an estimated fair value based on changes in the price of the underlying common stock over successive periods of time. The following table sets forth the fair value of the investment in convertible bond as of December 31, 2021 and 2020 (in thousands):
Investment in convertible bonds
December 31, 2021
December 31, 2020
Balance, beginning of period
$
27,866
$
—
Fair value at issuance date
—
22,059
Change in fair value included in the statement of other comprehensive income (loss)
(1,766
)
5,807
Balance, end of period
$
26,100
$
27,866
The fair values as of December 31, 2021 and December 31, 2020 were based upon following assumptions:
December 31, 2021
December 31, 2020
Principal outstanding (South Korean won)
KRW 30 billion
KRW 30 billion
Stock price
KRW 2,925
KRW 6,060
Expected life (in years)
8.79
9.79
Selected yield
10.50
%
10.50
%
Expected volatility (Telcon common stock)
81.31
%
85.80
%
Risk-free interest rate (South Korea government bond)
2.19
%
1.72
%
Expected dividend yield
0.00
%
0.00
%
Conversion price
KRW 2,847 (US$2.39)
KRW 6,028 (US$5.54)
Equity method investment – During 2018, the Company and Japan Industrial Partners, Inc., or JIP, formed EJ Holdings Inc., or EJ Holdings, to acquire, own and operate an amino acids manufacturing facility in Ube, Japan. In connection with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proceeds were used by EJ Holdings to purchase the Ube facility in December 2019 and pay related taxes. The loan matures on September 30, 2028 and bears interest at the rate of 1% payable annually. The parties also contemplated that the Ube facility will eventually supply the Company with the facility’s output of amino acids, that the operation of the facility will be principally for the Company’s benefit and, as such, that major decisions affecting EJ Holdings and the Ube facility will be made by EJ Holdings’ board of directors, a majority of which are representatives of JIP, in consultation with the Company. During the years ended December 31, 2021 and 2020, the Company made additional loans to EJ Holdings of $6.3 million and $4.0 million, respectively. As of December 31, 2021, and 2020, the loan receivables from EJ Holdings were approximately $22.6 million and $18.6 million, respectively included in Equity method investment on the consolidated balance sheet. EJ Holdings is engaged in retrofitting the Ube facility in order to seek regulatory approvals for the manufacture of PGLG in accordance with cGMP. EJ Holdings has had no revenues since its inception, has depended on loans from the Company to acquire the Ube facility and fund its operations and will continue to be dependent on loans from the Company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on equity method investment. The investment is evaluated for impairment if facts and circumstances indicate that the carrying value may not be recoverable, an impairment charge would be recorded. The following table sets forth certain financial information of EJ Holdings as for December 31, 2021 and 2020 and for the 12 months ended December 31, 2021 and 2020 (in thousands)
As of December 31,
2021 (Unaudited)
2020 (Unaudited)
ASSETS
Current assets
$
505
$
1,136
Other assets
10,585
11,824
Total assets
$
11,090
$
12,960
LIABILITIES
Current liabilities
$
931
$
987
Long-term liabilities
22,589
18,560
Total liabilities
$
23,520
$
19,547
Noncontrolling interest
$
(7,458
)
$
(3,952
)
12 Month Ended December 31,
2021 (Unaudited)
2020 (Unaudited)
Revenue, net
$
234
$
261
Net loss
$
(6,833
)
$
(5,1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LIABILITIES</t>
        </is>
      </c>
      <c r="B1" s="2" t="inlineStr">
        <is>
          <t>12 Months Ended</t>
        </is>
      </c>
    </row>
    <row r="2">
      <c r="B2" s="2" t="inlineStr">
        <is>
          <t>Dec. 31, 2021</t>
        </is>
      </c>
    </row>
    <row r="3">
      <c r="A3" s="3" t="inlineStr">
        <is>
          <t>Payables And Accruals [Abstract]</t>
        </is>
      </c>
    </row>
    <row r="4">
      <c r="A4" s="4" t="inlineStr">
        <is>
          <t>SELECTED FINANCIAL STATEMENT LIABILITIES</t>
        </is>
      </c>
      <c r="B4" s="4" t="inlineStr">
        <is>
          <t xml:space="preserve">NOTE 6—SELECTED FINANCIAL STATEMENT LIABILITIES Accounts payable and accrued expenses consisted of the following (in thousands):
December 31, 2021
December 31, 2020
Accounts payable:
Clinical and regulatory expenses
$
534
$
262
Professional fees
477
252
Selling expenses
932
395
Manufacturing cost
378
596
Other vendors
262
518
Total accounts payable
2,583
2,023
Accrued interest payable, related parties
91
41
Accrued interest payable
579
627
Accrued expenses:
Payroll expenses
1,097
1,053
Government rebates and other rebates
4,371
2,659
Due to equity method investee
—
545
Other accrued expenses
468
512
Total accrued expenses
5,936
4,769
Total accounts payable and accrued expenses
$
9,189
$
7,460
Other current liabilities consisted of the following (in thousands):
As of December 31,
2021
2020
Trade discount
$
3,000
$
2,000
Other current liabilities
1,404
699
Total other current liabilities
$
4,404
$
2,699
Other long-term liabilities consisted of the following (in thousands):
As of December 31,
2021
2020
Trade discount
$
23,148
$
24,453
Unearned revenue
10,000
10,000
Other long-term liabilities
25
17
Total other long-term liabilities
$
33,173
$
34,470
On June 12, 2017, the Company entered into an API Supply Agreement with Telcon pursuant to which Telcon advanced to the Company approximately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The Company purchased $0.4 million and $2.2 million of PGLG from Telcon during years ended December 31, 2021, and 2020, respectively, of which $382,000 and $208,000 were reflected in accounts payable as of December 31, 2021 and 2020, respectively. i.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7—NOTES PAYABLE Notes payable consisted of the following at December 31, 2021 and 2020 (in thousands except for conversion price and shares):
Year Issued
Interest Rate Range
Term of Notes
Conversion Price
Principal Outstanding December 31, 2021
Unamortized Discount December 31, 2021
Carrying Amount December 31, 2021
Shares Underlying December 31, 2021
Notes payable
2013
10%
Due on demand
—
$
869
$
—
$
869
—
2021
11%
Due on demand - 2 years
—
3,030
—
3,030
—
$
3,899
$
—
$
3,899
—
Current
$
2,399
$
—
$
2,399
—
Non-current
$
1,500
$
—
$
1,500
—
Notes payable - related parties
2020
12%
Due on demand
—
100
—
100
—
2021
12%
Due on demand
—
700
—
700
—
$
800
$
—
$
800
—
Current
$
800
$
—
$
800
—
Convertible notes payable
2020
12%
3 years
$
10.00
(b)
3,150
—
3,150
316,756
2021
2%
3 years
$
1.48
(a)
14,490
4,332
10,158
9,856,343
$
17,640
$
4,332
$
13,308
10,173,099
Current
$
14,490
$
4,332
$
10,158
9,856,343
Non-current
$
3,150
$
—
$
3,150
316,756
Grand 'Total
$
22,339
$
4,332
$
18,007
10,173,099
Year Issued
Interest Rate Range
Term of Notes
Conversion Price
Principal Outstanding December 31, 2020
Unamortized Discount December 31, 2020
Carrying Amount December 31, 2020
Shares Underlying Notes December 31, 2020
Notes payable
2013
10%
Due on demand
—
$
969
$
—
$
969
—
2019
11%
Due on demand
—
2,899
—
2,899
—
2020
1%-11%
Due on demand - 2 years
—
942
—
942
—
$
4,810
$
—
$
4,810
$
—
Current
$
4,588
$
—
$
4,588
—
Non-current
$
222
$
—
$
222
—
Notes payable - related parties
2016
10%
Due on demand
—
$
20
$
—
$
20
—
2019
10%
Due on demand
—
14
—
14
—
2020
12%
Due on demand
—
100
—
100
—
$
134
$
—
$
134
—
Current
$
134
$
—
$
134
—
Convertible debentures
2019
10%
18 months
$2.00-$9.52
(a)
$
7,200
$
1,720
$
5,480
3,630,000
$
7,200
$
1,720
$
5,480
3,630,000
Current
$
7,200
$
1,720
$
5,480
3,630,000
Convertible note payable
2018
12%
2 years
$
10.00
(b)
$
3,150
$
—
$
3,150
316,723
$
3,150
$
—
$
3,150
316,723
Current
$
3,150
$
—
$
3,150
316,723
Grand 'Total
$
15,294
$
1,720
$
13,574
3,946,723
(a) The notes are convertible into Emmaus Life Sciences, Inc. shares. Beginning February 28, 2022, the holder is entitled to call for early redemption, only if the Company’s common stock is not approved for listing on the NYSE American, the Nasdaq Capital Market or other Trading Market (as defined in the agreement). As the Company's common stock is not approved for listing, the notes were classified as current.
(b) This note is convertible into EMI Holdings Inc. shares.
The weighted-average stated interest rate of notes payable was 6% and 10%, respectively, for the years ended December 31, 2021 and 2020. The weighted-average effective interest rate of notes payable for the years ended December 31, 2021 and 2020 was 15% and 37%, respectively, after giving effect to discounts relating to warrants, conversion features and deferred financing cost in connection with these notes. As of December 31, 2021, future contractual principal payments due on notes payable were as follows (in thousands):
Year Ending
December 31, 2021
2022
$
17,689
2023
4,650
Total
$
22,339
In March 2021, the Company prepaid in full $6.2 million principal amount of outstanding Amended and Restated 10% Senior Secured Convertible Debentures and recognized $1.2 million of loss on debt extinguishment due to recognition of the remaining unamortized discount.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Upon prepayment of the Debentures, the outstanding liability was recognized in change in fair value in earnings. The following table sets forth the fair value of the conversion feature liabilities as of December 31, 2021 and 2020 (in thousands):
Conversion feature liabilities—Amended and Restated 10% Senior Secured Convertible Debentures
December 31, 2021
December 31, 2020
Balance, beginning of period
$
7
$
1
Fair value at modification date
—
118
Change in fair value
(7
)
(112
)
Balance, end of period
$
—
$
7
The fair value and any changes in fair value of conversion feature liabilities are determined using a binominal lattice model. The model produces an estimated fair value based on changes in the price of the underlying common stock. The fair values as of December 31, 2020 was based upon following assumptions:
December 31, 2020
Stock price
$
1.23
Conversion price
$
2.00
Selected yield
10.48
%
Expected volatility (peer group)
95.00
%
Expected life (in years)
0.67
Expected dividend yield
—
Risk-free rate
Term structure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As of December 31, 2021, and 2020, the outstanding balances of $400,000 and $800,000 were reflected in revolving line of credit, related party on the consolidated balance sheet. With the tax-gross up, the effective interest rate on the outstanding balance as of December 31, 2021 and 2020 was 10.4%. The revolving line of credit agreement will expire on November 22, 2022. Refer to Note 12 and Note 14 for more related party information. On May 8, 2020, the Company received a loan in the amount of $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is in the form of a Promissory Note dated April 29, 2020, matures on April 29, 2022 and bears interest at a rate of 1% per annum, payable monthly commencing on December 8, 2020 unless the PPP loan is forgiven prior to the date of the first monthly payment or the loan forgiveness process has commenced. The Note may be prepaid by the Company at any time prior to maturity with no prepayment penalties. The loan and accrued interest were forgivable after a specific period as long as the Company used the loan proceeds for eligible purposes, including payroll, benefits, rent and utilities, and maintains its payroll levels. The Company applied for loan forgiveness and during year ended December 31, 2021, the loan was forgiven and the Company recognized a gain on forgiveness of debt of $ 806,816 included in loss on debt extinguishment i n the consolidated statements of operations . The PPP loan amount was included in note s payable on the c onsolidated b alance s heet at December 31, 2020 .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The Company sold and issued approximately $14.5 million of the convertible promissory notes. Of the net proceeds from the sale of the convertible promissory notes, $6.2 million was used to prepay the outstanding Amended and Restated 10% Senior Secured Convertible Debentures as described above. Commencing one year from the original issue date, the convertible promissory notes will be convertible at the option of the holder into shares of the Company’s common stock at an initial conversion price of $1.48 per share, which equaled the “Average VWAP” (as defined) of the Company’s common stock on the effective date. The initial conversion price will be adjusted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The convertible promissory notes bear interest at the rate of 2% per year, payable semi-annually on the last business day of August and January of each year and will mature on the 3rd anniversary of the original issue date. The convertible promissory notes will become prepayable in whole or in part at the election of the holders on or after February 28, 2022 if the Company’s common stock shall not have been approved for listing on the NYSE American, the Nasdaq Capital Market or other “Trading Market” (as defined). The Company will be entitled to prepay up to 50% of the principal amount of the convertible promissory notes at any time after the first anniversary and on or before the second anniversary of the original issue date for a prepayment amount equal to the principal amount being prepaid, accrued and unpaid interest thereon and a prepayment premium equal to 50% of such principal amount. The convertible promissory notes are general, unsecured obligations of the Company. The conversion feature of the convertible promissory notes was separately accounted for at fair value as a derivative liability under guidance in ASC 815 that is remeasured at fair value on a recurring basis using Level 3 inputs, with any changes in the fair value of the conversion feature liability recorded in earnings. The following table sets forth the fair value of the conversion feature liability as of December 31, 2021 (in thousands):
Convertible promissory notes
December 31, 2021
Balance, beginning of period
$
—
Fair value at issuance date
5,594
Change in fair value included in the statement of operations
1,913
Balance, end of period
$
7,507
The fair value and any change in fair value of conversion feature liability are determined using a convertible bond lattice model. The model produces an estimated fair value based on changes in the price of the underlying common stock. The fair value as of December 31, 2021 and at issuance date was based on upon following assumptions:
Convertible promissory notes
December 31, 2021
Issuance Date
Stock price
$
1.67
$
1.41
Conversion price
$
1.48
$
1.48
Select yield
21.99
%
20.29
%
Expected volatility
50
%
50
%
Time until maturity (in years)
2.16
3.00
Dividend yield
—
—
Risk-free rate
0.77
%
0.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 xml:space="preserve">NOTE 8—STOCKHOLDERS’ DEFICIT Purchase Agreement with GPB —On December 29, 2017, the Company entered into the Purchase Agreement with GPB Debt Holdings II, LLC (“GPB”), pursuant to which the Company issued to GPB a $13 million principal amount senior secured convertible promissory note (the “ GPB Note ”) for an aggregate purchase price of $ million , reflecting a 4.0 % original issue discount. In connection with the issuance of GPB Note, the Company also issued to GPB a warrant (the “GPB Warrant”) to purchase up to 240,764 of common stock at an exercise price of $10.80 per share, with customary adjustments for stock splits, stock dividends and other recapitalization events and anti-dilution provisions set forth in the GPB Warrant. The GPB Warrant became exercisable six months after issuance and has a term of five years from the initial exercise date. The Company determined that under ASC 815-40, GPB Warrant should be separately recognized at fair value as a liability upon issuance. The warrant liability is remeasured at fair value on a recurring basis using Level 3 inputs and any change in the fair value of the liability is recorded in earnings. The following table sets forth the fair values of the warrants as of December 31, 2021 and 2020 (in thousands):
Warrant liability—GPB
December 31, 2021
December 31, 2020
Balance, beginning of period
$
83
$
38
Change in fair value included in the statement of operations
(43
)
45
Balance, end of period
$
40
$
83
The fair value of the warrant derivative liabilities was determined using the Black-Scholes option pricing models. The value as of the dates set forth the in the table below, were based on upon following assumptions:
December 31, 2021
December 31, 2020
Adjusted exercise price
$
10.28
$
10.28
Stock price
$
1.67
$
1.23
Risk‑free interest rate
0.56
%
0.15
%
Expected volatility (peer group)
104.00
%
120.00
%
Expected life (in years)
1.50
2.50
Expected dividend yield
—
—
Number outstanding
252,802
252,802
Purchase Agreement with Holders of 10% Senior Secured Debentures EMI’s obligations under the Debentures were secured by a security interest in substantially all EMI assets and guaranteed by EMI’s U.S. subsidiaries. The net proceeds of the sale of the debentures and warrants were used to fund EMI’s original $13.2 million loan to EJ Holdings. in October 2018 reflected on the Company’s consolidated balance sheets. The Debentures were amended and restated in their entirety in conjunction with the Merger. The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the exercise price of the warrants and the number of underlying warrant shares were adjusted based upon exchange ratio in the Merger. The exercise price of the amended and restated warrants was subsequently adjusted in accordance with their terms to $5.87 per share based upon the VWAP of the Company common stock on the day following completion of the Merger. Pursuant to the terms of a securities amendment agreement entered into in February 2020, the Amended and Restated 10% Senior Secured Convertible Debentures were once again amended and restated in their entirety to extend their maturity date to April 21, 2021 and reduce the conversion price of thereof to $3.00 per share from $9.52 per share. The related amended and restate common stock purchase warrants also were amended and restated again to reduce the exercise price thereof to $3.00 per share from $ 5.87 per share. The newly Amended and Restated 10% Senior Secured Convertible Debentures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10% Senior Secured Convertible Debentures and the exercise price of the related amended and restated warrants were reduced to $ 2.00 a share as a result of the Company’s subsequent sale of 100,000 shares of common stock at a price of $ 2.00 a share and were subsequently reduced again to $ 1.54 a share when the Company issued 324,675 shares of Company’s commons stock at $ 1.54 per share as described below . See Note 7 for information regarding prepayment of the Debentures.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mon stock of EMI immediately prior to completion of the Merger. On September 22, 2020, the Company and EMI entered into a securities amendment agreement (the “September 2020 Amendment”) with the holders of the Amended and Restated 10% Senior Secured Convertible Debentures described above. The September 2020 Amendment amended in certain respects the securities purchase agreement among EMI and the Debenture holders originally entered into on September 8, 2018, as amended by the February 2020 Amendment, and provides that the Debentures are to be amended in certain respects as set forth in the form of Allonge Amendment No. 1 to the debentures included in the September 2020 Agreement (the “Allonge”). 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In consideration of the Debenture holder’s financial accommodations to the Company, the Company issued to the holders, pro rata based upon the relative principal amounts of their Debentures, five-year In October 2018, the Company granted to T.R. Winston and its affiliates for services relating to the September 2020 Amendment common stock purchase warrants to purchase up to 75,000 shares of the Company common stock at an exercise price of $2.10 a share and otherwise on terms identical to the warrants issued to the debenture holders described above. The exercise price of the amended and restated warrants was reduced to $2.00 per share in February 2020 and to $1.54 per share in March 2021 pursuant to the anti-dilution adjustment provisions of the warrants. The warrants were valued using Black-Scholes-Merton model. 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
Purchase agreement with Holder of a Convertible Promissory Note - On June 15, 2020, the holder of a convertible promissory note in the principal amount of $3,150,000 agreed to an extension of the maturity date to June 15, 2023 in exchange for an increase in the interest rate on the note from 11% to 12%. In conjunction with the amendment, the Company issued to the note holder five-year The following table presents the change in fair value of the warrants as of December 31, 2021 and 2020 (in thousands):
Warrant liability— Convertible Promissory Note
December 31, 2021
December 31, 2020
Balance, beginning of period
$
988
$
—
Fair value at issuance date
—
1,425
Change in fair value included in the statement of operations
475
(437
)
Balance, end of period
$
1,463
$
988
The fair value of the warrant derivative liabilities was determined using the Black-Scholes Merton model and was based upon following assumptions:
December 31, 2021
December 31, 2020
Exercise price
$
2.05
$
2.05
Stock price
$
1.67
$
1.68
Risk‑free interest rate
1.04
%
0.31
%
Expected volatility (peer group)
117.00
%
101.00
%
Expected life (in years)
3.46
4.46
Expected dividend yield
—
—
Number outstanding
1,250,000
1,250,000
A summary of the Company’s warrants activity for the years ended December 31, 2021 and 2020 is presented below:
December 31, 2021
December 31, 2020
Warrants outstanding, beginning of period
8,439,480
4,931,099
Granted
—
3,625,000
Exercised
—
—
Cancelled, forfeited and expired
(203,463
)
(116,619
)
Warrants outstanding, end of period
8,236,017
8,439,480
A summary of outstanding warrants by year issued and exercise price as of December 31, 2021 is presented below.
Outstanding
Exercisable
Year issued
Exercise Price
Number of Warrants Issued
Weighted Average Remaining Contractual Life (Years)
Weighted Average Exercise Price
Total
Weighted Average Exercise Price
Prior to January 1, 2020
$1.54-$36.24
4,611,017
1.14
$
9.14
4,611,017
$
9.14
Total
4,611,017
4,611,017
At December 31, 2020
$
2.05
1,250,000
3.46
$
2.05
—
$
—
$
1.54
2,375,000
3.70
$
1.54
2,375,000
$
1.54
2020 Total
3,625,000
2,375,000
At December 31, 2021
Grand Total
8,236,017
6,986,017
In April 2021, the Company amended a warrant to purchase 1,365,189 shares of common stock to extend the exercise period from May 9, 2021 to May 9, 2022. Stock optio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expire ten years after grant. Options granted to directors vest in quarterly installments and all other option grants vest over a minimum period of three years, in each case, subject to continuous service with the Company. Each stock option outstanding under the 2011 Stock Incentive Plan at the effective time of the Merger was automatically converted into a stock option exercisable for a number of shares of the Company’s common stock and at an exercise price calculated based on the e xchange r atios in the Merger . The 2011 Stock Incentive Plan expired in May 2021, after which no further awards may be made under the plan. The Company also had an Amended and Restated 2012 Omnibus Incentive Compensation Plan under which the Company may grant incentive stock options to selected employees including officers, non-employee consultants and non-employee directors. The Plan was terminated in September 2021.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Stock Incentive Plan for stock splits, stock dividends, reverse stock splits, recapitalizations and other similar events. As of December 31, 2021, no awards were outstanding under the 2021 Stock Incentive Plan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Stock Price
$
1.67
Exercise Price
$
2.05
Term
5.5-6 years
Risk-Free Rate
0.28% - 0.38%
Dividend Yield
—
Volatility
78.91%-80.49%
The risk‑free interest rate is based on the implied yield available on U.S. Treasury issues with a term approximating the expected life of the options depending on the date of the grant and expected life of the respective options. During the year ended December 31, 2021, the Company did not grant any stock options. During the year ended December 31, 2020, the Company granted options to purchase up to 90,000 shares of common stock. The options have an exercise prices of $2.05 per share. All of the options are exercisable for ten years from the date of grant and will vest and become exercisable with respect to the underlying shares as follows: as to one‑third two‑thirds A summary of the Company’s stock option activity for the years ended December 31, 2021 and 2020 is presented below :
December 31, 2021
December 31, 2020
Number of Options
Weighted‑ Average Exercise Price
Number of Options
Weighted‑ Average Exercise Price
Options outstanding, beginning of period
7,110,025
$
4.63
7,245,350
$
4.68
Granted or deemed issued
—
$
—
90,000
$
2.05
Exercised
—
$
—
—
$
—
Cancelled, forfeited and expired
(1,141,687
)
$
3.82
(225,325
)
$
5.08
Options outstanding, end of period
5,968,338
$
4.78
7,110,025
$
4.63
Options exercisable at end of year
5,937,837
$
4.80
6,986,268
$
4.47
Options available for future grant
4,000,000
2,302,475
During the years ended December 31, 2021 and 2020, the Company recognized $553,000 and $739,000, respectively, of share‑based compensation expense. As of December 31, 2021, there was approximately $21,000 of total unrecognized compensation cost related to unvested share ‑based compensation awards outstanding under the EMI Amended and Restated 2011 Stock Incentive Plan. That cost is expected to be recognized over the weighted - average remaining period of 1.2 years . Collaborative Research and Development Agreement with Kainos Medicine, Inc —On February 26, 2021, the Company entered into a collaborative and research and development agreement with Kainos Medicine, Inc. (“Kainos”) to lead the preclinical development of Kainos’ patented IRAK4 inhibitor (“KM10544”) as an anti-cancer drug and further advance the research and development activity currently underway at Kainos. The companies also entered into a letter of intent regarding possible future joint development of small molecule therapeutics and other pharmaceutical assets. Pursuant to the agreement, the Company paid and issued to Kainos $500,000 in cash and 324,675 shares of common stock of the Company equivalent to $500,000 in additional consideration, which were recorded as research and development expenses in the condensed consolidated statements of operations and comprehensive income (loss). The Company, in turn, has been granted rights of first negotiation and first refusal for an exclusive license regarding the development and commercialization of products based on the intellectual property resulting from the agreement. On October 7, 2021, the Company entered into a License Agreement, with Kainos under which Kainos granted the Company an exclusive license in the territory encompassing the U.S., the U.K. and the EU to patent rights, know-how and other intellectual property relating to Kainos’s novel IRAK4 inhibitor, referred to as KM10544, for the treatment of cancers, including leukemia, lymphoma and solid tumor cancers. In consideration of the license, the Company paid Kainos a six-figure upfront fee in cash and agreed to make additional cash payments upon the achievement of specified milestones totaling in the mid-eight figures and pay a single-digit percentage royalty based on net sales of the licensed products and a similar percentage of any sublicensing consideration. During the year ended December 31, 2021, the Company incurred $1.5 million of research and development expenses related to the Kainos collaboration and license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INCOME TAXES The provision for income taxes consists of the following for the years ended December 31, 2021 and 2020 (in thousands):
2021
2020
Current U.S.
$
25
$
46
International
—
—
Deferred U.S.
—
(427
)
International
—
—
$
25
$
(381
) Deferred tax assets consist of the following as of December 31, 2021 and 2020 (in thousands):
2021
2020
Net operating loss carryforward
$
17,019
$
17,090
General business tax credit
11,393
10,490
Stock options
5,955
5,924
Charitable contribution
36
82
Accrued expenses
292
276
Unearned revenue
2,393
2,425
Allowance for bad AR
167
1
Unrealized gain on foreign exchange translation and others
133
472
Other
3,188
1,903
Total gross deferred tax assets
40,576
38,663
Less valuation allowance
(40,147
)
(37,430
)
Net deferred tax assets
$
429
$
1,233
Deferred tax liabilities consist of the following as of December 31, 20 2 1 and 20 20 (in thousands) :
2021
2020
Unrealized loss on foreign exchange translation and others
$
—
$
(347
)
Unrealized gain on available-for-sale securities
(427
)
(427
)
Other
(2
)
(459
)
Total deferred tax liabilities
$
(429
)
$
(1,233
) A valuation allowance for the net deferred tax assets is recorded when it is more likely than not that the Company will not realize these assets through future operations. The valuation allowance increased by approximately $2.7 million for the years ended December 31, 2021, while it decreased by $0.6 million for the years ended December 31, 2020. As of December 31, 2021 and December 31, 2020, the Company had net operating loss carryforwards for federal income tax purposes of approximately $62.6 million and $63.1 million, respectively, available to offset future federal taxable income, if any. Net operating loss generated in 2017 and prior years expire in various years through 2037. Net operating losses for federal income tax purpose generated in 2018 and after will be available indefinitely. In addition, the Company had net operating loss carryforwards for state income tax purposes of approximately $57.8 million and $57.6 million respectively, which expire in various years through 2041. As of December 31, 2021 and December 31, 2020, the Company has general business tax credits of $11.4 million and $10.5 million, respectively, for federal income tax purposes. The tax credits are available to offset future tax liabilities, if any, through 2041.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due to the following factors (in thousands):
2021
2020
Tax benefit at statutory federal rate
$
(3,359
)
$
187
State taxes, net of federal tax benefit
(275
)
191
Increase (decreases) in valuation allowance
2,722
(517
)
Permanent items
1,337
859
General business tax credit
(902
)
(602
)
Other
502
(499
)
$
25
$
(381
) As of December 31, 2021 and December 31, 2020, the Company had no unrecognized tax benefits or position which, in the opinion of management, would be reversed if challenged by a taxing authority. In the event the Company is assessed interest or penalties, such amounts would be classified as income tax expense. As of December 31, 2021, all federal tax returns since 2018 are subject to audit. The expiration of the state returns varies by state, but the 2017 and subsequent years’ returns generally are subject to audit. No tax returns are currently being examined b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LEASES Operating leases — During the years ended December 31, 2021 and 2020, the Company leased its office space under operating leases with unrelated entities. The Company leased 21,293 square feet of office space for its headquarters in Torrance, California, at a base rental of $81,717 per month, which lease will expire on September 30, 2026, and leased an additional 1,850 square feet office space in New York, New York, at a base rent of $8,908, which lease will expire on January 31, 2023. The Company leased 1,322 square feet of office space in Tokyo, Japan, which the lease expired on September 30, 2022 and 1,163 square feet of office space in Dubai, United Arab Emirates, which lease will expire on June 19, 2023. The rent expense for the each of the years ended December 31, 2021 and 2020 amounted to approximately $1.2 million. Future minimum lease payments were as follows as of December 31, 2021 (in thousands):
Amount
2022
$
1,174
2023
1,058
2024
1,063
2025
1,092
2026 and thereafter
836
Total lease payments
5,223
Less: Interest
(1,222
)
Operating lease liabilities
$
4,001
As of December 31, 2021, and 2020, the Company had an operating lease right-of-use asset of $3.5 million $4.1 million, respectively and lease liability of $4.0 million and $4.6 million, respectively. The weighted average remaining term of the Company’s leases as of December 31, 2021 was 4.6 years and the weighted-average discount rate was 1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COMMITMENTS AND CONTINGENCIES API Supply Agreement — On June 12, 2017, the Company entered into an API Supply Agreement (the “API Agreement”) with Telcon pursuant to which Telcon paid the Company approximately $31.8 million in consideration of the right to supply 25% of the Company’s requirements for bulk containers of PGLG for a fifteen-year either party may determine. In the revised API agreement, the Company has agreed to purchase a cumulative total of $47.0 million of PGLG over the term of the agreement. The revised API agreement provided for an annual API purchase target of $5 million and a target “profit” ( i.e., gross margin) to Telcon of $2.5 million. To the extent these targets are not met, Telcon may be entitled to payment of the shortfall or to offset the shortfall against the Telcon convertible bond and proceeds there of that are pledged as a collateral to secure our obligations. In September 2018, the Company entered into an agreement with Ajinomoto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6 and 12 for more information. Refer to Note 14 for subsequent events regarding Telc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RELATED PARTY TRANSACTIONS The following table sets forth information relating to our loans from related persons outstanding at any time during the year ended December 31, 2021 (in thousands except for conversion rate and share information).
Class
Lender
Interest Rate
Date of Loan
Term of Loan
Principal Amount Outstanding at December 31, 2021
Highest Principal Outstanding
Amount of Principal Repaid
Amount of Interest Paid
Current, Promissory note payable to related parties:
Willis Lee (2)
12%
10/29/2020
Due on Demand
$
100
$
100
$
—
$
—
Soomi Niihara (1)
12%
1/20/2021
Due on Demand
—
700
700
13
Soomi Niihara (1)
12%
9/15/2021
Due on Demand
—
300
300
3
Soomi Niihara (1)
12%
12/7/2021
Due on Demand
700
700
—
—
Subtotal
$
800
$
1,800
$
1,000
$
16
Revolving line of credit
Yutaka Niihara (1)
5.25%
12/27/2019
Due on Demand
$
400
$
800
$
400
$
35
Subtotal
$
400
$
800
$
400
$
35
Total
$
1,200
$
2,600
$
1,400
$
51
The following table sets forth information relating to our loans from related persons outstanding at any time during the year ended December 31, 2020 (in thousands except for conversion rate and share information).
Class
Lender
Interest Rate
Date of Loan
Term of Loan
Principal Amount Outstanding at December 31, 2020
Highest Principal Outstanding
Amount of Principal Repaid or Converted into Stock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
12%
9/1/2020
Due on Demand
—
98
98
4
Soomi Niihara (1)
12%
10/28/2020
Due on Demand
—
395
395
12
Willis Lee (2)
12%
9/1/2020
Due on Demand
—
685
685
1
Willis Lee (2)
12%
10/29/2020
Due on Demand
100
100
100
1
Subtotal
134
1,854
1,820
56
Revolving line of credit
Yutaka Niihara (1)
5.25%
12/27/2019
Due on Demand
800
800
200
37
Subtotal
800
800
200
37
Total
$
934
$
2,654
$
2,020
$
93
(1)
Dr. Niihara, the Chairman of the Board and Chief Executive Officer of the Company, is co-owner with his wife Soomi Niihara, a director and the Chief Executive Officer of Hope International Hospice, Inc.
(2)
Current and former officer See Note 7 for a discussion of the Company’s revolving line of credit agreement with Dr. Niihara and Note 8 for a discussion of the amendment to the previously issued warrant to Dr. Niihara.
See Notes 6 and 11 for a discussion of the Company’s distribution and supply agreements with Telcon, which holds 4,147,491 shares of the Company common stock, or approximately 8.4% of the common stock outstanding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NOTE 13—DEFINED CONTRIBUTION PLAN The Company has a defined contribution plan (the “401(k) Plan”) covering substantially all the Company’s employees. The Emmaus 401(k) Plan is a tax-qualified retirement saving plan, pursuant to which covered employees are able to contribute the lesser of 90% of their eligible annual compensation (as defined) or the limit prescribed by the Internal Revenue Service (the “IRS”) to the 401(k) Plan on a before-tax basis. Since January 1, 2020, the Company has matched 50% of employee contributions to the Company’s 401(k) Plan based on each participant’s contribution during the plan year up to 4.0% of each participant’s annual compensation. For the years ended December 31, 2021 and 2020, the Company made matching contributions to the Company’s 401(k) Plan of $91,000 and $71,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79</v>
      </c>
      <c r="C3" s="6" t="n">
        <v>2487</v>
      </c>
    </row>
    <row r="4">
      <c r="A4" s="4" t="inlineStr">
        <is>
          <t>Accounts receivable, net</t>
        </is>
      </c>
      <c r="B4" s="5" t="n">
        <v>1040</v>
      </c>
      <c r="C4" s="5" t="n">
        <v>198</v>
      </c>
    </row>
    <row r="5">
      <c r="A5" s="4" t="inlineStr">
        <is>
          <t>Inventories, net</t>
        </is>
      </c>
      <c r="B5" s="5" t="n">
        <v>4392</v>
      </c>
      <c r="C5" s="5" t="n">
        <v>7087</v>
      </c>
    </row>
    <row r="6">
      <c r="A6" s="4" t="inlineStr">
        <is>
          <t>Prepaid expenses and other current assets</t>
        </is>
      </c>
      <c r="B6" s="5" t="n">
        <v>1380</v>
      </c>
      <c r="C6" s="5" t="n">
        <v>1485</v>
      </c>
    </row>
    <row r="7">
      <c r="A7" s="4" t="inlineStr">
        <is>
          <t>Total current assets</t>
        </is>
      </c>
      <c r="B7" s="5" t="n">
        <v>9091</v>
      </c>
      <c r="C7" s="5" t="n">
        <v>11257</v>
      </c>
    </row>
    <row r="8">
      <c r="A8" s="4" t="inlineStr">
        <is>
          <t>Property and equipment, net</t>
        </is>
      </c>
      <c r="B8" s="5" t="n">
        <v>147</v>
      </c>
      <c r="C8" s="5" t="n">
        <v>120</v>
      </c>
    </row>
    <row r="9">
      <c r="A9" s="4" t="inlineStr">
        <is>
          <t>Equity method investment</t>
        </is>
      </c>
      <c r="B9" s="5" t="n">
        <v>17616</v>
      </c>
      <c r="C9" s="5" t="n">
        <v>15925</v>
      </c>
    </row>
    <row r="10">
      <c r="A10" s="4" t="inlineStr">
        <is>
          <t>Right of use assets</t>
        </is>
      </c>
      <c r="B10" s="5" t="n">
        <v>3485</v>
      </c>
      <c r="C10" s="5" t="n">
        <v>4072</v>
      </c>
    </row>
    <row r="11">
      <c r="A11" s="4" t="inlineStr">
        <is>
          <t>Investment in convertible bond</t>
        </is>
      </c>
      <c r="B11" s="5" t="n">
        <v>26100</v>
      </c>
      <c r="C11" s="5" t="n">
        <v>27866</v>
      </c>
    </row>
    <row r="12">
      <c r="A12" s="4" t="inlineStr">
        <is>
          <t>Other assets</t>
        </is>
      </c>
      <c r="B12" s="5" t="n">
        <v>295</v>
      </c>
      <c r="C12" s="5" t="n">
        <v>296</v>
      </c>
    </row>
    <row r="13">
      <c r="A13" s="4" t="inlineStr">
        <is>
          <t>Total assets</t>
        </is>
      </c>
      <c r="B13" s="5" t="n">
        <v>56734</v>
      </c>
      <c r="C13" s="5" t="n">
        <v>59536</v>
      </c>
    </row>
    <row r="14">
      <c r="A14" s="3" t="inlineStr">
        <is>
          <t>CURRENT LIABILITIES</t>
        </is>
      </c>
    </row>
    <row r="15">
      <c r="A15" s="4" t="inlineStr">
        <is>
          <t>Accounts payable and accrued expenses</t>
        </is>
      </c>
      <c r="B15" s="5" t="n">
        <v>9189</v>
      </c>
      <c r="C15" s="5" t="n">
        <v>7460</v>
      </c>
    </row>
    <row r="16">
      <c r="A16" s="4" t="inlineStr">
        <is>
          <t>Operating lease liabilities, current portion</t>
        </is>
      </c>
      <c r="B16" s="5" t="n">
        <v>740</v>
      </c>
      <c r="C16" s="5" t="n">
        <v>1143</v>
      </c>
    </row>
    <row r="17">
      <c r="A17" s="4" t="inlineStr">
        <is>
          <t>Conversion feature derivative, notes payable</t>
        </is>
      </c>
      <c r="B17" s="5" t="n">
        <v>7507</v>
      </c>
      <c r="C17" s="5" t="n">
        <v>7</v>
      </c>
    </row>
    <row r="18">
      <c r="A18" s="4" t="inlineStr">
        <is>
          <t>Other current liabilities</t>
        </is>
      </c>
      <c r="B18" s="5" t="n">
        <v>4404</v>
      </c>
      <c r="C18" s="5" t="n">
        <v>2699</v>
      </c>
    </row>
    <row r="19">
      <c r="A19" s="4" t="inlineStr">
        <is>
          <t>Revolving line of credit from related party</t>
        </is>
      </c>
      <c r="B19" s="5" t="n">
        <v>400</v>
      </c>
      <c r="C19" s="5" t="n">
        <v>800</v>
      </c>
    </row>
    <row r="20">
      <c r="A20" s="4" t="inlineStr">
        <is>
          <t>Warrant derivative liabilities</t>
        </is>
      </c>
      <c r="B20" s="5" t="n">
        <v>1503</v>
      </c>
      <c r="C20" s="5" t="n">
        <v>1071</v>
      </c>
    </row>
    <row r="21">
      <c r="A21" s="4" t="inlineStr">
        <is>
          <t>Notes payable, current portion</t>
        </is>
      </c>
      <c r="B21" s="5" t="n">
        <v>2399</v>
      </c>
      <c r="C21" s="5" t="n">
        <v>4588</v>
      </c>
    </row>
    <row r="22">
      <c r="A22" s="4" t="inlineStr">
        <is>
          <t>Notes payable to related parties</t>
        </is>
      </c>
      <c r="B22" s="5" t="n">
        <v>800</v>
      </c>
      <c r="C22" s="5" t="n">
        <v>134</v>
      </c>
    </row>
    <row r="23">
      <c r="A23" s="4" t="inlineStr">
        <is>
          <t>Convertible debentures, net of discount</t>
        </is>
      </c>
      <c r="C23" s="5" t="n">
        <v>5480</v>
      </c>
    </row>
    <row r="24">
      <c r="A24" s="4" t="inlineStr">
        <is>
          <t>Convertible notes payable, net of discount</t>
        </is>
      </c>
      <c r="B24" s="5" t="n">
        <v>10158</v>
      </c>
    </row>
    <row r="25">
      <c r="A25" s="4" t="inlineStr">
        <is>
          <t>Total current liabilities</t>
        </is>
      </c>
      <c r="B25" s="5" t="n">
        <v>37100</v>
      </c>
      <c r="C25" s="5" t="n">
        <v>23382</v>
      </c>
    </row>
    <row r="26">
      <c r="A26" s="4" t="inlineStr">
        <is>
          <t>Operating lease liabilities, less current portion</t>
        </is>
      </c>
      <c r="B26" s="5" t="n">
        <v>3261</v>
      </c>
      <c r="C26" s="5" t="n">
        <v>3470</v>
      </c>
    </row>
    <row r="27">
      <c r="A27" s="4" t="inlineStr">
        <is>
          <t>Other long-term liabilities</t>
        </is>
      </c>
      <c r="B27" s="5" t="n">
        <v>33173</v>
      </c>
      <c r="C27" s="5" t="n">
        <v>34470</v>
      </c>
    </row>
    <row r="28">
      <c r="A28" s="4" t="inlineStr">
        <is>
          <t>Notes payable, less current portion</t>
        </is>
      </c>
      <c r="B28" s="5" t="n">
        <v>1500</v>
      </c>
      <c r="C28" s="5" t="n">
        <v>222</v>
      </c>
    </row>
    <row r="29">
      <c r="A29" s="4" t="inlineStr">
        <is>
          <t>Convertible notes payable, net of discount</t>
        </is>
      </c>
      <c r="B29" s="5" t="n">
        <v>3150</v>
      </c>
      <c r="C29" s="5" t="n">
        <v>3150</v>
      </c>
    </row>
    <row r="30">
      <c r="A30" s="4" t="inlineStr">
        <is>
          <t>Total liabilities</t>
        </is>
      </c>
      <c r="B30" s="5" t="n">
        <v>78184</v>
      </c>
      <c r="C30" s="5" t="n">
        <v>64694</v>
      </c>
    </row>
    <row r="31">
      <c r="A31" s="3" t="inlineStr">
        <is>
          <t>STOCKHOLDERS’ DEFICIT</t>
        </is>
      </c>
    </row>
    <row r="32">
      <c r="A32" s="4" t="inlineStr">
        <is>
          <t>Preferred stock — par value $0.001 per share, 15,000,000 shares authorized, none issued and outstanding</t>
        </is>
      </c>
      <c r="B32" s="4" t="inlineStr">
        <is>
          <t xml:space="preserve"> </t>
        </is>
      </c>
      <c r="C32" s="4" t="inlineStr">
        <is>
          <t xml:space="preserve"> </t>
        </is>
      </c>
    </row>
    <row r="33">
      <c r="A33" s="4" t="inlineStr">
        <is>
          <t>Common stock — par value $0.001 per share, 250,000,000 shares authorized, shares 49,311,864 and 48,987,189 shares issued and outstanding at December 31, 2021 and December 31, 2020, respectively</t>
        </is>
      </c>
      <c r="B33" s="5" t="n">
        <v>49</v>
      </c>
      <c r="C33" s="5" t="n">
        <v>49</v>
      </c>
    </row>
    <row r="34">
      <c r="A34" s="4" t="inlineStr">
        <is>
          <t>Additional paid-in capital</t>
        </is>
      </c>
      <c r="B34" s="5" t="n">
        <v>220022</v>
      </c>
      <c r="C34" s="5" t="n">
        <v>218728</v>
      </c>
    </row>
    <row r="35">
      <c r="A35" s="4" t="inlineStr">
        <is>
          <t>Accumulated other comprehensive income (loss)</t>
        </is>
      </c>
      <c r="B35" s="5" t="n">
        <v>-255</v>
      </c>
      <c r="C35" s="5" t="n">
        <v>1144</v>
      </c>
    </row>
    <row r="36">
      <c r="A36" s="4" t="inlineStr">
        <is>
          <t>Accumulated deficit</t>
        </is>
      </c>
      <c r="B36" s="5" t="n">
        <v>-241266</v>
      </c>
      <c r="C36" s="5" t="n">
        <v>-225079</v>
      </c>
    </row>
    <row r="37">
      <c r="A37" s="4" t="inlineStr">
        <is>
          <t>Total stockholders’ deficit</t>
        </is>
      </c>
      <c r="B37" s="5" t="n">
        <v>-21450</v>
      </c>
      <c r="C37" s="5" t="n">
        <v>-5158</v>
      </c>
    </row>
    <row r="38">
      <c r="A38" s="4" t="inlineStr">
        <is>
          <t>Total liabilities &amp; stockholders’ deficit</t>
        </is>
      </c>
      <c r="B38" s="6" t="n">
        <v>56734</v>
      </c>
      <c r="C38" s="6" t="n">
        <v>5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SUBSEQUENT EVENTS See Note 11 for information relating to our revised API agreement with Telcon which provides target annual revenue of more than US$5,000,000 and annual “profit” ( i.e ., sales margin) to Telcon of US$2,500,000. The Company’s obligations under the revised API supply agreement are secured by a pledge to Telcon of the Telcon convertible bond purchased by the Company in September 2020 and the proceeds thereof. In February 2022, the Company consented to Telcon’s offset as of February 10, 2022 of KRW3.5 billion, or approximately US$2.9 million, against the principal amount of the Telcon Convertible Bond and release of KRW400 million, or approximately US$310,000 in cash proceeds to Telcon in satisfaction the target shortfalls for the years ended 2020 and 2021. To the extent the annual revenue and “profit” targets provided for in the API supply agreement are not met in 2022 or future years, Telcon may be entitled to payment of the shortfall or offsets against the Telcon convertible bond and other collateral securing the Company’s obligations. Subsequent to the year ended December 31, 2021, the Company received $1.9 million of proceeds from related-party loans to augment its working capi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codified in the Accounting Standards Codification (“ASC”) and Accounting Standards Updates (“ASU”) of the Financial Accounting Standards Board (“FASB”). </t>
        </is>
      </c>
    </row>
    <row r="5">
      <c r="A5" s="4" t="inlineStr">
        <is>
          <t>Going concern</t>
        </is>
      </c>
      <c r="B5" s="4" t="inlineStr">
        <is>
          <t xml:space="preserve">Going concern — The accompanying consolidated financial statements have been prepared on the basis that the Company will continue as a going concern. The Company incurred a net loss of $15.9 million for the year ended December 31, 2021. In addition, the Company has a significant amount of notes payable and other obligations due within the next twelve months and is projecting that its operating losses and expected capital needs, including the expected costs relating to the commercialization of Endari® in the Middle East North Africa region and elsewhere , will exceed its existing cash balances and cash expected to be generated from operations for the foreseeable future. In order to meet the Company’s expected obligations, the Company will need to raise additional funds through related-party loans, equity and debt financings or licensing or other strategic agreements. The Company has no understanding or arrangement for any additional financing, and there can be no assurance that the Company will be able to complete any additional equity or debt financings on favorable terms, or at all, or enter into licensing or other strategic arrangements. Due to the uncertainty of the Company’s ability to meet its current operating and capital expenses, there is substantial doubt about the Company’s ability to continue as a going concern for 12 months from the date of this filing . The consolidated financial statements do not include any adjustments that might result from the outcome of these uncertainties. </t>
        </is>
      </c>
    </row>
    <row r="6">
      <c r="A6" s="4" t="inlineStr">
        <is>
          <t>Principles of consolidation</t>
        </is>
      </c>
      <c r="B6" s="4" t="inlineStr">
        <is>
          <t>Principles of consolidation —The consolidated financial statements include the accounts of the Company and its Holding, Inc. subsidiary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balance sheet.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Leases</t>
        </is>
      </c>
      <c r="B9" s="4" t="inlineStr">
        <is>
          <t>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As the Company’s leases do not provide an implicit rate, the Company has used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t>
        </is>
      </c>
    </row>
    <row r="10">
      <c r="A10" s="4" t="inlineStr">
        <is>
          <t>Cash and cash equivalents</t>
        </is>
      </c>
      <c r="B10" s="4" t="inlineStr">
        <is>
          <t>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 is minimal.</t>
        </is>
      </c>
    </row>
    <row r="11">
      <c r="A11" s="4" t="inlineStr">
        <is>
          <t>Accounts Receivable</t>
        </is>
      </c>
      <c r="B11" s="4" t="inlineStr">
        <is>
          <t xml:space="preserve">Accounts receivable — Accounts receivables are primarily attributable to product sales to customers. The Company makes judgements as to its ability to collect outstanding receivables and provides an allowance for receivables if and when collection becomes doubtful. Provisions are made based upon a specific review of all significant outstanding invoices and the quality and age of those invoices. The Company believes the credit risks associated with its customers are not significant. </t>
        </is>
      </c>
    </row>
    <row r="12">
      <c r="A12" s="4" t="inlineStr">
        <is>
          <t>Factoring accounts receivable</t>
        </is>
      </c>
      <c r="B12" s="4" t="inlineStr">
        <is>
          <t>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of the face amount of the accounts receivable, subject to a $7.5 million cap on advances at any time. The balance of the face amount of the accounts receivables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1, accounts receivable included approximately $587,000 of factoring accounts receivable, and other current liabilities included approximately $12,000 of liabilities from factoring. For year ended December 31, 2021, the Company incurred approximately $317,000 of factoring fees.</t>
        </is>
      </c>
    </row>
    <row r="13">
      <c r="A13" s="4" t="inlineStr">
        <is>
          <t>Inventories</t>
        </is>
      </c>
      <c r="B13"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1 and 2020 were supplied, directly or indirectly by one supplier. Inventories are presented net of reserves totaling $3.4 million and $1.2 million for the year ended December 31, 2021 and 2020, respectively.</t>
        </is>
      </c>
    </row>
    <row r="14">
      <c r="A14" s="4" t="inlineStr">
        <is>
          <t>Prepaid expenses and other current assets</t>
        </is>
      </c>
      <c r="B14" s="4" t="inlineStr">
        <is>
          <t xml:space="preserve">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t>
        </is>
      </c>
    </row>
    <row r="15">
      <c r="A15" s="4" t="inlineStr">
        <is>
          <t>Property and equipment</t>
        </is>
      </c>
      <c r="B15" s="4" t="inlineStr">
        <is>
          <t>Property and equipment — Equipment, Furniture and fixtures are recorded at historical cost and amortized on a straight‑line basis over their estimated useful lives of five to seven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is>
      </c>
    </row>
    <row r="16">
      <c r="A16" s="4" t="inlineStr">
        <is>
          <t>Impairment of long-lived assets</t>
        </is>
      </c>
      <c r="B16" s="4" t="inlineStr">
        <is>
          <t>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1 and 2020.</t>
        </is>
      </c>
    </row>
    <row r="17">
      <c r="A17" s="4" t="inlineStr">
        <is>
          <t>Research and development</t>
        </is>
      </c>
      <c r="B17" s="4" t="inlineStr">
        <is>
          <t xml:space="preserve">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t>
        </is>
      </c>
    </row>
    <row r="18">
      <c r="A18" s="4" t="inlineStr">
        <is>
          <t>Share-based compensation</t>
        </is>
      </c>
      <c r="B18"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t>
        </is>
      </c>
    </row>
    <row r="19">
      <c r="A19" s="4" t="inlineStr">
        <is>
          <t>Income taxes</t>
        </is>
      </c>
      <c r="B19"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1 and December 31, 2020,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t>
        </is>
      </c>
    </row>
    <row r="20">
      <c r="A20" s="4" t="inlineStr">
        <is>
          <t>Comprehensive income (loss)</t>
        </is>
      </c>
      <c r="B20" s="4" t="inlineStr">
        <is>
          <t>Comprehensive income (loss) —Comprehensive income (loss) includes net loss and other comprehensive income (loss) relating to foreign translation adjustments of the Company’s subsidiaries and change in fair value of investment in convertible bond classified as available for sale.</t>
        </is>
      </c>
    </row>
    <row r="21">
      <c r="A21" s="4" t="inlineStr">
        <is>
          <t>Equity method investment</t>
        </is>
      </c>
      <c r="B21" s="4" t="inlineStr">
        <is>
          <t xml:space="preserve">Equity method investment – The Company owns 40% of the capital shares of EJ Holdings. A variable interest entity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t>
        </is>
      </c>
    </row>
    <row r="22">
      <c r="A22" s="4" t="inlineStr">
        <is>
          <t>Investment in convertible bond</t>
        </is>
      </c>
      <c r="B22" s="4" t="inlineStr">
        <is>
          <t xml:space="preserve">Investment in convertible bond – The Company has elected the fair value option measuring investment in convertible bond. The convertible bond is classified as available for sales and the changes in fair value are reported in other comprehensive income for each reporting period. </t>
        </is>
      </c>
    </row>
    <row r="23">
      <c r="A23" s="4" t="inlineStr">
        <is>
          <t>Foreign currency translation</t>
        </is>
      </c>
      <c r="B23" s="4" t="inlineStr">
        <is>
          <t>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t>
        </is>
      </c>
    </row>
    <row r="24">
      <c r="A24" s="4" t="inlineStr">
        <is>
          <t>Financial Instruments</t>
        </is>
      </c>
      <c r="B24" s="4" t="inlineStr">
        <is>
          <t xml:space="preserve">Financial instruments —Financial instruments included in the financial statements are comprised of cash and cash equivalents, restricted cash, investment in convertible bond, accounts receivable, warrant derivative liabilities, accounts payable, certain accrued liabilities, convertible notes payable, notes payable, conversion feature liabilities and other contingent liabilities. </t>
        </is>
      </c>
    </row>
    <row r="25">
      <c r="A25" s="4" t="inlineStr">
        <is>
          <t>Fair value measurements</t>
        </is>
      </c>
      <c r="B25"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t>
        </is>
      </c>
    </row>
    <row r="26">
      <c r="A26" s="4" t="inlineStr">
        <is>
          <t>Earnings (loss) per share</t>
        </is>
      </c>
      <c r="B26" s="4" t="inlineStr">
        <is>
          <t>Earnings (loss) per share —In accordance with ASC 260, “Earnings per Share, ” the basic loss per common share is computed by dividing net loss available to common stockholders by the weighted-average number of common shares outstanding. Dilutive income (loss) per share is computed in a manner similar to the basic income (loss) per common share except that the denominator is increased to include the number of additional common shares that would have been outstanding if the potential common shares had been issued and if the additional common shares were dilutive. As of December 31, 2021 and 2020, there were 23,310,698 shares and 18,449,925 shares, respectively of potentially dilutive securities outstanding. None of the potentially dilutive securities were included in the calculation of diluted loss per share since their effect would be anti‑dilutive for all periods presented.</t>
        </is>
      </c>
    </row>
    <row r="27">
      <c r="A27" s="4" t="inlineStr">
        <is>
          <t>Segment reporting</t>
        </is>
      </c>
      <c r="B27" s="4" t="inlineStr">
        <is>
          <t xml:space="preserve">Segment reporting —The Company operates in one reportable segment. </t>
        </is>
      </c>
    </row>
    <row r="28">
      <c r="A28" s="4" t="inlineStr">
        <is>
          <t>Recent accounting pronouncements</t>
        </is>
      </c>
      <c r="B28" s="4" t="inlineStr">
        <is>
          <t>Recent accounting pronouncements — In June 2016, the FASB issued ASU 2016-13, Financial Instruments Credit Losses (Topic 326): Measurement of Credit Losses on Financial Instruments ,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is effective for annual reporting periods beginning after December 15, 2023 for small reporting companies, including interim periods within those annual reporting periods. Early adoption is permitted. The Company is currently evaluating the potential impact that the adoption of this may have on the Company’s financial position and results of operation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was effective for fiscal years, and interim periods within those fiscal years, beginning after December 15, 2020. The adoption of this ASU did not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Tables)</t>
        </is>
      </c>
      <c r="B1" s="2" t="inlineStr">
        <is>
          <t>12 Months Ended</t>
        </is>
      </c>
    </row>
    <row r="2">
      <c r="B2" s="2" t="inlineStr">
        <is>
          <t>Dec. 31, 2021</t>
        </is>
      </c>
    </row>
    <row r="3">
      <c r="A3" s="3" t="inlineStr">
        <is>
          <t>Revenue From Contract With Customer [Abstract]</t>
        </is>
      </c>
    </row>
    <row r="4">
      <c r="A4" s="4" t="inlineStr">
        <is>
          <t>Summary of revenues by category</t>
        </is>
      </c>
      <c r="B4" s="4" t="inlineStr">
        <is>
          <t>Revenues by category were as follows (in thousands):
Year Ended December 31,
2021
2020
Endari®
$
20,117
22,564
Other
493
603
Revenues, net
$
20,610
$
23,167</t>
        </is>
      </c>
    </row>
    <row r="5">
      <c r="A5" s="4" t="inlineStr">
        <is>
          <t>Revenue Allowance and Accrual Activities</t>
        </is>
      </c>
      <c r="B5" s="4" t="inlineStr">
        <is>
          <t>The following table summarizes the revenue allowance and accrual activities for the years ended December 31, 2021 and 2020 (in thousands):
Trade Discounts, Allowances and Chargebacks
Government Rebates and Other Incentives
Returns
Total
Balance as of December 31, 2019
$
228
$
1,354
$
315
1,897
Provision related to sales in the current year
2,686
3,752
245
6,683
Adjustments related to prior period sales
16
(44
)
(87
)
(115
)
Credit and payments made
(2,796
)
(2,943
)
—
(5,739
)
Balance as of December 31, 2020
134
2,119
473
2,726
Provision related to sales in the current year
3,065
3,845
234
7,144
Adjustments related to prior period sales
13
226
(148
)
91
Credit and payments made
(1,731
)
(3,057
)
(20
)
(4,808
)
Balance as of December 31, 2021
$
1,481
$
3,133
$
539
$
5,153</t>
        </is>
      </c>
    </row>
    <row r="6">
      <c r="A6" s="4" t="inlineStr">
        <is>
          <t>Summarizes revenues from customers accounted for 10% or more of net revenues and account receivables</t>
        </is>
      </c>
      <c r="B6" s="4" t="inlineStr">
        <is>
          <t xml:space="preserve">The following table sets forth information regarding customers that accounted for 10% or more of net revenues:
Revenue for year ended December 31,
2021
2020
Customer A
50
%
60
%
Customer B
29
%
20
%
Customer C
10
%
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ASSETS (Tables)</t>
        </is>
      </c>
      <c r="B1" s="2" t="inlineStr">
        <is>
          <t>12 Months Ended</t>
        </is>
      </c>
    </row>
    <row r="2">
      <c r="B2" s="2" t="inlineStr">
        <is>
          <t>Dec. 31, 2021</t>
        </is>
      </c>
    </row>
    <row r="3">
      <c r="A3" s="3" t="inlineStr">
        <is>
          <t>Balance Sheet Related Disclosures [Abstract]</t>
        </is>
      </c>
    </row>
    <row r="4">
      <c r="A4" s="4" t="inlineStr">
        <is>
          <t>Schedule of inventory</t>
        </is>
      </c>
      <c r="B4" s="4" t="inlineStr">
        <is>
          <t>Inventories consisted of the following (in thousand):
As of December 31,
2021
2020
Raw materials and components
$
1,439
$
1,486
Work-in-process
115
721
Finished goods
6,228
6,064
Inventory reserve
(3,390
)
(1,184
)
Total
$
4,392
$
7,087</t>
        </is>
      </c>
    </row>
    <row r="5">
      <c r="A5" s="4" t="inlineStr">
        <is>
          <t>Schedule of prepaid expenses and other current assets</t>
        </is>
      </c>
      <c r="B5" s="4" t="inlineStr">
        <is>
          <t>Prepaid expenses and other current assets consisted of the following (in thousands):
As of December 31,
2021
2020
Prepaid insurance
$
660
$
388
Prepaid expenses
326
454
Other current assets
394
643
Total
$
1,380
$
1,485</t>
        </is>
      </c>
    </row>
    <row r="6">
      <c r="A6" s="4" t="inlineStr">
        <is>
          <t>Schedule of property and equipment</t>
        </is>
      </c>
      <c r="B6" s="4" t="inlineStr">
        <is>
          <t>Property and equipment consisted of the following (in thousands):
As of December 31,
2021
2020
Equipment
$
342
$
347
Leasehold improvements
39
39
Furniture and fixtures
103
99
Construction-in-progress
57
—
Total property and equipment
541
485
Less: accumulated depreciation
(394
)
(365
)
Property and equipment, net
$
147
$
1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Fair Value of Investment in Convertible Bonds</t>
        </is>
      </c>
      <c r="B4" s="4" t="inlineStr">
        <is>
          <t>The following table sets forth the fair value of the investment in convertible bond as of December 31, 2021 and 2020 (in thousands):
Investment in convertible bonds
December 31, 2021
December 31, 2020
Balance, beginning of period
$
27,866
$
—
Fair value at issuance date
—
22,059
Change in fair value included in the statement of other comprehensive income (loss)
(1,766
)
5,807
Balance, end of period
$
26,100
$
27,866</t>
        </is>
      </c>
    </row>
    <row r="5">
      <c r="A5" s="4" t="inlineStr">
        <is>
          <t>Schedule of fair value based upon assumptions</t>
        </is>
      </c>
      <c r="B5" s="4" t="inlineStr">
        <is>
          <t>The fair values as of December 31, 2021 and December 31, 2020 were based upon following assumptions:
December 31, 2021
December 31, 2020
Principal outstanding (South Korean won)
KRW 30 billion
KRW 30 billion
Stock price
KRW 2,925
KRW 6,060
Expected life (in years)
8.79
9.79
Selected yield
10.50
%
10.50
%
Expected volatility (Telcon common stock)
81.31
%
85.80
%
Risk-free interest rate (South Korea government bond)
2.19
%
1.72
%
Expected dividend yield
0.00
%
0.00
%
Conversion price
KRW 2,847 (US$2.39)
KRW 6,028 (US$5.54)</t>
        </is>
      </c>
    </row>
    <row r="6">
      <c r="A6" s="4" t="inlineStr">
        <is>
          <t>Schedule of Certain Financial Information of EJ Holdings</t>
        </is>
      </c>
      <c r="B6" s="4" t="inlineStr">
        <is>
          <t xml:space="preserve">The following table sets forth certain financial information of EJ Holdings as for December 31, 2021 and 2020 and for the 12 months ended December 31, 2021 and 2020 (in thousands)
As of December 31,
2021 (Unaudited)
2020 (Unaudited)
ASSETS
Current assets
$
505
$
1,136
Other assets
10,585
11,824
Total assets
$
11,090
$
12,960
LIABILITIES
Current liabilities
$
931
$
987
Long-term liabilities
22,589
18,560
Total liabilities
$
23,520
$
19,547
Noncontrolling interest
$
(7,458
)
$
(3,952
)
12 Month Ended December 31,
2021 (Unaudited)
2020 (Unaudited)
Revenue, net
$
234
$
261
Net loss
$
(6,833
)
$
(5,1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FINANCIAL STATEMENT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Accounts payable and accrued expenses consisted of the following (in thousands):
December 31, 2021
December 31, 2020
Accounts payable:
Clinical and regulatory expenses
$
534
$
262
Professional fees
477
252
Selling expenses
932
395
Manufacturing cost
378
596
Other vendors
262
518
Total accounts payable
2,583
2,023
Accrued interest payable, related parties
91
41
Accrued interest payable
579
627
Accrued expenses:
Payroll expenses
1,097
1,053
Government rebates and other rebates
4,371
2,659
Due to equity method investee
—
545
Other accrued expenses
468
512
Total accrued expenses
5,936
4,769
Total accounts payable and accrued expenses
$
9,189
$
7,460</t>
        </is>
      </c>
    </row>
    <row r="5">
      <c r="A5" s="4" t="inlineStr">
        <is>
          <t>Schedule of other current liabilities</t>
        </is>
      </c>
      <c r="B5" s="4" t="inlineStr">
        <is>
          <t>Other current liabilities consisted of the following (in thousands):
As of December 31,
2021
2020
Trade discount
$
3,000
$
2,000
Other current liabilities
1,404
699
Total other current liabilities
$
4,404
$
2,699</t>
        </is>
      </c>
    </row>
    <row r="6">
      <c r="A6" s="4" t="inlineStr">
        <is>
          <t>Schedule of other long-term liabilities</t>
        </is>
      </c>
      <c r="B6" s="4" t="inlineStr">
        <is>
          <t>Other long-term liabilities consisted of the following (in thousands):
As of December 31,
2021
2020
Trade discount
$
23,148
$
24,453
Unearned revenue
10,000
10,000
Other long-term liabilities
25
17
Total other long-term liabilities
$
33,173
$
34,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4" t="inlineStr">
        <is>
          <t>Schedule of notes payable</t>
        </is>
      </c>
      <c r="B3" s="4" t="inlineStr">
        <is>
          <t>Notes payable consisted of the following at December 31, 2021 and 2020 (in thousands except for conversion price and shares):
Year Issued
Interest Rate Range
Term of Notes
Conversion Price
Principal Outstanding December 31, 2021
Unamortized Discount December 31, 2021
Carrying Amount December 31, 2021
Shares Underlying December 31, 2021
Notes payable
2013
10%
Due on demand
—
$
869
$
—
$
869
—
2021
11%
Due on demand - 2 years
—
3,030
—
3,030
—
$
3,899
$
—
$
3,899
—
Current
$
2,399
$
—
$
2,399
—
Non-current
$
1,500
$
—
$
1,500
—
Notes payable - related parties
2020
12%
Due on demand
—
100
—
100
—
2021
12%
Due on demand
—
700
—
700
—
$
800
$
—
$
800
—
Current
$
800
$
—
$
800
—
Convertible notes payable
2020
12%
3 years
$
10.00
(b)
3,150
—
3,150
316,756
2021
2%
3 years
$
1.48
(a)
14,490
4,332
10,158
9,856,343
$
17,640
$
4,332
$
13,308
10,173,099
Current
$
14,490
$
4,332
$
10,158
9,856,343
Non-current
$
3,150
$
—
$
3,150
316,756
Grand 'Total
$
22,339
$
4,332
$
18,007
10,173,099
Year Issued
Interest Rate Range
Term of Notes
Conversion Price
Principal Outstanding December 31, 2020
Unamortized Discount December 31, 2020
Carrying Amount December 31, 2020
Shares Underlying Notes December 31, 2020
Notes payable
2013
10%
Due on demand
—
$
969
$
—
$
969
—
2019
11%
Due on demand
—
2,899
—
2,899
—
2020
1%-11%
Due on demand - 2 years
—
942
—
942
—
$
4,810
$
—
$
4,810
$
—
Current
$
4,588
$
—
$
4,588
—
Non-current
$
222
$
—
$
222
—
Notes payable - related parties
2016
10%
Due on demand
—
$
20
$
—
$
20
—
2019
10%
Due on demand
—
14
—
14
—
2020
12%
Due on demand
—
100
—
100
—
$
134
$
—
$
134
—
Current
$
134
$
—
$
134
—
Convertible debentures
2019
10%
18 months
$2.00-$9.52
(a)
$
7,200
$
1,720
$
5,480
3,630,000
$
7,200
$
1,720
$
5,480
3,630,000
Current
$
7,200
$
1,720
$
5,480
3,630,000
Convertible note payable
2018
12%
2 years
$
10.00
(b)
$
3,150
$
—
$
3,150
316,723
$
3,150
$
—
$
3,150
316,723
Current
$
3,150
$
—
$
3,150
316,723
Grand 'Total
$
15,294
$
1,720
$
13,574
3,946,723
(a) The notes are convertible into Emmaus Life Sciences, Inc. shares. Beginning February 28, 2022, the holder is entitled to call for early redemption, only if the Company’s common stock is not approved for listing on the NYSE American, the Nasdaq Capital Market or other Trading Market (as defined in the agreement). As the Company's common stock is not approved for listing, the notes were classified as current.
(b) This note is convertible into EMI Holdings Inc. shares.</t>
        </is>
      </c>
    </row>
    <row r="4">
      <c r="A4" s="4" t="inlineStr">
        <is>
          <t>Schedule of future contractual principal payments of notes payable</t>
        </is>
      </c>
      <c r="B4" s="4" t="inlineStr">
        <is>
          <t>As of December 31, 2021, future contractual principal payments due on notes payable were as follows (in thousands):
Year Ending
December 31, 2021
2022
$
17,689
2023
4,650
Total
$
22,339</t>
        </is>
      </c>
    </row>
    <row r="5">
      <c r="A5" s="4" t="inlineStr">
        <is>
          <t>Schedule of fair value based upon assumptions</t>
        </is>
      </c>
      <c r="B5" s="4" t="inlineStr">
        <is>
          <t>The fair values as of December 31, 2021 and December 31, 2020 were based upon following assumptions:
December 31, 2021
December 31, 2020
Principal outstanding (South Korean won)
KRW 30 billion
KRW 30 billion
Stock price
KRW 2,925
KRW 6,060
Expected life (in years)
8.79
9.79
Selected yield
10.50
%
10.50
%
Expected volatility (Telcon common stock)
81.31
%
85.80
%
Risk-free interest rate (South Korea government bond)
2.19
%
1.72
%
Expected dividend yield
0.00
%
0.00
%
Conversion price
KRW 2,847 (US$2.39)
KRW 6,028 (US$5.54)</t>
        </is>
      </c>
    </row>
    <row r="6">
      <c r="A6" s="4" t="inlineStr">
        <is>
          <t>Senior Secured Convertible Debentures [Member]</t>
        </is>
      </c>
    </row>
    <row r="7">
      <c r="A7" s="4" t="inlineStr">
        <is>
          <t>Schedule of fair value based upon assumptions</t>
        </is>
      </c>
      <c r="B7" s="4" t="inlineStr">
        <is>
          <t>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t>
        </is>
      </c>
    </row>
    <row r="8">
      <c r="A8" s="4" t="inlineStr">
        <is>
          <t>Conversion Feature Liabilities [Member] | Level 3 [Member]</t>
        </is>
      </c>
    </row>
    <row r="9">
      <c r="A9" s="4" t="inlineStr">
        <is>
          <t>Schedule of fair value of conversion feature liabilities</t>
        </is>
      </c>
      <c r="B9" s="4" t="inlineStr">
        <is>
          <t>The following table sets forth the fair value of the conversion feature liability as of December 31, 2021 (in thousands):
Convertible promissory notes
December 31, 2021
Balance, beginning of period
$
—
Fair value at issuance date
5,594
Change in fair value included in the statement of operations
1,913
Balance, end of period
$
7,507</t>
        </is>
      </c>
    </row>
    <row r="10">
      <c r="A10" s="4" t="inlineStr">
        <is>
          <t>Conversion Feature Liabilities [Member] | Senior Secured Convertible Debentures [Member]</t>
        </is>
      </c>
    </row>
    <row r="11">
      <c r="A11" s="4" t="inlineStr">
        <is>
          <t>Schedule of fair value based upon assumptions</t>
        </is>
      </c>
      <c r="B11" s="4" t="inlineStr">
        <is>
          <t>The fair values as of December 31, 2020 was based upon following assumptions:
December 31, 2020
Stock price
$
1.23
Conversion price
$
2.00
Selected yield
10.48
%
Expected volatility (peer group)
95.00
%
Expected life (in years)
0.67
Expected dividend yield
—
Risk-free rate
Term structure</t>
        </is>
      </c>
    </row>
    <row r="12">
      <c r="A12" s="4" t="inlineStr">
        <is>
          <t>Conversion Feature Liabilities [Member] | Convertible Promissory Notes [Member]</t>
        </is>
      </c>
    </row>
    <row r="13">
      <c r="A13" s="4" t="inlineStr">
        <is>
          <t>Schedule of fair value based upon assumptions</t>
        </is>
      </c>
      <c r="B13" s="4" t="inlineStr">
        <is>
          <t>The fair value as of December 31, 2021 and at issuance date was based on upon following assumptions:
Convertible promissory notes
December 31, 2021
Issuance Date
Stock price
$
1.67
$
1.41
Conversion price
$
1.48
$
1.48
Select yield
21.99
%
20.29
%
Expected volatility
50
%
50
%
Time until maturity (in years)
2.16
3.00
Dividend yield
—
—
Risk-free rate
0.77
%
0.30
%</t>
        </is>
      </c>
    </row>
    <row r="14">
      <c r="A14" s="4" t="inlineStr">
        <is>
          <t>Other Current Liabilities [Member] | Conversion Feature Liabilities [Member] | Senior Secured Convertible Debentures [Member]</t>
        </is>
      </c>
    </row>
    <row r="15">
      <c r="A15" s="4" t="inlineStr">
        <is>
          <t>Schedule of fair value of conversion feature liabilities</t>
        </is>
      </c>
      <c r="B15" s="4" t="inlineStr">
        <is>
          <t>The following table sets forth the fair value of the conversion feature liabilities as of December 31, 2021 and 2020 (in thousands):
Conversion feature liabilities—Amended and Restated 10% Senior Secured Convertible Debentures
December 31, 2021
December 31, 2020
Balance, beginning of period
$
7
$
1
Fair value at modification date
—
118
Change in fair value
(7
)
(112
)
Balance, end of period
$
—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1</t>
        </is>
      </c>
    </row>
    <row r="3">
      <c r="A3" s="4" t="inlineStr">
        <is>
          <t>Schedule of fair value based upon assumptions</t>
        </is>
      </c>
      <c r="B3" s="4" t="inlineStr">
        <is>
          <t>The fair values as of December 31, 2021 and December 31, 2020 were based upon following assumptions:
December 31, 2021
December 31, 2020
Principal outstanding (South Korean won)
KRW 30 billion
KRW 30 billion
Stock price
KRW 2,925
KRW 6,060
Expected life (in years)
8.79
9.79
Selected yield
10.50
%
10.50
%
Expected volatility (Telcon common stock)
81.31
%
85.80
%
Risk-free interest rate (South Korea government bond)
2.19
%
1.72
%
Expected dividend yield
0.00
%
0.00
%
Conversion price
KRW 2,847 (US$2.39)
KRW 6,028 (US$5.54)</t>
        </is>
      </c>
    </row>
    <row r="4">
      <c r="A4" s="4" t="inlineStr">
        <is>
          <t>Summary of outstanding warrants</t>
        </is>
      </c>
      <c r="B4" s="4" t="inlineStr">
        <is>
          <t>A summary of the Company’s warrants activity for the years ended December 31, 2021 and 2020 is presented below:
December 31, 2021
December 31, 2020
Warrants outstanding, beginning of period
8,439,480
4,931,099
Granted
—
3,625,000
Exercised
—
—
Cancelled, forfeited and expired
(203,463
)
(116,619
)
Warrants outstanding, end of period
8,236,017
8,439,480
A summary of outstanding warrants by year issued and exercise price as of December 31, 2021 is presented below.
Outstanding
Exercisable
Year issued
Exercise Price
Number of Warrants Issued
Weighted Average Remaining Contractual Life (Years)
Weighted Average Exercise Price
Total
Weighted Average Exercise Price
Prior to January 1, 2020
$1.54-$36.24
4,611,017
1.14
$
9.14
4,611,017
$
9.14
Total
4,611,017
4,611,017
At December 31, 2020
$
2.05
1,250,000
3.46
$
2.05
—
$
—
$
1.54
2,375,000
3.70
$
1.54
2,375,000
$
1.54
2020 Total
3,625,000
2,375,000
At December 31, 2021
Grand Total
8,236,017
6,986,017</t>
        </is>
      </c>
    </row>
    <row r="5">
      <c r="A5" s="4" t="inlineStr">
        <is>
          <t>Schedule of valuation assumptions</t>
        </is>
      </c>
      <c r="B5" s="4" t="inlineStr">
        <is>
          <t>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June 29, 2020
Stock Price
$
1.67
Exercise Price
$
2.05
Term
5.5-6 years
Risk-Free Rate
0.28% - 0.38%
Dividend Yield
—
Volatility
78.91%-80.49%</t>
        </is>
      </c>
    </row>
    <row r="6">
      <c r="A6" s="4" t="inlineStr">
        <is>
          <t>Summary of stock option activity</t>
        </is>
      </c>
      <c r="B6" s="4" t="inlineStr">
        <is>
          <t>A summary of the Company’s stock option activity for the years ended December 31, 2021 and 2020 is presented below :
December 31, 2021
December 31, 2020
Number of Options
Weighted‑ Average Exercise Price
Number of Options
Weighted‑ Average Exercise Price
Options outstanding, beginning of period
7,110,025
$
4.63
7,245,350
$
4.68
Granted or deemed issued
—
$
—
90,000
$
2.05
Exercised
—
$
—
—
$
—
Cancelled, forfeited and expired
(1,141,687
)
$
3.82
(225,325
)
$
5.08
Options outstanding, end of period
5,968,338
$
4.78
7,110,025
$
4.63
Options exercisable at end of year
5,937,837
$
4.80
6,986,268
$
4.47
Options available for future grant
4,000,000
2,302,475</t>
        </is>
      </c>
    </row>
    <row r="7">
      <c r="A7" s="4" t="inlineStr">
        <is>
          <t>Senior Secured Convertible Debentures [Member]</t>
        </is>
      </c>
    </row>
    <row r="8">
      <c r="A8" s="4" t="inlineStr">
        <is>
          <t>Schedule of fair value based upon assumptions</t>
        </is>
      </c>
      <c r="B8" s="4" t="inlineStr">
        <is>
          <t>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t>
        </is>
      </c>
    </row>
    <row r="9">
      <c r="A9" s="4" t="inlineStr">
        <is>
          <t>Convertible Promissory Note [Member]</t>
        </is>
      </c>
    </row>
    <row r="10">
      <c r="A10" s="4" t="inlineStr">
        <is>
          <t>Schedule of fair value of conversion feature liabilities</t>
        </is>
      </c>
      <c r="B10" s="4" t="inlineStr">
        <is>
          <t>The following table presents the change in fair value of the warrants as of December 31, 2021 and 2020 (in thousands):
Warrant liability— Convertible Promissory Note
December 31, 2021
December 31, 2020
Balance, beginning of period
$
988
$
—
Fair value at issuance date
—
1,425
Change in fair value included in the statement of operations
475
(437
)
Balance, end of period
$
1,463
$
988</t>
        </is>
      </c>
    </row>
    <row r="11">
      <c r="A11" s="4" t="inlineStr">
        <is>
          <t>Schedule of fair value based upon assumptions</t>
        </is>
      </c>
      <c r="B11" s="4" t="inlineStr">
        <is>
          <t>The fair value of the warrant derivative liabilities was determined using the Black-Scholes Merton model and was based upon following assumptions:
December 31, 2021
December 31, 2020
Exercise price
$
2.05
$
2.05
Stock price
$
1.67
$
1.68
Risk‑free interest rate
1.04
%
0.31
%
Expected volatility (peer group)
117.00
%
101.00
%
Expected life (in years)
3.46
4.46
Expected dividend yield
—
—
Number outstanding
1,250,000
1,250,000</t>
        </is>
      </c>
    </row>
    <row r="12">
      <c r="A12" s="4" t="inlineStr">
        <is>
          <t>GPB Debt Holdings II, LLC [Member]</t>
        </is>
      </c>
    </row>
    <row r="13">
      <c r="A13" s="4" t="inlineStr">
        <is>
          <t>Schedule of fair value of conversion feature liabilities</t>
        </is>
      </c>
      <c r="B13" s="4" t="inlineStr">
        <is>
          <t>The following table sets forth the fair values of the warrants as of December 31, 2021 and 2020 (in thousands):
Warrant liability—GPB
December 31, 2021
December 31, 2020
Balance, beginning of period
$
83
$
38
Change in fair value included in the statement of operations
(43
)
45
Balance, end of period
$
40
$
83</t>
        </is>
      </c>
    </row>
    <row r="14">
      <c r="A14" s="4" t="inlineStr">
        <is>
          <t>Schedule of fair value based upon assumptions</t>
        </is>
      </c>
      <c r="B14" s="4" t="inlineStr">
        <is>
          <t>The value as of the dates set forth the in the table below, were based on upon following assumptions:
December 31, 2021
December 31, 2020
Adjusted exercise price
$
10.28
$
10.28
Stock price
$
1.67
$
1.23
Risk‑free interest rate
0.56
%
0.15
%
Expected volatility (peer group)
104.00
%
120.00
%
Expected life (in years)
1.50
2.50
Expected dividend yield
—
—
Number outstanding
252,802
252,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provision for income taxes consists of the following for the years ended December 31, 2021 and 2020 (in thousands):
2021
2020
Current U.S.
$
25
$
46
International
—
—
Deferred U.S.
—
(427
)
International
—
—
$
25
$
(381
)</t>
        </is>
      </c>
    </row>
    <row r="5">
      <c r="A5" s="4" t="inlineStr">
        <is>
          <t>Schedule of deferred tax assets and liabilities</t>
        </is>
      </c>
      <c r="B5" s="4" t="inlineStr">
        <is>
          <t>Deferred tax assets consist of the following as of December 31, 2021 and 2020 (in thousands):
2021
2020
Net operating loss carryforward
$
17,019
$
17,090
General business tax credit
11,393
10,490
Stock options
5,955
5,924
Charitable contribution
36
82
Accrued expenses
292
276
Unearned revenue
2,393
2,425
Allowance for bad AR
167
1
Unrealized gain on foreign exchange translation and others
133
472
Other
3,188
1,903
Total gross deferred tax assets
40,576
38,663
Less valuation allowance
(40,147
)
(37,430
)
Net deferred tax assets
$
429
$
1,233
Deferred tax liabilities consist of the following as of December 31, 20 2 1 and 20 20 (in thousands) :
2021
2020
Unrealized loss on foreign exchange translation and others
$
—
$
(347
)
Unrealized gain on available-for-sale securities
(427
)
(427
)
Other
(2
)
(459
)
Total deferred tax liabilities
$
(429
)
$
(1,233
)</t>
        </is>
      </c>
    </row>
    <row r="6">
      <c r="A6" s="4" t="inlineStr">
        <is>
          <t>Schedule of income tax provision computed using the statutory federal tax rate</t>
        </is>
      </c>
      <c r="B6" s="4" t="inlineStr">
        <is>
          <t>The income tax provision differs from that computed using the statutory federal tax rate of 21% due to the following factors (in thousands):
2021
2020
Tax benefit at statutory federal rate
$
(3,359
)
$
187
State taxes, net of federal tax benefit
(275
)
191
Increase (decreases) in valuation allowance
2,722
(517
)
Permanent items
1,337
859
General business tax credit
(902
)
(602
)
Other
502
(499
)
$
25
$
(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Future minimum lease payments were as follows as of December 31, 2021 (in thousands):
Amount
2022
$
1,174
2023
1,058
2024
1,063
2025
1,092
2026 and thereafter
836
Total lease payments
5,223
Less: Interest
(1,222
)
Operating lease liabilities
$
4,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9311864</v>
      </c>
      <c r="C9" s="5" t="n">
        <v>48987189</v>
      </c>
    </row>
    <row r="10">
      <c r="A10" s="4" t="inlineStr">
        <is>
          <t>Common stock, outstanding</t>
        </is>
      </c>
      <c r="B10" s="5" t="n">
        <v>49311864</v>
      </c>
      <c r="C10" s="5" t="n">
        <v>48987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outstanding loans from related parties</t>
        </is>
      </c>
      <c r="B4" s="4" t="inlineStr">
        <is>
          <t>The following table sets forth information relating to our loans from related persons outstanding at any time during the year ended December 31, 2021 (in thousands except for conversion rate and share information).
Class
Lender
Interest Rate
Date of Loan
Term of Loan
Principal Amount Outstanding at December 31, 2021
Highest Principal Outstanding
Amount of Principal Repaid
Amount of Interest Paid
Current, Promissory note payable to related parties:
Willis Lee (2)
12%
10/29/2020
Due on Demand
$
100
$
100
$
—
$
—
Soomi Niihara (1)
12%
1/20/2021
Due on Demand
—
700
700
13
Soomi Niihara (1)
12%
9/15/2021
Due on Demand
—
300
300
3
Soomi Niihara (1)
12%
12/7/2021
Due on Demand
700
700
—
—
Subtotal
$
800
$
1,800
$
1,000
$
16
Revolving line of credit
Yutaka Niihara (1)
5.25%
12/27/2019
Due on Demand
$
400
$
800
$
400
$
35
Subtotal
$
400
$
800
$
400
$
35
Total
$
1,200
$
2,600
$
1,400
$
51
The following table sets forth information relating to our loans from related persons outstanding at any time during the year ended December 31, 2020 (in thousands except for conversion rate and share information).
Class
Lender
Interest Rate
Date of Loan
Term of Loan
Principal Amount Outstanding at December 31, 2020
Highest Principal Outstanding
Amount of Principal Repaid or Converted into Stock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
12%
9/1/2020
Due on Demand
—
98
98
4
Soomi Niihara (1)
12%
10/28/2020
Due on Demand
—
395
395
12
Willis Lee (2)
12%
9/1/2020
Due on Demand
—
685
685
1
Willis Lee (2)
12%
10/29/2020
Due on Demand
100
100
100
1
Subtotal
134
1,854
1,820
56
Revolving line of credit
Yutaka Niihara (1)
5.25%
12/27/2019
Due on Demand
800
800
200
37
Subtotal
800
800
200
37
Total
$
934
$
2,654
$
2,020
$
93
(1)
Dr. Niihara, the Chairman of the Board and Chief Executive Officer of the Company, is co-owner with his wife Soomi Niihara, a director and the Chief Executive Officer of Hope International Hospice, Inc.
(2)
Current and former offic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t>
        </is>
      </c>
      <c r="B1" s="2" t="inlineStr">
        <is>
          <t>Jul. 17, 2019</t>
        </is>
      </c>
      <c r="C1" s="2" t="inlineStr">
        <is>
          <t>Dec. 31, 2021</t>
        </is>
      </c>
    </row>
    <row r="2">
      <c r="A2" s="4" t="inlineStr">
        <is>
          <t>US [Member]</t>
        </is>
      </c>
    </row>
    <row r="3">
      <c r="A3" s="3" t="inlineStr">
        <is>
          <t>Description Of Business [Line Items]</t>
        </is>
      </c>
    </row>
    <row r="4">
      <c r="A4" s="4" t="inlineStr">
        <is>
          <t>Orphan drug designation provides market exclusivity period after marketing approval</t>
        </is>
      </c>
      <c r="C4" s="4" t="inlineStr">
        <is>
          <t>7 years</t>
        </is>
      </c>
    </row>
    <row r="5">
      <c r="A5" s="4" t="inlineStr">
        <is>
          <t>EU [Member]</t>
        </is>
      </c>
    </row>
    <row r="6">
      <c r="A6" s="3" t="inlineStr">
        <is>
          <t>Description Of Business [Line Items]</t>
        </is>
      </c>
    </row>
    <row r="7">
      <c r="A7" s="4" t="inlineStr">
        <is>
          <t>Orphan drug designation provides market exclusivity period after marketing approval</t>
        </is>
      </c>
      <c r="C7" s="4" t="inlineStr">
        <is>
          <t>10 years</t>
        </is>
      </c>
    </row>
    <row r="8">
      <c r="A8" s="4" t="inlineStr">
        <is>
          <t>Emmaus Life Sciences, Inc. [Member]</t>
        </is>
      </c>
    </row>
    <row r="9">
      <c r="A9" s="3" t="inlineStr">
        <is>
          <t>Description Of Business [Line Items]</t>
        </is>
      </c>
    </row>
    <row r="10">
      <c r="A10" s="4" t="inlineStr">
        <is>
          <t>Reverse split, conversion ratio</t>
        </is>
      </c>
      <c r="B10" s="8" t="n">
        <v>0.167</v>
      </c>
    </row>
    <row r="11">
      <c r="A11" s="4" t="inlineStr">
        <is>
          <t>Reverse split</t>
        </is>
      </c>
      <c r="B11" s="4" t="inlineStr">
        <is>
          <t>1-for-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14" customWidth="1" min="5" max="5"/>
  </cols>
  <sheetData>
    <row r="1">
      <c r="A1" s="1" t="inlineStr">
        <is>
          <t>SUMMARY OF SIGNIFICANT ACCOUNTING POLICIES (Details Narrative)</t>
        </is>
      </c>
      <c r="B1" s="2" t="inlineStr">
        <is>
          <t>Feb. 22, 2021USD ($)</t>
        </is>
      </c>
      <c r="C1" s="2" t="inlineStr">
        <is>
          <t>Dec. 31, 2021USD ($)VendorSegmentshares</t>
        </is>
      </c>
      <c r="D1" s="2" t="inlineStr">
        <is>
          <t>Dec. 31, 2020USD ($)Vendorshares</t>
        </is>
      </c>
      <c r="E1" s="2" t="inlineStr">
        <is>
          <t>Dec. 31, 2018</t>
        </is>
      </c>
    </row>
    <row r="2">
      <c r="A2" s="3" t="inlineStr">
        <is>
          <t>Summary of Significant Accounting Policy [Line Items]</t>
        </is>
      </c>
    </row>
    <row r="3">
      <c r="A3" s="4" t="inlineStr">
        <is>
          <t>Net income (loss)</t>
        </is>
      </c>
      <c r="C3" s="6" t="n">
        <v>-15946000</v>
      </c>
      <c r="D3" s="6" t="n">
        <v>1354000</v>
      </c>
    </row>
    <row r="4">
      <c r="A4" s="4" t="inlineStr">
        <is>
          <t>Accounts receivable, net</t>
        </is>
      </c>
      <c r="C4" s="5" t="n">
        <v>1040000</v>
      </c>
      <c r="D4" s="5" t="n">
        <v>198000</v>
      </c>
    </row>
    <row r="5">
      <c r="A5" s="4" t="inlineStr">
        <is>
          <t>Other current liabilities</t>
        </is>
      </c>
      <c r="C5" s="6" t="n">
        <v>4404000</v>
      </c>
      <c r="D5" s="6" t="n">
        <v>2699000</v>
      </c>
    </row>
    <row r="6">
      <c r="A6" s="4" t="inlineStr">
        <is>
          <t>Number of vendors | Vendor</t>
        </is>
      </c>
      <c r="C6" s="5" t="n">
        <v>1</v>
      </c>
      <c r="D6" s="5" t="n">
        <v>1</v>
      </c>
    </row>
    <row r="7">
      <c r="A7" s="4" t="inlineStr">
        <is>
          <t>Inventories, net of reserve</t>
        </is>
      </c>
      <c r="C7" s="6" t="n">
        <v>3390000</v>
      </c>
      <c r="D7" s="6" t="n">
        <v>1184000</v>
      </c>
    </row>
    <row r="8">
      <c r="A8" s="4" t="inlineStr">
        <is>
          <t>Impairment of long lived assets</t>
        </is>
      </c>
      <c r="C8" s="5" t="n">
        <v>0</v>
      </c>
      <c r="D8" s="5" t="n">
        <v>0</v>
      </c>
    </row>
    <row r="9">
      <c r="A9" s="4" t="inlineStr">
        <is>
          <t>Unrecognized tax benefits</t>
        </is>
      </c>
      <c r="C9" s="6" t="n">
        <v>0</v>
      </c>
      <c r="D9" s="6" t="n">
        <v>0</v>
      </c>
    </row>
    <row r="10">
      <c r="A10" s="4" t="inlineStr">
        <is>
          <t>Potentially dilutive securities outstanding | shares</t>
        </is>
      </c>
      <c r="C10" s="5" t="n">
        <v>23310698</v>
      </c>
      <c r="D10" s="5" t="n">
        <v>18449925</v>
      </c>
    </row>
    <row r="11">
      <c r="A11" s="4" t="inlineStr">
        <is>
          <t>Number of reportable segments | Segment</t>
        </is>
      </c>
      <c r="C11" s="5" t="n">
        <v>1</v>
      </c>
    </row>
    <row r="12">
      <c r="A12" s="4" t="inlineStr">
        <is>
          <t>EJ Holding, Inc. [Member]</t>
        </is>
      </c>
    </row>
    <row r="13">
      <c r="A13" s="3" t="inlineStr">
        <is>
          <t>Summary of Significant Accounting Policy [Line Items]</t>
        </is>
      </c>
    </row>
    <row r="14">
      <c r="A14" s="4" t="inlineStr">
        <is>
          <t>Equity method investment, ownership percentage</t>
        </is>
      </c>
      <c r="E14" s="4" t="inlineStr">
        <is>
          <t>40.00%</t>
        </is>
      </c>
    </row>
    <row r="15">
      <c r="A15" s="4" t="inlineStr">
        <is>
          <t>Minimum [Member] | Equipment [Member]</t>
        </is>
      </c>
    </row>
    <row r="16">
      <c r="A16" s="3" t="inlineStr">
        <is>
          <t>Summary of Significant Accounting Policy [Line Items]</t>
        </is>
      </c>
    </row>
    <row r="17">
      <c r="A17" s="4" t="inlineStr">
        <is>
          <t>Useful life</t>
        </is>
      </c>
      <c r="C17" s="4" t="inlineStr">
        <is>
          <t>5 years</t>
        </is>
      </c>
    </row>
    <row r="18">
      <c r="A18" s="4" t="inlineStr">
        <is>
          <t>Minimum [Member] | Furniture and Fixtures [Member]</t>
        </is>
      </c>
    </row>
    <row r="19">
      <c r="A19" s="3" t="inlineStr">
        <is>
          <t>Summary of Significant Accounting Policy [Line Items]</t>
        </is>
      </c>
    </row>
    <row r="20">
      <c r="A20" s="4" t="inlineStr">
        <is>
          <t>Useful life</t>
        </is>
      </c>
      <c r="C20" s="4" t="inlineStr">
        <is>
          <t>5 years</t>
        </is>
      </c>
    </row>
    <row r="21">
      <c r="A21" s="4" t="inlineStr">
        <is>
          <t>Maximum [Member] | Equipment [Member]</t>
        </is>
      </c>
    </row>
    <row r="22">
      <c r="A22" s="3" t="inlineStr">
        <is>
          <t>Summary of Significant Accounting Policy [Line Items]</t>
        </is>
      </c>
    </row>
    <row r="23">
      <c r="A23" s="4" t="inlineStr">
        <is>
          <t>Useful life</t>
        </is>
      </c>
      <c r="C23" s="4" t="inlineStr">
        <is>
          <t>7 years</t>
        </is>
      </c>
    </row>
    <row r="24">
      <c r="A24" s="4" t="inlineStr">
        <is>
          <t>Maximum [Member] | Furniture and Fixtures [Member]</t>
        </is>
      </c>
    </row>
    <row r="25">
      <c r="A25" s="3" t="inlineStr">
        <is>
          <t>Summary of Significant Accounting Policy [Line Items]</t>
        </is>
      </c>
    </row>
    <row r="26">
      <c r="A26" s="4" t="inlineStr">
        <is>
          <t>Useful life</t>
        </is>
      </c>
      <c r="C26" s="4" t="inlineStr">
        <is>
          <t>7 years</t>
        </is>
      </c>
    </row>
    <row r="27">
      <c r="A27" s="4" t="inlineStr">
        <is>
          <t>Prestige Capital Finance, LLC [Member] | Purchase and Sale Agreement [Member]</t>
        </is>
      </c>
    </row>
    <row r="28">
      <c r="A28" s="3" t="inlineStr">
        <is>
          <t>Summary of Significant Accounting Policy [Line Items]</t>
        </is>
      </c>
    </row>
    <row r="29">
      <c r="A29" s="4" t="inlineStr">
        <is>
          <t>Percentage of down payment or advance receivable on face amount of accounts receivable at time of sale of accounts receivable</t>
        </is>
      </c>
      <c r="B29" s="4" t="inlineStr">
        <is>
          <t>75.00%</t>
        </is>
      </c>
    </row>
    <row r="30">
      <c r="A30" s="4" t="inlineStr">
        <is>
          <t>Cap on advances under agreement</t>
        </is>
      </c>
      <c r="B30" s="6" t="n">
        <v>7500000</v>
      </c>
    </row>
    <row r="31">
      <c r="A31" s="4" t="inlineStr">
        <is>
          <t>Accounts receivable, net</t>
        </is>
      </c>
      <c r="C31" s="6" t="n">
        <v>587000</v>
      </c>
    </row>
    <row r="32">
      <c r="A32" s="4" t="inlineStr">
        <is>
          <t>Other current liabilities</t>
        </is>
      </c>
      <c r="C32" s="5" t="n">
        <v>12000</v>
      </c>
    </row>
    <row r="33">
      <c r="A33" s="4" t="inlineStr">
        <is>
          <t>Factoring fee</t>
        </is>
      </c>
      <c r="C33" s="6" t="n">
        <v>317000</v>
      </c>
    </row>
    <row r="34">
      <c r="A34" s="4" t="inlineStr">
        <is>
          <t>Prestige Capital Finance, LLC [Member] | Purchase and Sale Agreement [Member] | Minimum [Member]</t>
        </is>
      </c>
    </row>
    <row r="35">
      <c r="A35" s="3" t="inlineStr">
        <is>
          <t>Summary of Significant Accounting Policy [Line Items]</t>
        </is>
      </c>
    </row>
    <row r="36">
      <c r="A36" s="4" t="inlineStr">
        <is>
          <t>Percentage of discount fees on face amount of accounts receivable</t>
        </is>
      </c>
      <c r="B36" s="4" t="inlineStr">
        <is>
          <t>2.25%</t>
        </is>
      </c>
    </row>
    <row r="37">
      <c r="A37" s="4" t="inlineStr">
        <is>
          <t>Prestige Capital Finance, LLC [Member] | Purchase and Sale Agreement [Member] | Maximum [Member]</t>
        </is>
      </c>
    </row>
    <row r="38">
      <c r="A38" s="3" t="inlineStr">
        <is>
          <t>Summary of Significant Accounting Policy [Line Items]</t>
        </is>
      </c>
    </row>
    <row r="39">
      <c r="A39" s="4" t="inlineStr">
        <is>
          <t>Percentage of discount fees on face amount of accounts receivable</t>
        </is>
      </c>
      <c r="B39" s="4" t="inlineStr">
        <is>
          <t>7.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S, NET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 net</t>
        </is>
      </c>
      <c r="B4" s="6" t="n">
        <v>20610</v>
      </c>
      <c r="C4" s="6" t="n">
        <v>23167</v>
      </c>
    </row>
    <row r="5">
      <c r="A5" s="4" t="inlineStr">
        <is>
          <t>Endari [Member]</t>
        </is>
      </c>
    </row>
    <row r="6">
      <c r="A6" s="3" t="inlineStr">
        <is>
          <t>Disaggregation Of Revenue [Line Items]</t>
        </is>
      </c>
    </row>
    <row r="7">
      <c r="A7" s="4" t="inlineStr">
        <is>
          <t>Revenues, net</t>
        </is>
      </c>
      <c r="B7" s="5" t="n">
        <v>20117</v>
      </c>
      <c r="C7" s="5" t="n">
        <v>22564</v>
      </c>
    </row>
    <row r="8">
      <c r="A8" s="4" t="inlineStr">
        <is>
          <t>Other [Member]</t>
        </is>
      </c>
    </row>
    <row r="9">
      <c r="A9" s="3" t="inlineStr">
        <is>
          <t>Disaggregation Of Revenue [Line Items]</t>
        </is>
      </c>
    </row>
    <row r="10">
      <c r="A10" s="4" t="inlineStr">
        <is>
          <t>Revenues, net</t>
        </is>
      </c>
      <c r="B10" s="6" t="n">
        <v>493</v>
      </c>
      <c r="C10" s="6" t="n">
        <v>6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NET (Details 1)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Beginning Balance</t>
        </is>
      </c>
      <c r="B4" s="6" t="n">
        <v>2726</v>
      </c>
      <c r="C4" s="6" t="n">
        <v>1897</v>
      </c>
    </row>
    <row r="5">
      <c r="A5" s="4" t="inlineStr">
        <is>
          <t>Provision related to sales in the current year</t>
        </is>
      </c>
      <c r="B5" s="5" t="n">
        <v>7144</v>
      </c>
      <c r="C5" s="5" t="n">
        <v>6683</v>
      </c>
    </row>
    <row r="6">
      <c r="A6" s="4" t="inlineStr">
        <is>
          <t>Adjustments related to prior period sales</t>
        </is>
      </c>
      <c r="B6" s="5" t="n">
        <v>91</v>
      </c>
      <c r="C6" s="5" t="n">
        <v>-115</v>
      </c>
    </row>
    <row r="7">
      <c r="A7" s="4" t="inlineStr">
        <is>
          <t>Credit and payments made</t>
        </is>
      </c>
      <c r="B7" s="5" t="n">
        <v>-4808</v>
      </c>
      <c r="C7" s="5" t="n">
        <v>-5739</v>
      </c>
    </row>
    <row r="8">
      <c r="A8" s="4" t="inlineStr">
        <is>
          <t>Ending Balance</t>
        </is>
      </c>
      <c r="B8" s="5" t="n">
        <v>5153</v>
      </c>
      <c r="C8" s="5" t="n">
        <v>2726</v>
      </c>
    </row>
    <row r="9">
      <c r="A9" s="4" t="inlineStr">
        <is>
          <t>Trade Discounts, Allowances and Chargebacks [Member]</t>
        </is>
      </c>
    </row>
    <row r="10">
      <c r="A10" s="3" t="inlineStr">
        <is>
          <t>Disaggregation Of Revenue [Line Items]</t>
        </is>
      </c>
    </row>
    <row r="11">
      <c r="A11" s="4" t="inlineStr">
        <is>
          <t>Beginning Balance</t>
        </is>
      </c>
      <c r="B11" s="5" t="n">
        <v>134</v>
      </c>
      <c r="C11" s="5" t="n">
        <v>228</v>
      </c>
    </row>
    <row r="12">
      <c r="A12" s="4" t="inlineStr">
        <is>
          <t>Provision related to sales in the current year</t>
        </is>
      </c>
      <c r="B12" s="5" t="n">
        <v>3065</v>
      </c>
      <c r="C12" s="5" t="n">
        <v>2686</v>
      </c>
    </row>
    <row r="13">
      <c r="A13" s="4" t="inlineStr">
        <is>
          <t>Adjustments related to prior period sales</t>
        </is>
      </c>
      <c r="B13" s="5" t="n">
        <v>13</v>
      </c>
      <c r="C13" s="5" t="n">
        <v>16</v>
      </c>
    </row>
    <row r="14">
      <c r="A14" s="4" t="inlineStr">
        <is>
          <t>Credit and payments made</t>
        </is>
      </c>
      <c r="B14" s="5" t="n">
        <v>-1731</v>
      </c>
      <c r="C14" s="5" t="n">
        <v>-2796</v>
      </c>
    </row>
    <row r="15">
      <c r="A15" s="4" t="inlineStr">
        <is>
          <t>Ending Balance</t>
        </is>
      </c>
      <c r="B15" s="5" t="n">
        <v>1481</v>
      </c>
      <c r="C15" s="5" t="n">
        <v>134</v>
      </c>
    </row>
    <row r="16">
      <c r="A16" s="4" t="inlineStr">
        <is>
          <t>Government Rebates and Other Incentives [Member]</t>
        </is>
      </c>
    </row>
    <row r="17">
      <c r="A17" s="3" t="inlineStr">
        <is>
          <t>Disaggregation Of Revenue [Line Items]</t>
        </is>
      </c>
    </row>
    <row r="18">
      <c r="A18" s="4" t="inlineStr">
        <is>
          <t>Beginning Balance</t>
        </is>
      </c>
      <c r="B18" s="5" t="n">
        <v>2119</v>
      </c>
      <c r="C18" s="5" t="n">
        <v>1354</v>
      </c>
    </row>
    <row r="19">
      <c r="A19" s="4" t="inlineStr">
        <is>
          <t>Provision related to sales in the current year</t>
        </is>
      </c>
      <c r="B19" s="5" t="n">
        <v>3845</v>
      </c>
      <c r="C19" s="5" t="n">
        <v>3752</v>
      </c>
    </row>
    <row r="20">
      <c r="A20" s="4" t="inlineStr">
        <is>
          <t>Adjustments related to prior period sales</t>
        </is>
      </c>
      <c r="B20" s="5" t="n">
        <v>226</v>
      </c>
      <c r="C20" s="5" t="n">
        <v>-44</v>
      </c>
    </row>
    <row r="21">
      <c r="A21" s="4" t="inlineStr">
        <is>
          <t>Credit and payments made</t>
        </is>
      </c>
      <c r="B21" s="5" t="n">
        <v>-3057</v>
      </c>
      <c r="C21" s="5" t="n">
        <v>-2943</v>
      </c>
    </row>
    <row r="22">
      <c r="A22" s="4" t="inlineStr">
        <is>
          <t>Ending Balance</t>
        </is>
      </c>
      <c r="B22" s="5" t="n">
        <v>3133</v>
      </c>
      <c r="C22" s="5" t="n">
        <v>2119</v>
      </c>
    </row>
    <row r="23">
      <c r="A23" s="4" t="inlineStr">
        <is>
          <t>Returns [Member]</t>
        </is>
      </c>
    </row>
    <row r="24">
      <c r="A24" s="3" t="inlineStr">
        <is>
          <t>Disaggregation Of Revenue [Line Items]</t>
        </is>
      </c>
    </row>
    <row r="25">
      <c r="A25" s="4" t="inlineStr">
        <is>
          <t>Beginning Balance</t>
        </is>
      </c>
      <c r="B25" s="5" t="n">
        <v>473</v>
      </c>
      <c r="C25" s="5" t="n">
        <v>315</v>
      </c>
    </row>
    <row r="26">
      <c r="A26" s="4" t="inlineStr">
        <is>
          <t>Provision related to sales in the current year</t>
        </is>
      </c>
      <c r="B26" s="5" t="n">
        <v>234</v>
      </c>
      <c r="C26" s="5" t="n">
        <v>245</v>
      </c>
    </row>
    <row r="27">
      <c r="A27" s="4" t="inlineStr">
        <is>
          <t>Adjustments related to prior period sales</t>
        </is>
      </c>
      <c r="B27" s="5" t="n">
        <v>-148</v>
      </c>
      <c r="C27" s="5" t="n">
        <v>-87</v>
      </c>
    </row>
    <row r="28">
      <c r="A28" s="4" t="inlineStr">
        <is>
          <t>Credit and payments made</t>
        </is>
      </c>
      <c r="B28" s="5" t="n">
        <v>-20</v>
      </c>
    </row>
    <row r="29">
      <c r="A29" s="4" t="inlineStr">
        <is>
          <t>Ending Balance</t>
        </is>
      </c>
      <c r="B29" s="6" t="n">
        <v>539</v>
      </c>
      <c r="C29" s="6" t="n">
        <v>4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2)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Entity Wide Revenue Major Customer [Line Items]</t>
        </is>
      </c>
    </row>
    <row r="5">
      <c r="A5" s="4" t="inlineStr">
        <is>
          <t>Concentration risk, percentage</t>
        </is>
      </c>
      <c r="B5" s="4" t="inlineStr">
        <is>
          <t>50.00%</t>
        </is>
      </c>
      <c r="C5" s="4" t="inlineStr">
        <is>
          <t>60.00%</t>
        </is>
      </c>
    </row>
    <row r="6">
      <c r="A6" s="4" t="inlineStr">
        <is>
          <t>Customer B [Member]</t>
        </is>
      </c>
    </row>
    <row r="7">
      <c r="A7" s="3" t="inlineStr">
        <is>
          <t>Entity Wide Revenue Major Customer [Line Items]</t>
        </is>
      </c>
    </row>
    <row r="8">
      <c r="A8" s="4" t="inlineStr">
        <is>
          <t>Concentration risk, percentage</t>
        </is>
      </c>
      <c r="B8" s="4" t="inlineStr">
        <is>
          <t>29.00%</t>
        </is>
      </c>
      <c r="C8" s="4" t="inlineStr">
        <is>
          <t>20.00%</t>
        </is>
      </c>
    </row>
    <row r="9">
      <c r="A9" s="4" t="inlineStr">
        <is>
          <t>Customer C [Member]</t>
        </is>
      </c>
    </row>
    <row r="10">
      <c r="A10" s="3" t="inlineStr">
        <is>
          <t>Entity Wide Revenue Major Customer [Line Items]</t>
        </is>
      </c>
    </row>
    <row r="11">
      <c r="A11" s="4" t="inlineStr">
        <is>
          <t>Concentration risk, percentage</t>
        </is>
      </c>
      <c r="B11" s="4" t="inlineStr">
        <is>
          <t>10.00%</t>
        </is>
      </c>
      <c r="C11" s="4" t="inlineStr">
        <is>
          <t>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ET (Details Narrative) - USD ($)</t>
        </is>
      </c>
      <c r="B1" s="2" t="inlineStr">
        <is>
          <t>12 Months Ended</t>
        </is>
      </c>
    </row>
    <row r="2">
      <c r="B2" s="2" t="inlineStr">
        <is>
          <t>Dec. 31, 2021</t>
        </is>
      </c>
      <c r="C2" s="2" t="inlineStr">
        <is>
          <t>Dec. 31, 2020</t>
        </is>
      </c>
      <c r="D2" s="2" t="inlineStr">
        <is>
          <t>Dec. 31, 2018</t>
        </is>
      </c>
    </row>
    <row r="3">
      <c r="A3" s="3" t="inlineStr">
        <is>
          <t>Revenue Remaining Performance Obligation Expected Timing Of Satisfaction [Line Items]</t>
        </is>
      </c>
    </row>
    <row r="4">
      <c r="A4" s="4" t="inlineStr">
        <is>
          <t>Revenue from contract</t>
        </is>
      </c>
      <c r="B4" s="6" t="n">
        <v>20610000</v>
      </c>
      <c r="C4" s="6" t="n">
        <v>23167000</v>
      </c>
    </row>
    <row r="5">
      <c r="A5" s="4" t="inlineStr">
        <is>
          <t>Telcon, Inc. ("Telcon") [Member]</t>
        </is>
      </c>
    </row>
    <row r="6">
      <c r="A6" s="3" t="inlineStr">
        <is>
          <t>Revenue Remaining Performance Obligation Expected Timing Of Satisfaction [Line Items]</t>
        </is>
      </c>
    </row>
    <row r="7">
      <c r="A7" s="4" t="inlineStr">
        <is>
          <t>Upfront payment</t>
        </is>
      </c>
      <c r="B7" s="5" t="n">
        <v>1000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B10" s="6" t="n">
        <v>10000000</v>
      </c>
      <c r="C10" s="5" t="n">
        <v>10000000</v>
      </c>
    </row>
    <row r="11">
      <c r="A11" s="4" t="inlineStr">
        <is>
          <t>Taiba Middle East FZ LLC [Member]</t>
        </is>
      </c>
    </row>
    <row r="12">
      <c r="A12" s="3" t="inlineStr">
        <is>
          <t>Revenue Remaining Performance Obligation Expected Timing Of Satisfaction [Line Items]</t>
        </is>
      </c>
    </row>
    <row r="13">
      <c r="A13" s="4" t="inlineStr">
        <is>
          <t>Other income</t>
        </is>
      </c>
      <c r="C13" s="6" t="n">
        <v>500000</v>
      </c>
    </row>
    <row r="14">
      <c r="A14" s="4" t="inlineStr">
        <is>
          <t>Taiba Middle East FZ LLC [Member] | Distribution Agreement [Member]</t>
        </is>
      </c>
    </row>
    <row r="15">
      <c r="A15" s="3" t="inlineStr">
        <is>
          <t>Revenue Remaining Performance Obligation Expected Timing Of Satisfaction [Line Items]</t>
        </is>
      </c>
    </row>
    <row r="16">
      <c r="A16" s="4" t="inlineStr">
        <is>
          <t>Received non refundable deposits</t>
        </is>
      </c>
      <c r="D16" s="6" t="n">
        <v>5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LECTED FINANCIAL STATEMENT ASSETS (Details) - USD ($) $ in Thousands</t>
        </is>
      </c>
      <c r="B1" s="2" t="inlineStr">
        <is>
          <t>Dec. 31, 2021</t>
        </is>
      </c>
      <c r="C1" s="2" t="inlineStr">
        <is>
          <t>Dec. 31, 2020</t>
        </is>
      </c>
    </row>
    <row r="2">
      <c r="A2" s="3" t="inlineStr">
        <is>
          <t>Inventory Disclosure [Abstract]</t>
        </is>
      </c>
    </row>
    <row r="3">
      <c r="A3" s="4" t="inlineStr">
        <is>
          <t>Raw materials and components</t>
        </is>
      </c>
      <c r="B3" s="6" t="n">
        <v>1439</v>
      </c>
      <c r="C3" s="6" t="n">
        <v>1486</v>
      </c>
    </row>
    <row r="4">
      <c r="A4" s="4" t="inlineStr">
        <is>
          <t>Work-in-process</t>
        </is>
      </c>
      <c r="B4" s="5" t="n">
        <v>115</v>
      </c>
      <c r="C4" s="5" t="n">
        <v>721</v>
      </c>
    </row>
    <row r="5">
      <c r="A5" s="4" t="inlineStr">
        <is>
          <t>Finished goods</t>
        </is>
      </c>
      <c r="B5" s="5" t="n">
        <v>6228</v>
      </c>
      <c r="C5" s="5" t="n">
        <v>6064</v>
      </c>
    </row>
    <row r="6">
      <c r="A6" s="4" t="inlineStr">
        <is>
          <t>Inventory reserve</t>
        </is>
      </c>
      <c r="B6" s="5" t="n">
        <v>-3390</v>
      </c>
      <c r="C6" s="5" t="n">
        <v>-1184</v>
      </c>
    </row>
    <row r="7">
      <c r="A7" s="4" t="inlineStr">
        <is>
          <t>Total</t>
        </is>
      </c>
      <c r="B7" s="6" t="n">
        <v>4392</v>
      </c>
      <c r="C7" s="6" t="n">
        <v>70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1) - USD ($) $ in Thousands</t>
        </is>
      </c>
      <c r="B1" s="2" t="inlineStr">
        <is>
          <t>Dec. 31, 2021</t>
        </is>
      </c>
      <c r="C1" s="2" t="inlineStr">
        <is>
          <t>Dec. 31, 2020</t>
        </is>
      </c>
    </row>
    <row r="2">
      <c r="A2" s="3" t="inlineStr">
        <is>
          <t>Prepaid Expense And Other Assets Current [Abstract]</t>
        </is>
      </c>
    </row>
    <row r="3">
      <c r="A3" s="4" t="inlineStr">
        <is>
          <t>Prepaid insurance</t>
        </is>
      </c>
      <c r="B3" s="6" t="n">
        <v>660</v>
      </c>
      <c r="C3" s="6" t="n">
        <v>388</v>
      </c>
    </row>
    <row r="4">
      <c r="A4" s="4" t="inlineStr">
        <is>
          <t>Prepaid expenses</t>
        </is>
      </c>
      <c r="B4" s="5" t="n">
        <v>326</v>
      </c>
      <c r="C4" s="5" t="n">
        <v>454</v>
      </c>
    </row>
    <row r="5">
      <c r="A5" s="4" t="inlineStr">
        <is>
          <t>Other current assets</t>
        </is>
      </c>
      <c r="B5" s="5" t="n">
        <v>394</v>
      </c>
      <c r="C5" s="5" t="n">
        <v>643</v>
      </c>
    </row>
    <row r="6">
      <c r="A6" s="4" t="inlineStr">
        <is>
          <t>Total</t>
        </is>
      </c>
      <c r="B6" s="6" t="n">
        <v>1380</v>
      </c>
      <c r="C6" s="6" t="n">
        <v>1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2) - USD ($) $ in Thousands</t>
        </is>
      </c>
      <c r="B1" s="2" t="inlineStr">
        <is>
          <t>Dec. 31, 2021</t>
        </is>
      </c>
      <c r="C1" s="2" t="inlineStr">
        <is>
          <t>Dec. 31, 2020</t>
        </is>
      </c>
    </row>
    <row r="2">
      <c r="A2" s="3" t="inlineStr">
        <is>
          <t>Property and equipment</t>
        </is>
      </c>
    </row>
    <row r="3">
      <c r="A3" s="4" t="inlineStr">
        <is>
          <t>Property and equipment, gross</t>
        </is>
      </c>
      <c r="B3" s="6" t="n">
        <v>541</v>
      </c>
      <c r="C3" s="6" t="n">
        <v>485</v>
      </c>
    </row>
    <row r="4">
      <c r="A4" s="4" t="inlineStr">
        <is>
          <t>Less: accumulated depreciation</t>
        </is>
      </c>
      <c r="B4" s="5" t="n">
        <v>-394</v>
      </c>
      <c r="C4" s="5" t="n">
        <v>-365</v>
      </c>
    </row>
    <row r="5">
      <c r="A5" s="4" t="inlineStr">
        <is>
          <t>Property and equipment, net</t>
        </is>
      </c>
      <c r="B5" s="5" t="n">
        <v>147</v>
      </c>
      <c r="C5" s="5" t="n">
        <v>120</v>
      </c>
    </row>
    <row r="6">
      <c r="A6" s="4" t="inlineStr">
        <is>
          <t>Equipment [Member]</t>
        </is>
      </c>
    </row>
    <row r="7">
      <c r="A7" s="3" t="inlineStr">
        <is>
          <t>Property and equipment</t>
        </is>
      </c>
    </row>
    <row r="8">
      <c r="A8" s="4" t="inlineStr">
        <is>
          <t>Property and equipment, gross</t>
        </is>
      </c>
      <c r="B8" s="5" t="n">
        <v>342</v>
      </c>
      <c r="C8" s="5" t="n">
        <v>347</v>
      </c>
    </row>
    <row r="9">
      <c r="A9" s="4" t="inlineStr">
        <is>
          <t>Leasehold Improvements [Member]</t>
        </is>
      </c>
    </row>
    <row r="10">
      <c r="A10" s="3" t="inlineStr">
        <is>
          <t>Property and equipment</t>
        </is>
      </c>
    </row>
    <row r="11">
      <c r="A11" s="4" t="inlineStr">
        <is>
          <t>Property and equipment, gross</t>
        </is>
      </c>
      <c r="B11" s="5" t="n">
        <v>39</v>
      </c>
      <c r="C11" s="5" t="n">
        <v>39</v>
      </c>
    </row>
    <row r="12">
      <c r="A12" s="4" t="inlineStr">
        <is>
          <t>Furniture and Fixtures [Member]</t>
        </is>
      </c>
    </row>
    <row r="13">
      <c r="A13" s="3" t="inlineStr">
        <is>
          <t>Property and equipment</t>
        </is>
      </c>
    </row>
    <row r="14">
      <c r="A14" s="4" t="inlineStr">
        <is>
          <t>Property and equipment, gross</t>
        </is>
      </c>
      <c r="B14" s="5" t="n">
        <v>103</v>
      </c>
      <c r="C14" s="6" t="n">
        <v>99</v>
      </c>
    </row>
    <row r="15">
      <c r="A15" s="4" t="inlineStr">
        <is>
          <t>Construction-in-Progress [Member]</t>
        </is>
      </c>
    </row>
    <row r="16">
      <c r="A16" s="3" t="inlineStr">
        <is>
          <t>Property and equipment</t>
        </is>
      </c>
    </row>
    <row r="17">
      <c r="A17" s="4" t="inlineStr">
        <is>
          <t>Property and equipment, gross</t>
        </is>
      </c>
      <c r="B17"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 NET</t>
        </is>
      </c>
      <c r="B4" s="6" t="n">
        <v>20610</v>
      </c>
      <c r="C4" s="6" t="n">
        <v>23167</v>
      </c>
    </row>
    <row r="5">
      <c r="A5" s="4" t="inlineStr">
        <is>
          <t>COST OF GOODS SOLD</t>
        </is>
      </c>
      <c r="B5" s="5" t="n">
        <v>3312</v>
      </c>
      <c r="C5" s="5" t="n">
        <v>2248</v>
      </c>
    </row>
    <row r="6">
      <c r="A6" s="4" t="inlineStr">
        <is>
          <t>GROSS PROFIT</t>
        </is>
      </c>
      <c r="B6" s="5" t="n">
        <v>17298</v>
      </c>
      <c r="C6" s="5" t="n">
        <v>20919</v>
      </c>
    </row>
    <row r="7">
      <c r="A7" s="3" t="inlineStr">
        <is>
          <t>OPERATING EXPENSES</t>
        </is>
      </c>
    </row>
    <row r="8">
      <c r="A8" s="4" t="inlineStr">
        <is>
          <t>Research and development</t>
        </is>
      </c>
      <c r="B8" s="5" t="n">
        <v>4110</v>
      </c>
      <c r="C8" s="5" t="n">
        <v>2408</v>
      </c>
    </row>
    <row r="9">
      <c r="A9" s="4" t="inlineStr">
        <is>
          <t>Selling</t>
        </is>
      </c>
      <c r="B9" s="5" t="n">
        <v>5878</v>
      </c>
      <c r="C9" s="5" t="n">
        <v>4865</v>
      </c>
    </row>
    <row r="10">
      <c r="A10" s="4" t="inlineStr">
        <is>
          <t>General and administrative</t>
        </is>
      </c>
      <c r="B10" s="5" t="n">
        <v>13438</v>
      </c>
      <c r="C10" s="5" t="n">
        <v>13678</v>
      </c>
    </row>
    <row r="11">
      <c r="A11" s="4" t="inlineStr">
        <is>
          <t>Total operating expenses</t>
        </is>
      </c>
      <c r="B11" s="5" t="n">
        <v>23426</v>
      </c>
      <c r="C11" s="5" t="n">
        <v>20951</v>
      </c>
    </row>
    <row r="12">
      <c r="A12" s="4" t="inlineStr">
        <is>
          <t>LOSS FROM OPERATIONS</t>
        </is>
      </c>
      <c r="B12" s="5" t="n">
        <v>-6128</v>
      </c>
      <c r="C12" s="5" t="n">
        <v>-32</v>
      </c>
    </row>
    <row r="13">
      <c r="A13" s="3" t="inlineStr">
        <is>
          <t>OTHER INCOME (EXPENSE)</t>
        </is>
      </c>
    </row>
    <row r="14">
      <c r="A14" s="4" t="inlineStr">
        <is>
          <t>Loss on debt extinguishment, net</t>
        </is>
      </c>
      <c r="B14" s="5" t="n">
        <v>-365</v>
      </c>
      <c r="C14" s="5" t="n">
        <v>-1425</v>
      </c>
    </row>
    <row r="15">
      <c r="A15" s="4" t="inlineStr">
        <is>
          <t>Change in fair value of warrant derivative liabilities</t>
        </is>
      </c>
      <c r="B15" s="5" t="n">
        <v>-432</v>
      </c>
      <c r="C15" s="5" t="n">
        <v>392</v>
      </c>
    </row>
    <row r="16">
      <c r="A16" s="4" t="inlineStr">
        <is>
          <t>Change in fair value of conversion feature derivative, notes payable</t>
        </is>
      </c>
      <c r="B16" s="5" t="n">
        <v>-1906</v>
      </c>
      <c r="C16" s="5" t="n">
        <v>112</v>
      </c>
    </row>
    <row r="17">
      <c r="A17" s="4" t="inlineStr">
        <is>
          <t>Net gain on investment in marketable securities</t>
        </is>
      </c>
      <c r="C17" s="5" t="n">
        <v>7672</v>
      </c>
    </row>
    <row r="18">
      <c r="A18" s="4" t="inlineStr">
        <is>
          <t>Net loss on equity method investment</t>
        </is>
      </c>
      <c r="B18" s="5" t="n">
        <v>-2733</v>
      </c>
      <c r="C18" s="5" t="n">
        <v>-2060</v>
      </c>
    </row>
    <row r="19">
      <c r="A19" s="4" t="inlineStr">
        <is>
          <t>Foreign exchange gain (loss)</t>
        </is>
      </c>
      <c r="B19" s="5" t="n">
        <v>-2017</v>
      </c>
      <c r="C19" s="5" t="n">
        <v>1502</v>
      </c>
    </row>
    <row r="20">
      <c r="A20" s="4" t="inlineStr">
        <is>
          <t>Interest and other income</t>
        </is>
      </c>
      <c r="B20" s="5" t="n">
        <v>761</v>
      </c>
      <c r="C20" s="5" t="n">
        <v>801</v>
      </c>
    </row>
    <row r="21">
      <c r="A21" s="4" t="inlineStr">
        <is>
          <t>Interest expense</t>
        </is>
      </c>
      <c r="B21" s="5" t="n">
        <v>-3101</v>
      </c>
      <c r="C21" s="5" t="n">
        <v>-5989</v>
      </c>
    </row>
    <row r="22">
      <c r="A22" s="4" t="inlineStr">
        <is>
          <t>Total other income (expense)</t>
        </is>
      </c>
      <c r="B22" s="5" t="n">
        <v>-9793</v>
      </c>
      <c r="C22" s="5" t="n">
        <v>1005</v>
      </c>
    </row>
    <row r="23">
      <c r="A23" s="4" t="inlineStr">
        <is>
          <t>INCOME (LOSS) BEFORE INCOME TAXES</t>
        </is>
      </c>
      <c r="B23" s="5" t="n">
        <v>-15921</v>
      </c>
      <c r="C23" s="5" t="n">
        <v>973</v>
      </c>
    </row>
    <row r="24">
      <c r="A24" s="4" t="inlineStr">
        <is>
          <t>INCOME TAXES (BENEFIT)</t>
        </is>
      </c>
      <c r="B24" s="5" t="n">
        <v>25</v>
      </c>
      <c r="C24" s="5" t="n">
        <v>-381</v>
      </c>
    </row>
    <row r="25">
      <c r="A25" s="4" t="inlineStr">
        <is>
          <t>NET INCOME (LOSS)</t>
        </is>
      </c>
      <c r="B25" s="5" t="n">
        <v>-15946</v>
      </c>
      <c r="C25" s="5" t="n">
        <v>1354</v>
      </c>
    </row>
    <row r="26">
      <c r="A26" s="3" t="inlineStr">
        <is>
          <t>COMPONENTS OF OTHER COMPREHENSIVE INCOME (LOSS)</t>
        </is>
      </c>
    </row>
    <row r="27">
      <c r="A27" s="4" t="inlineStr">
        <is>
          <t>Unrealized gain (loss) on debt securities available for sale (net of tax)</t>
        </is>
      </c>
      <c r="B27" s="5" t="n">
        <v>-1766</v>
      </c>
      <c r="C27" s="5" t="n">
        <v>1280</v>
      </c>
    </row>
    <row r="28">
      <c r="A28" s="4" t="inlineStr">
        <is>
          <t>Foreign currency translation adjustments</t>
        </is>
      </c>
      <c r="B28" s="5" t="n">
        <v>367</v>
      </c>
      <c r="C28" s="5" t="n">
        <v>-57</v>
      </c>
    </row>
    <row r="29">
      <c r="A29" s="4" t="inlineStr">
        <is>
          <t>Other comprehensive income (loss)</t>
        </is>
      </c>
      <c r="B29" s="5" t="n">
        <v>-1399</v>
      </c>
      <c r="C29" s="5" t="n">
        <v>1223</v>
      </c>
    </row>
    <row r="30">
      <c r="A30" s="4" t="inlineStr">
        <is>
          <t>COMPREHENSIVE INCOME (LOSS)</t>
        </is>
      </c>
      <c r="B30" s="6" t="n">
        <v>-17345</v>
      </c>
      <c r="C30" s="6" t="n">
        <v>2577</v>
      </c>
    </row>
    <row r="31">
      <c r="A31" s="4" t="inlineStr">
        <is>
          <t>EARNINGS (NET LOSS) PER COMMON SHARE - BASIC and DILUTED</t>
        </is>
      </c>
      <c r="B31" s="6" t="n">
        <v>-320</v>
      </c>
      <c r="C31" s="6" t="n">
        <v>30</v>
      </c>
    </row>
    <row r="32">
      <c r="A32" s="4" t="inlineStr">
        <is>
          <t>WEIGHTED AVERAGE COMMON SHARES OUTSTANDING</t>
        </is>
      </c>
      <c r="B32" s="5" t="n">
        <v>49253156</v>
      </c>
      <c r="C32" s="5" t="n">
        <v>48897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LECTED FINANCIAL STATEMENT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6" t="n">
        <v>46000</v>
      </c>
      <c r="C4" s="6" t="n">
        <v>4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1" customWidth="1" min="2" max="2"/>
    <col width="24" customWidth="1" min="3" max="3"/>
    <col width="16" customWidth="1" min="4" max="4"/>
    <col width="21" customWidth="1" min="5" max="5"/>
    <col width="21" customWidth="1" min="6" max="6"/>
    <col width="21" customWidth="1" min="7" max="7"/>
    <col width="21" customWidth="1" min="8" max="8"/>
  </cols>
  <sheetData>
    <row r="1">
      <c r="A1" s="1" t="inlineStr">
        <is>
          <t>INVESTMENTS (Details Narrative)</t>
        </is>
      </c>
      <c r="B1" s="2" t="inlineStr">
        <is>
          <t>Sep. 28, 2020USD ($)$ / shares</t>
        </is>
      </c>
      <c r="C1" s="2" t="inlineStr">
        <is>
          <t>Sep. 28, 2020₩ / shares</t>
        </is>
      </c>
      <c r="D1" s="2" t="inlineStr">
        <is>
          <t>Feb. 29, 2020</t>
        </is>
      </c>
      <c r="E1" s="2" t="inlineStr">
        <is>
          <t>Oct. 31, 2018USD ($)</t>
        </is>
      </c>
      <c r="F1" s="2" t="inlineStr">
        <is>
          <t>Dec. 31, 2021USD ($)</t>
        </is>
      </c>
      <c r="G1" s="2" t="inlineStr">
        <is>
          <t>Dec. 31, 2020USD ($)</t>
        </is>
      </c>
      <c r="H1" s="2" t="inlineStr">
        <is>
          <t>Dec. 31, 2018USD ($)</t>
        </is>
      </c>
    </row>
    <row r="2">
      <c r="A2" s="3" t="inlineStr">
        <is>
          <t>Schedule Of Investments [Line Items]</t>
        </is>
      </c>
    </row>
    <row r="3">
      <c r="A3" s="4" t="inlineStr">
        <is>
          <t>Secured debt percentage</t>
        </is>
      </c>
      <c r="D3" s="4" t="inlineStr">
        <is>
          <t>10.00%</t>
        </is>
      </c>
    </row>
    <row r="4">
      <c r="A4" s="4" t="inlineStr">
        <is>
          <t>Call option agreement date</t>
        </is>
      </c>
      <c r="B4" s="4" t="inlineStr">
        <is>
          <t>Sep. 28,
		2020</t>
        </is>
      </c>
    </row>
    <row r="5">
      <c r="A5" s="4" t="inlineStr">
        <is>
          <t>Debt instrument, maturity date</t>
        </is>
      </c>
      <c r="D5" s="4" t="inlineStr">
        <is>
          <t>Apr. 21,
		2021</t>
        </is>
      </c>
    </row>
    <row r="6">
      <c r="A6" s="4" t="inlineStr">
        <is>
          <t>EJ Holding, Inc. [Member]</t>
        </is>
      </c>
    </row>
    <row r="7">
      <c r="A7" s="3" t="inlineStr">
        <is>
          <t>Schedule Of Investments [Line Items]</t>
        </is>
      </c>
    </row>
    <row r="8">
      <c r="A8" s="4" t="inlineStr">
        <is>
          <t>Secured debt percentage</t>
        </is>
      </c>
      <c r="E8" s="4" t="inlineStr">
        <is>
          <t>1.00%</t>
        </is>
      </c>
    </row>
    <row r="9">
      <c r="A9" s="4" t="inlineStr">
        <is>
          <t>Investment amount</t>
        </is>
      </c>
      <c r="H9" s="6" t="n">
        <v>32000</v>
      </c>
    </row>
    <row r="10">
      <c r="A10" s="4" t="inlineStr">
        <is>
          <t>Percentage of voting interest</t>
        </is>
      </c>
      <c r="H10" s="4" t="inlineStr">
        <is>
          <t>40.00%</t>
        </is>
      </c>
    </row>
    <row r="11">
      <c r="A11" s="4" t="inlineStr">
        <is>
          <t>Unsecured debt</t>
        </is>
      </c>
      <c r="E11" s="6" t="n">
        <v>13600000</v>
      </c>
    </row>
    <row r="12">
      <c r="A12" s="4" t="inlineStr">
        <is>
          <t>Debt instrument, maturity date</t>
        </is>
      </c>
      <c r="E12" s="4" t="inlineStr">
        <is>
          <t>Sep. 30,
		2028</t>
        </is>
      </c>
    </row>
    <row r="13">
      <c r="A13" s="4" t="inlineStr">
        <is>
          <t>Unsecured debt, additional borrowings</t>
        </is>
      </c>
      <c r="F13" s="6" t="n">
        <v>6300000</v>
      </c>
      <c r="G13" s="6" t="n">
        <v>4000000</v>
      </c>
    </row>
    <row r="14">
      <c r="A14" s="4" t="inlineStr">
        <is>
          <t>Loan receivables</t>
        </is>
      </c>
      <c r="F14" s="6" t="n">
        <v>22600000</v>
      </c>
      <c r="G14" s="6" t="n">
        <v>18600000</v>
      </c>
    </row>
    <row r="15">
      <c r="A15" s="4" t="inlineStr">
        <is>
          <t>Maximum [Member]</t>
        </is>
      </c>
    </row>
    <row r="16">
      <c r="A16" s="3" t="inlineStr">
        <is>
          <t>Schedule Of Investments [Line Items]</t>
        </is>
      </c>
    </row>
    <row r="17">
      <c r="A17" s="4" t="inlineStr">
        <is>
          <t>Percentage of principal amount of convertible bond to be repurchased</t>
        </is>
      </c>
      <c r="B17" s="4" t="inlineStr">
        <is>
          <t>50.00%</t>
        </is>
      </c>
    </row>
    <row r="18">
      <c r="A18" s="4" t="inlineStr">
        <is>
          <t>Telcon, Inc. ("Telcon") [Member]</t>
        </is>
      </c>
    </row>
    <row r="19">
      <c r="A19" s="3" t="inlineStr">
        <is>
          <t>Schedule Of Investments [Line Items]</t>
        </is>
      </c>
    </row>
    <row r="20">
      <c r="A20" s="4" t="inlineStr">
        <is>
          <t>Convertible bond maturity date</t>
        </is>
      </c>
      <c r="B20" s="4" t="inlineStr">
        <is>
          <t>Oct. 16,
		2030</t>
        </is>
      </c>
      <c r="F20" s="4" t="inlineStr">
        <is>
          <t>Oct. 16,
		2030</t>
        </is>
      </c>
    </row>
    <row r="21">
      <c r="A21" s="4" t="inlineStr">
        <is>
          <t>Secured debt percentage</t>
        </is>
      </c>
      <c r="B21" s="4" t="inlineStr">
        <is>
          <t>2.10%</t>
        </is>
      </c>
      <c r="C21" s="4" t="inlineStr">
        <is>
          <t>2.10%</t>
        </is>
      </c>
      <c r="F21" s="4" t="inlineStr">
        <is>
          <t>2.10%</t>
        </is>
      </c>
    </row>
    <row r="22">
      <c r="A22" s="4" t="inlineStr">
        <is>
          <t>Convertible bond initial conversion price | (per share)</t>
        </is>
      </c>
      <c r="B22" s="6" t="n">
        <v>8</v>
      </c>
      <c r="C22" s="9" t="n">
        <v>9232</v>
      </c>
    </row>
    <row r="23">
      <c r="A23" s="4" t="inlineStr">
        <is>
          <t>Japan Industrial Partners [Member] | EJ Holding, Inc. [Member]</t>
        </is>
      </c>
    </row>
    <row r="24">
      <c r="A24" s="3" t="inlineStr">
        <is>
          <t>Schedule Of Investments [Line Items]</t>
        </is>
      </c>
    </row>
    <row r="25">
      <c r="A25" s="4" t="inlineStr">
        <is>
          <t>Equity method investment, ownership percentage</t>
        </is>
      </c>
      <c r="H25" s="4" t="inlineStr">
        <is>
          <t>60.00%</t>
        </is>
      </c>
    </row>
    <row r="26">
      <c r="A26" s="4" t="inlineStr">
        <is>
          <t>Convertible Bond Purchase Agreement [Member] | Telcon, Inc. ("Telcon") [Member]</t>
        </is>
      </c>
    </row>
    <row r="27">
      <c r="A27" s="3" t="inlineStr">
        <is>
          <t>Schedule Of Investments [Line Items]</t>
        </is>
      </c>
    </row>
    <row r="28">
      <c r="A28" s="4" t="inlineStr">
        <is>
          <t>Purchase of principal amount of convertible bond at face value</t>
        </is>
      </c>
      <c r="B28" s="6" t="n">
        <v>26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Investment in Convertible Bonds [Member] - USD ($) $ in Thousands</t>
        </is>
      </c>
      <c r="B1" s="2" t="inlineStr">
        <is>
          <t>12 Months Ended</t>
        </is>
      </c>
    </row>
    <row r="2">
      <c r="B2" s="2" t="inlineStr">
        <is>
          <t>Dec. 31, 2021</t>
        </is>
      </c>
      <c r="C2" s="2" t="inlineStr">
        <is>
          <t>Dec. 31, 2020</t>
        </is>
      </c>
    </row>
    <row r="3">
      <c r="A3" s="3" t="inlineStr">
        <is>
          <t>Schedule Of Investments [Line Items]</t>
        </is>
      </c>
    </row>
    <row r="4">
      <c r="A4" s="4" t="inlineStr">
        <is>
          <t>Balance, beginning of period</t>
        </is>
      </c>
      <c r="B4" s="6" t="n">
        <v>27866</v>
      </c>
    </row>
    <row r="5">
      <c r="A5" s="4" t="inlineStr">
        <is>
          <t>Fair value at issuance date</t>
        </is>
      </c>
      <c r="C5" s="6" t="n">
        <v>22059</v>
      </c>
    </row>
    <row r="6">
      <c r="A6" s="4" t="inlineStr">
        <is>
          <t>Change in fair value included in the statement of other comprehensive income (loss)</t>
        </is>
      </c>
      <c r="B6" s="5" t="n">
        <v>-1766</v>
      </c>
      <c r="C6" s="5" t="n">
        <v>5807</v>
      </c>
    </row>
    <row r="7">
      <c r="A7" s="4" t="inlineStr">
        <is>
          <t>Balance, end of period</t>
        </is>
      </c>
      <c r="B7" s="6" t="n">
        <v>26100</v>
      </c>
      <c r="C7" s="6" t="n">
        <v>278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5" customWidth="1" min="3" max="3"/>
    <col width="31" customWidth="1" min="4" max="4"/>
    <col width="31" customWidth="1" min="5" max="5"/>
    <col width="24" customWidth="1" min="6" max="6"/>
  </cols>
  <sheetData>
    <row r="1">
      <c r="A1" s="1" t="inlineStr">
        <is>
          <t>INVESTMENTS (Details 1) ₩ / shares in Units, ₩ in Billions</t>
        </is>
      </c>
      <c r="B1" s="2" t="inlineStr">
        <is>
          <t>12 Months Ended</t>
        </is>
      </c>
    </row>
    <row r="2">
      <c r="B2" s="2" t="inlineStr">
        <is>
          <t>Dec. 31, 2021$ / shares</t>
        </is>
      </c>
      <c r="C2" s="2" t="inlineStr">
        <is>
          <t>Dec. 31, 2020$ / shares</t>
        </is>
      </c>
      <c r="D2" s="2" t="inlineStr">
        <is>
          <t>Dec. 31, 2021KRW (₩)₩ / shares</t>
        </is>
      </c>
      <c r="E2" s="2" t="inlineStr">
        <is>
          <t>Dec. 31, 2020KRW (₩)₩ / shares</t>
        </is>
      </c>
      <c r="F2" s="2" t="inlineStr">
        <is>
          <t>Jun. 29, 2020$ / shares</t>
        </is>
      </c>
    </row>
    <row r="3">
      <c r="A3" s="3" t="inlineStr">
        <is>
          <t>Schedule Of Investments [Line Items]</t>
        </is>
      </c>
    </row>
    <row r="4">
      <c r="A4" s="4" t="inlineStr">
        <is>
          <t>Stock price</t>
        </is>
      </c>
      <c r="F4" s="10" t="n">
        <v>1.67</v>
      </c>
    </row>
    <row r="5">
      <c r="A5" s="4" t="inlineStr">
        <is>
          <t>Conversion Price [Member]</t>
        </is>
      </c>
    </row>
    <row r="6">
      <c r="A6" s="3" t="inlineStr">
        <is>
          <t>Schedule Of Investments [Line Items]</t>
        </is>
      </c>
    </row>
    <row r="7">
      <c r="A7" s="4" t="inlineStr">
        <is>
          <t>Conversion price</t>
        </is>
      </c>
      <c r="B7" s="10" t="n">
        <v>2.39</v>
      </c>
      <c r="C7" s="10" t="n">
        <v>5.54</v>
      </c>
    </row>
    <row r="8">
      <c r="A8" s="4" t="inlineStr">
        <is>
          <t>Valuation Technique Binomial Monte-Carlo Cliquet Option Pricing Model [Member]</t>
        </is>
      </c>
    </row>
    <row r="9">
      <c r="A9" s="3" t="inlineStr">
        <is>
          <t>Schedule Of Investments [Line Items]</t>
        </is>
      </c>
    </row>
    <row r="10">
      <c r="A10" s="4" t="inlineStr">
        <is>
          <t>Principal outstanding (South Korean won) | ₩</t>
        </is>
      </c>
      <c r="D10" s="9" t="n">
        <v>30</v>
      </c>
      <c r="E10" s="9" t="n">
        <v>30</v>
      </c>
    </row>
    <row r="11">
      <c r="A11" s="4" t="inlineStr">
        <is>
          <t>Stock price | (per share)</t>
        </is>
      </c>
      <c r="C11" s="11" t="n">
        <v>1.23</v>
      </c>
      <c r="D11" s="9" t="n">
        <v>2925</v>
      </c>
      <c r="E11" s="9" t="n">
        <v>6060</v>
      </c>
    </row>
    <row r="12">
      <c r="A12" s="4" t="inlineStr">
        <is>
          <t>Conversion price</t>
        </is>
      </c>
      <c r="C12" s="6" t="n">
        <v>2</v>
      </c>
    </row>
    <row r="13">
      <c r="A13" s="4" t="inlineStr">
        <is>
          <t>Valuation Technique Binomial Monte-Carlo Cliquet Option Pricing Model [Member] | Expected Life (in years) [Member]</t>
        </is>
      </c>
    </row>
    <row r="14">
      <c r="A14" s="3" t="inlineStr">
        <is>
          <t>Schedule Of Investments [Line Items]</t>
        </is>
      </c>
    </row>
    <row r="15">
      <c r="A15" s="4" t="inlineStr">
        <is>
          <t>Expected life (in years)</t>
        </is>
      </c>
      <c r="B15" s="4" t="inlineStr">
        <is>
          <t>8 years 9 months 14 days</t>
        </is>
      </c>
      <c r="C15" s="4" t="inlineStr">
        <is>
          <t>9 years 9 months 14 days</t>
        </is>
      </c>
    </row>
    <row r="16">
      <c r="A16" s="4" t="inlineStr">
        <is>
          <t>Valuation Technique Binomial Monte-Carlo Cliquet Option Pricing Model [Member] | Selected Yield [Member]</t>
        </is>
      </c>
    </row>
    <row r="17">
      <c r="A17" s="3" t="inlineStr">
        <is>
          <t>Schedule Of Investments [Line Items]</t>
        </is>
      </c>
    </row>
    <row r="18">
      <c r="A18" s="4" t="inlineStr">
        <is>
          <t>Investment in convertible bonds, measurement input</t>
        </is>
      </c>
      <c r="D18" s="11" t="n">
        <v>10.5</v>
      </c>
      <c r="E18" s="11" t="n">
        <v>10.5</v>
      </c>
    </row>
    <row r="19">
      <c r="A19" s="4" t="inlineStr">
        <is>
          <t>Valuation Technique Binomial Monte-Carlo Cliquet Option Pricing Model [Member] | Expected Volatility (Telcon common stock) [Member]</t>
        </is>
      </c>
    </row>
    <row r="20">
      <c r="A20" s="3" t="inlineStr">
        <is>
          <t>Schedule Of Investments [Line Items]</t>
        </is>
      </c>
    </row>
    <row r="21">
      <c r="A21" s="4" t="inlineStr">
        <is>
          <t>Investment in convertible bonds, measurement input</t>
        </is>
      </c>
      <c r="D21" s="11" t="n">
        <v>81.31</v>
      </c>
      <c r="E21" s="11" t="n">
        <v>85.8</v>
      </c>
    </row>
    <row r="22">
      <c r="A22" s="4" t="inlineStr">
        <is>
          <t>Valuation Technique Binomial Monte-Carlo Cliquet Option Pricing Model [Member] | Risk-free Interest Rate (South Korea government bond) [Member]</t>
        </is>
      </c>
    </row>
    <row r="23">
      <c r="A23" s="3" t="inlineStr">
        <is>
          <t>Schedule Of Investments [Line Items]</t>
        </is>
      </c>
    </row>
    <row r="24">
      <c r="A24" s="4" t="inlineStr">
        <is>
          <t>Investment in convertible bonds, measurement input</t>
        </is>
      </c>
      <c r="D24" s="11" t="n">
        <v>2.19</v>
      </c>
      <c r="E24" s="11" t="n">
        <v>1.72</v>
      </c>
    </row>
    <row r="25">
      <c r="A25" s="4" t="inlineStr">
        <is>
          <t>Valuation Technique Binomial Monte-Carlo Cliquet Option Pricing Model [Member] | Expected Dividend Yield [Member]</t>
        </is>
      </c>
    </row>
    <row r="26">
      <c r="A26" s="3" t="inlineStr">
        <is>
          <t>Schedule Of Investments [Line Items]</t>
        </is>
      </c>
    </row>
    <row r="27">
      <c r="A27" s="4" t="inlineStr">
        <is>
          <t>Investment in convertible bonds, measurement input</t>
        </is>
      </c>
      <c r="D27" s="5" t="n">
        <v>0</v>
      </c>
      <c r="E27" s="5" t="n">
        <v>0</v>
      </c>
    </row>
    <row r="28">
      <c r="A28" s="4" t="inlineStr">
        <is>
          <t>Valuation Technique Binomial Monte-Carlo Cliquet Option Pricing Model [Member] | Conversion Price [Member]</t>
        </is>
      </c>
    </row>
    <row r="29">
      <c r="A29" s="3" t="inlineStr">
        <is>
          <t>Schedule Of Investments [Line Items]</t>
        </is>
      </c>
    </row>
    <row r="30">
      <c r="A30" s="4" t="inlineStr">
        <is>
          <t>Conversion price | ₩ / shares</t>
        </is>
      </c>
      <c r="D30" s="9" t="n">
        <v>2847</v>
      </c>
      <c r="E30" s="9" t="n">
        <v>60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2) - USD ($) $ in Thousands</t>
        </is>
      </c>
      <c r="B1" s="2" t="inlineStr">
        <is>
          <t>12 Months Ended</t>
        </is>
      </c>
    </row>
    <row r="2">
      <c r="B2" s="2" t="inlineStr">
        <is>
          <t>Dec. 31, 2021</t>
        </is>
      </c>
      <c r="C2" s="2" t="inlineStr">
        <is>
          <t>Dec. 31, 2020</t>
        </is>
      </c>
    </row>
    <row r="3">
      <c r="A3" s="3" t="inlineStr">
        <is>
          <t>ASSETS</t>
        </is>
      </c>
    </row>
    <row r="4">
      <c r="A4" s="4" t="inlineStr">
        <is>
          <t>Current assets</t>
        </is>
      </c>
      <c r="B4" s="6" t="n">
        <v>9091</v>
      </c>
      <c r="C4" s="6" t="n">
        <v>11257</v>
      </c>
    </row>
    <row r="5">
      <c r="A5" s="4" t="inlineStr">
        <is>
          <t>Other assets</t>
        </is>
      </c>
      <c r="B5" s="5" t="n">
        <v>295</v>
      </c>
      <c r="C5" s="5" t="n">
        <v>296</v>
      </c>
    </row>
    <row r="6">
      <c r="A6" s="4" t="inlineStr">
        <is>
          <t>Total assets</t>
        </is>
      </c>
      <c r="B6" s="5" t="n">
        <v>56734</v>
      </c>
      <c r="C6" s="5" t="n">
        <v>59536</v>
      </c>
    </row>
    <row r="7">
      <c r="A7" s="3" t="inlineStr">
        <is>
          <t>LIABILITIES</t>
        </is>
      </c>
    </row>
    <row r="8">
      <c r="A8" s="4" t="inlineStr">
        <is>
          <t>Current liabilities</t>
        </is>
      </c>
      <c r="B8" s="5" t="n">
        <v>37100</v>
      </c>
      <c r="C8" s="5" t="n">
        <v>23382</v>
      </c>
    </row>
    <row r="9">
      <c r="A9" s="4" t="inlineStr">
        <is>
          <t>Total liabilities</t>
        </is>
      </c>
      <c r="B9" s="5" t="n">
        <v>78184</v>
      </c>
      <c r="C9" s="5" t="n">
        <v>64694</v>
      </c>
    </row>
    <row r="10">
      <c r="A10" s="4" t="inlineStr">
        <is>
          <t>Revenues, net</t>
        </is>
      </c>
      <c r="B10" s="5" t="n">
        <v>20610</v>
      </c>
      <c r="C10" s="5" t="n">
        <v>23167</v>
      </c>
    </row>
    <row r="11">
      <c r="A11" s="4" t="inlineStr">
        <is>
          <t>Net loss</t>
        </is>
      </c>
      <c r="B11" s="5" t="n">
        <v>-15946</v>
      </c>
      <c r="C11" s="5" t="n">
        <v>1354</v>
      </c>
    </row>
    <row r="12">
      <c r="A12" s="4" t="inlineStr">
        <is>
          <t>EJ Holding, Inc. [Member]</t>
        </is>
      </c>
    </row>
    <row r="13">
      <c r="A13" s="3" t="inlineStr">
        <is>
          <t>ASSETS</t>
        </is>
      </c>
    </row>
    <row r="14">
      <c r="A14" s="4" t="inlineStr">
        <is>
          <t>Current assets</t>
        </is>
      </c>
      <c r="B14" s="5" t="n">
        <v>505</v>
      </c>
      <c r="C14" s="5" t="n">
        <v>1136</v>
      </c>
    </row>
    <row r="15">
      <c r="A15" s="4" t="inlineStr">
        <is>
          <t>Other assets</t>
        </is>
      </c>
      <c r="B15" s="5" t="n">
        <v>10585</v>
      </c>
      <c r="C15" s="5" t="n">
        <v>11824</v>
      </c>
    </row>
    <row r="16">
      <c r="A16" s="4" t="inlineStr">
        <is>
          <t>Total assets</t>
        </is>
      </c>
      <c r="B16" s="5" t="n">
        <v>11090</v>
      </c>
      <c r="C16" s="5" t="n">
        <v>12960</v>
      </c>
    </row>
    <row r="17">
      <c r="A17" s="3" t="inlineStr">
        <is>
          <t>LIABILITIES</t>
        </is>
      </c>
    </row>
    <row r="18">
      <c r="A18" s="4" t="inlineStr">
        <is>
          <t>Current liabilities</t>
        </is>
      </c>
      <c r="B18" s="5" t="n">
        <v>931</v>
      </c>
      <c r="C18" s="5" t="n">
        <v>987</v>
      </c>
    </row>
    <row r="19">
      <c r="A19" s="4" t="inlineStr">
        <is>
          <t>Long-term liabilities</t>
        </is>
      </c>
      <c r="B19" s="5" t="n">
        <v>22589</v>
      </c>
      <c r="C19" s="5" t="n">
        <v>18560</v>
      </c>
    </row>
    <row r="20">
      <c r="A20" s="4" t="inlineStr">
        <is>
          <t>Total liabilities</t>
        </is>
      </c>
      <c r="B20" s="5" t="n">
        <v>23520</v>
      </c>
      <c r="C20" s="5" t="n">
        <v>19547</v>
      </c>
    </row>
    <row r="21">
      <c r="A21" s="4" t="inlineStr">
        <is>
          <t>Noncontrolling interest</t>
        </is>
      </c>
      <c r="B21" s="5" t="n">
        <v>-7458</v>
      </c>
      <c r="C21" s="5" t="n">
        <v>-3952</v>
      </c>
    </row>
    <row r="22">
      <c r="A22" s="4" t="inlineStr">
        <is>
          <t>Revenues, net</t>
        </is>
      </c>
      <c r="B22" s="5" t="n">
        <v>234</v>
      </c>
      <c r="C22" s="5" t="n">
        <v>261</v>
      </c>
    </row>
    <row r="23">
      <c r="A23" s="4" t="inlineStr">
        <is>
          <t>Net loss</t>
        </is>
      </c>
      <c r="B23" s="6" t="n">
        <v>-6833</v>
      </c>
      <c r="C23" s="6" t="n">
        <v>-5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LIABILITIES (Details) - USD ($) $ in Thousands</t>
        </is>
      </c>
      <c r="B1" s="2" t="inlineStr">
        <is>
          <t>Dec. 31, 2021</t>
        </is>
      </c>
      <c r="C1" s="2" t="inlineStr">
        <is>
          <t>Dec. 31, 2020</t>
        </is>
      </c>
    </row>
    <row r="2">
      <c r="A2" s="3" t="inlineStr">
        <is>
          <t>Accounts payable:</t>
        </is>
      </c>
    </row>
    <row r="3">
      <c r="A3" s="4" t="inlineStr">
        <is>
          <t>Clinical and regulatory expenses</t>
        </is>
      </c>
      <c r="B3" s="6" t="n">
        <v>534</v>
      </c>
      <c r="C3" s="6" t="n">
        <v>262</v>
      </c>
    </row>
    <row r="4">
      <c r="A4" s="4" t="inlineStr">
        <is>
          <t>Professional fees</t>
        </is>
      </c>
      <c r="B4" s="5" t="n">
        <v>477</v>
      </c>
      <c r="C4" s="5" t="n">
        <v>252</v>
      </c>
    </row>
    <row r="5">
      <c r="A5" s="4" t="inlineStr">
        <is>
          <t>Selling expenses</t>
        </is>
      </c>
      <c r="B5" s="5" t="n">
        <v>932</v>
      </c>
      <c r="C5" s="5" t="n">
        <v>395</v>
      </c>
    </row>
    <row r="6">
      <c r="A6" s="4" t="inlineStr">
        <is>
          <t>Manufacturing cost</t>
        </is>
      </c>
      <c r="B6" s="5" t="n">
        <v>378</v>
      </c>
      <c r="C6" s="5" t="n">
        <v>596</v>
      </c>
    </row>
    <row r="7">
      <c r="A7" s="4" t="inlineStr">
        <is>
          <t>Other vendors</t>
        </is>
      </c>
      <c r="B7" s="5" t="n">
        <v>262</v>
      </c>
      <c r="C7" s="5" t="n">
        <v>518</v>
      </c>
    </row>
    <row r="8">
      <c r="A8" s="4" t="inlineStr">
        <is>
          <t>Total accounts payable</t>
        </is>
      </c>
      <c r="B8" s="5" t="n">
        <v>2583</v>
      </c>
      <c r="C8" s="5" t="n">
        <v>2023</v>
      </c>
    </row>
    <row r="9">
      <c r="A9" s="4" t="inlineStr">
        <is>
          <t>Accrued interest payable, related parties</t>
        </is>
      </c>
      <c r="B9" s="5" t="n">
        <v>91</v>
      </c>
      <c r="C9" s="5" t="n">
        <v>41</v>
      </c>
    </row>
    <row r="10">
      <c r="A10" s="4" t="inlineStr">
        <is>
          <t>Accrued interest payable</t>
        </is>
      </c>
      <c r="B10" s="5" t="n">
        <v>579</v>
      </c>
      <c r="C10" s="5" t="n">
        <v>627</v>
      </c>
    </row>
    <row r="11">
      <c r="A11" s="3" t="inlineStr">
        <is>
          <t>Accrued expenses:</t>
        </is>
      </c>
    </row>
    <row r="12">
      <c r="A12" s="4" t="inlineStr">
        <is>
          <t>Payroll expenses</t>
        </is>
      </c>
      <c r="B12" s="5" t="n">
        <v>1097</v>
      </c>
      <c r="C12" s="5" t="n">
        <v>1053</v>
      </c>
    </row>
    <row r="13">
      <c r="A13" s="4" t="inlineStr">
        <is>
          <t>Government rebates and other rebates</t>
        </is>
      </c>
      <c r="B13" s="5" t="n">
        <v>4371</v>
      </c>
      <c r="C13" s="5" t="n">
        <v>2659</v>
      </c>
    </row>
    <row r="14">
      <c r="A14" s="4" t="inlineStr">
        <is>
          <t>Due to equity method investee</t>
        </is>
      </c>
      <c r="C14" s="5" t="n">
        <v>545</v>
      </c>
    </row>
    <row r="15">
      <c r="A15" s="4" t="inlineStr">
        <is>
          <t>Other accrued expenses</t>
        </is>
      </c>
      <c r="B15" s="5" t="n">
        <v>468</v>
      </c>
      <c r="C15" s="5" t="n">
        <v>512</v>
      </c>
    </row>
    <row r="16">
      <c r="A16" s="4" t="inlineStr">
        <is>
          <t>Total accrued expenses</t>
        </is>
      </c>
      <c r="B16" s="5" t="n">
        <v>5936</v>
      </c>
      <c r="C16" s="5" t="n">
        <v>4769</v>
      </c>
    </row>
    <row r="17">
      <c r="A17" s="4" t="inlineStr">
        <is>
          <t>Total accounts payable and accrued expenses</t>
        </is>
      </c>
      <c r="B17" s="6" t="n">
        <v>9189</v>
      </c>
      <c r="C17" s="6" t="n">
        <v>7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1) - USD ($) $ in Thousands</t>
        </is>
      </c>
      <c r="B1" s="2" t="inlineStr">
        <is>
          <t>Dec. 31, 2021</t>
        </is>
      </c>
      <c r="C1" s="2" t="inlineStr">
        <is>
          <t>Dec. 31, 2020</t>
        </is>
      </c>
    </row>
    <row r="2">
      <c r="A2" s="3" t="inlineStr">
        <is>
          <t>Other Current Liabilities [Line Items]</t>
        </is>
      </c>
    </row>
    <row r="3">
      <c r="A3" s="4" t="inlineStr">
        <is>
          <t>Other current liabilities</t>
        </is>
      </c>
      <c r="B3" s="6" t="n">
        <v>4404</v>
      </c>
      <c r="C3" s="6" t="n">
        <v>2699</v>
      </c>
    </row>
    <row r="4">
      <c r="A4" s="4" t="inlineStr">
        <is>
          <t>Other Current Liabilities [Member]</t>
        </is>
      </c>
    </row>
    <row r="5">
      <c r="A5" s="3" t="inlineStr">
        <is>
          <t>Other Current Liabilities [Line Items]</t>
        </is>
      </c>
    </row>
    <row r="6">
      <c r="A6" s="4" t="inlineStr">
        <is>
          <t>Other current liabilities</t>
        </is>
      </c>
      <c r="B6" s="5" t="n">
        <v>1404</v>
      </c>
      <c r="C6" s="5" t="n">
        <v>699</v>
      </c>
    </row>
    <row r="7">
      <c r="A7" s="4" t="inlineStr">
        <is>
          <t>Trade Discount [Member]</t>
        </is>
      </c>
    </row>
    <row r="8">
      <c r="A8" s="3" t="inlineStr">
        <is>
          <t>Other Current Liabilities [Line Items]</t>
        </is>
      </c>
    </row>
    <row r="9">
      <c r="A9" s="4" t="inlineStr">
        <is>
          <t>Other current liabilities</t>
        </is>
      </c>
      <c r="B9" s="6" t="n">
        <v>3000</v>
      </c>
      <c r="C9"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2) - USD ($) $ in Thousands</t>
        </is>
      </c>
      <c r="B1" s="2" t="inlineStr">
        <is>
          <t>Dec. 31, 2021</t>
        </is>
      </c>
      <c r="C1" s="2" t="inlineStr">
        <is>
          <t>Dec. 31, 2020</t>
        </is>
      </c>
    </row>
    <row r="2">
      <c r="A2" s="3" t="inlineStr">
        <is>
          <t>Other Long Term Liabilities [Line Items]</t>
        </is>
      </c>
    </row>
    <row r="3">
      <c r="A3" s="4" t="inlineStr">
        <is>
          <t>Other long-term liabilities</t>
        </is>
      </c>
      <c r="B3" s="6" t="n">
        <v>33173</v>
      </c>
      <c r="C3" s="6" t="n">
        <v>34470</v>
      </c>
    </row>
    <row r="4">
      <c r="A4" s="4" t="inlineStr">
        <is>
          <t>Trade Discount [Member]</t>
        </is>
      </c>
    </row>
    <row r="5">
      <c r="A5" s="3" t="inlineStr">
        <is>
          <t>Other Long Term Liabilities [Line Items]</t>
        </is>
      </c>
    </row>
    <row r="6">
      <c r="A6" s="4" t="inlineStr">
        <is>
          <t>Other long-term liabilities</t>
        </is>
      </c>
      <c r="B6" s="5" t="n">
        <v>23148</v>
      </c>
      <c r="C6" s="5" t="n">
        <v>24453</v>
      </c>
    </row>
    <row r="7">
      <c r="A7" s="4" t="inlineStr">
        <is>
          <t>Unearned Revenue [Member]</t>
        </is>
      </c>
    </row>
    <row r="8">
      <c r="A8" s="3" t="inlineStr">
        <is>
          <t>Other Long Term Liabilities [Line Items]</t>
        </is>
      </c>
    </row>
    <row r="9">
      <c r="A9" s="4" t="inlineStr">
        <is>
          <t>Other long-term liabilities</t>
        </is>
      </c>
      <c r="B9" s="5" t="n">
        <v>10000</v>
      </c>
      <c r="C9" s="5" t="n">
        <v>10000</v>
      </c>
    </row>
    <row r="10">
      <c r="A10" s="4" t="inlineStr">
        <is>
          <t>Other Long-Term Liabilities [Member]</t>
        </is>
      </c>
    </row>
    <row r="11">
      <c r="A11" s="3" t="inlineStr">
        <is>
          <t>Other Long Term Liabilities [Line Items]</t>
        </is>
      </c>
    </row>
    <row r="12">
      <c r="A12" s="4" t="inlineStr">
        <is>
          <t>Other long-term liabilities</t>
        </is>
      </c>
      <c r="B12" s="6" t="n">
        <v>25</v>
      </c>
      <c r="C12"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LIABILITIES (Details Narrative) - Telcon, Inc. ("Telcon") [Member] - USD ($)</t>
        </is>
      </c>
      <c r="B1" s="2" t="inlineStr">
        <is>
          <t>Jul. 12, 2017</t>
        </is>
      </c>
      <c r="C1" s="2" t="inlineStr">
        <is>
          <t>Jun. 12, 2017</t>
        </is>
      </c>
      <c r="D1" s="2" t="inlineStr">
        <is>
          <t>Dec. 31, 2021</t>
        </is>
      </c>
      <c r="E1" s="2" t="inlineStr">
        <is>
          <t>Dec. 31, 2020</t>
        </is>
      </c>
    </row>
    <row r="2">
      <c r="A2" s="4" t="inlineStr">
        <is>
          <t>A P I Supply Agreement</t>
        </is>
      </c>
    </row>
    <row r="3">
      <c r="A3" s="3" t="inlineStr">
        <is>
          <t>Summary of Significant Accounting Policy [Line Items]</t>
        </is>
      </c>
    </row>
    <row r="4">
      <c r="A4" s="4" t="inlineStr">
        <is>
          <t>Proceeds from supply agreement</t>
        </is>
      </c>
      <c r="C4" s="6" t="n">
        <v>31800000</v>
      </c>
    </row>
    <row r="5">
      <c r="A5" s="4" t="inlineStr">
        <is>
          <t>Revised API Agreement [Member]</t>
        </is>
      </c>
    </row>
    <row r="6">
      <c r="A6" s="3" t="inlineStr">
        <is>
          <t>Summary of Significant Accounting Policy [Line Items]</t>
        </is>
      </c>
    </row>
    <row r="7">
      <c r="A7" s="4" t="inlineStr">
        <is>
          <t>Annual purchase target amount</t>
        </is>
      </c>
      <c r="B7" s="6" t="n">
        <v>5000000</v>
      </c>
    </row>
    <row r="8">
      <c r="A8" s="4" t="inlineStr">
        <is>
          <t>Target profit</t>
        </is>
      </c>
      <c r="B8" s="6" t="n">
        <v>2500000</v>
      </c>
    </row>
    <row r="9">
      <c r="A9" s="4" t="inlineStr">
        <is>
          <t>PGLG [Member] | A P I Supply Agreement</t>
        </is>
      </c>
    </row>
    <row r="10">
      <c r="A10" s="3" t="inlineStr">
        <is>
          <t>Summary of Significant Accounting Policy [Line Items]</t>
        </is>
      </c>
    </row>
    <row r="11">
      <c r="A11" s="4" t="inlineStr">
        <is>
          <t>PGLG, purchase price</t>
        </is>
      </c>
      <c r="D11" s="6" t="n">
        <v>400000</v>
      </c>
      <c r="E11" s="6" t="n">
        <v>2200000</v>
      </c>
    </row>
    <row r="12">
      <c r="A12" s="4" t="inlineStr">
        <is>
          <t>Accounts payables outstanding</t>
        </is>
      </c>
      <c r="D12" s="6" t="n">
        <v>382000</v>
      </c>
      <c r="E12" s="6" t="n">
        <v>20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47" customWidth="1" min="1" max="1"/>
    <col width="38" customWidth="1" min="2" max="2"/>
    <col width="38" customWidth="1" min="3" max="3"/>
    <col width="14" customWidth="1" min="4" max="4"/>
  </cols>
  <sheetData>
    <row r="1">
      <c r="A1" s="1" t="inlineStr">
        <is>
          <t>NOTES PAYABLE (Details) $ in Thousands</t>
        </is>
      </c>
      <c r="B1" s="2" t="inlineStr">
        <is>
          <t>12 Months Ended</t>
        </is>
      </c>
    </row>
    <row r="2">
      <c r="B2" s="2" t="inlineStr">
        <is>
          <t>Dec. 31, 2021USD ($)Equity_Instrument</t>
        </is>
      </c>
      <c r="C2" s="2" t="inlineStr">
        <is>
          <t>Dec. 31, 2020USD ($)Equity_Instrument</t>
        </is>
      </c>
      <c r="D2" s="2" t="inlineStr">
        <is>
          <t>Feb. 29, 2020</t>
        </is>
      </c>
    </row>
    <row r="3">
      <c r="A3" s="3" t="inlineStr">
        <is>
          <t>Debt Instrument [Line Items]</t>
        </is>
      </c>
    </row>
    <row r="4">
      <c r="A4" s="4" t="inlineStr">
        <is>
          <t>Interest rate</t>
        </is>
      </c>
      <c r="D4" s="4" t="inlineStr">
        <is>
          <t>10.00%</t>
        </is>
      </c>
    </row>
    <row r="5">
      <c r="A5" s="4" t="inlineStr">
        <is>
          <t>Principal Outstanding</t>
        </is>
      </c>
      <c r="B5" s="6" t="n">
        <v>22339</v>
      </c>
      <c r="C5" s="6" t="n">
        <v>15294</v>
      </c>
    </row>
    <row r="6">
      <c r="A6" s="4" t="inlineStr">
        <is>
          <t>Unamortized Discount</t>
        </is>
      </c>
      <c r="B6" s="5" t="n">
        <v>4332</v>
      </c>
      <c r="C6" s="5" t="n">
        <v>1720</v>
      </c>
    </row>
    <row r="7">
      <c r="A7" s="4" t="inlineStr">
        <is>
          <t>Carrying Amount</t>
        </is>
      </c>
      <c r="B7" s="6" t="n">
        <v>18007</v>
      </c>
      <c r="C7" s="6" t="n">
        <v>13574</v>
      </c>
    </row>
    <row r="8">
      <c r="A8" s="4" t="inlineStr">
        <is>
          <t>Shares Underlying Notes | Equity_Instrument</t>
        </is>
      </c>
      <c r="B8" s="5" t="n">
        <v>10173099</v>
      </c>
      <c r="C8" s="5" t="n">
        <v>3946723</v>
      </c>
    </row>
    <row r="9">
      <c r="A9" s="4" t="inlineStr">
        <is>
          <t>Principal Outstanding, Current</t>
        </is>
      </c>
      <c r="B9" s="6" t="n">
        <v>800</v>
      </c>
    </row>
    <row r="10">
      <c r="A10" s="4" t="inlineStr">
        <is>
          <t>Notes payable, current</t>
        </is>
      </c>
      <c r="B10" s="5" t="n">
        <v>800</v>
      </c>
    </row>
    <row r="11">
      <c r="A11" s="4" t="inlineStr">
        <is>
          <t>Principal Outstanding, Non Current</t>
        </is>
      </c>
      <c r="B11" s="5" t="n">
        <v>800</v>
      </c>
    </row>
    <row r="12">
      <c r="A12" s="4" t="inlineStr">
        <is>
          <t>Notes payable, non-current</t>
        </is>
      </c>
      <c r="B12" s="6" t="n">
        <v>800</v>
      </c>
    </row>
    <row r="13">
      <c r="A13" s="4" t="inlineStr">
        <is>
          <t>2013 Notes payable [Member]</t>
        </is>
      </c>
    </row>
    <row r="14">
      <c r="A14" s="3" t="inlineStr">
        <is>
          <t>Debt Instrument [Line Items]</t>
        </is>
      </c>
    </row>
    <row r="15">
      <c r="A15" s="4" t="inlineStr">
        <is>
          <t>Interest rate</t>
        </is>
      </c>
      <c r="B15" s="4" t="inlineStr">
        <is>
          <t>10.00%</t>
        </is>
      </c>
      <c r="C15" s="4" t="inlineStr">
        <is>
          <t>10.00%</t>
        </is>
      </c>
    </row>
    <row r="16">
      <c r="A16" s="4" t="inlineStr">
        <is>
          <t>Term of Notes</t>
        </is>
      </c>
      <c r="B16" s="4" t="inlineStr">
        <is>
          <t>Due on demand</t>
        </is>
      </c>
      <c r="C16" s="4" t="inlineStr">
        <is>
          <t>Due on demand</t>
        </is>
      </c>
    </row>
    <row r="17">
      <c r="A17" s="4" t="inlineStr">
        <is>
          <t>Principal Outstanding</t>
        </is>
      </c>
      <c r="B17" s="6" t="n">
        <v>869</v>
      </c>
      <c r="C17" s="6" t="n">
        <v>969</v>
      </c>
    </row>
    <row r="18">
      <c r="A18" s="4" t="inlineStr">
        <is>
          <t>Carrying Amount</t>
        </is>
      </c>
      <c r="B18" s="6" t="n">
        <v>869</v>
      </c>
      <c r="C18" s="6" t="n">
        <v>969</v>
      </c>
    </row>
    <row r="19">
      <c r="A19" s="4" t="inlineStr">
        <is>
          <t>2019 Notes payable [Member]</t>
        </is>
      </c>
    </row>
    <row r="20">
      <c r="A20" s="3" t="inlineStr">
        <is>
          <t>Debt Instrument [Line Items]</t>
        </is>
      </c>
    </row>
    <row r="21">
      <c r="A21" s="4" t="inlineStr">
        <is>
          <t>Interest rate</t>
        </is>
      </c>
      <c r="C21" s="4" t="inlineStr">
        <is>
          <t>11.00%</t>
        </is>
      </c>
    </row>
    <row r="22">
      <c r="A22" s="4" t="inlineStr">
        <is>
          <t>Term of Notes</t>
        </is>
      </c>
      <c r="C22" s="4" t="inlineStr">
        <is>
          <t>Due on demand</t>
        </is>
      </c>
    </row>
    <row r="23">
      <c r="A23" s="4" t="inlineStr">
        <is>
          <t>Principal Outstanding</t>
        </is>
      </c>
      <c r="C23" s="6" t="n">
        <v>2899</v>
      </c>
    </row>
    <row r="24">
      <c r="A24" s="4" t="inlineStr">
        <is>
          <t>Carrying Amount</t>
        </is>
      </c>
      <c r="C24" s="5" t="n">
        <v>2899</v>
      </c>
    </row>
    <row r="25">
      <c r="A25" s="4" t="inlineStr">
        <is>
          <t>2021 Notes payable [Member]</t>
        </is>
      </c>
    </row>
    <row r="26">
      <c r="A26" s="3" t="inlineStr">
        <is>
          <t>Debt Instrument [Line Items]</t>
        </is>
      </c>
    </row>
    <row r="27">
      <c r="A27" s="4" t="inlineStr">
        <is>
          <t>Interest rate</t>
        </is>
      </c>
      <c r="B27" s="4" t="inlineStr">
        <is>
          <t>11.00%</t>
        </is>
      </c>
    </row>
    <row r="28">
      <c r="A28" s="4" t="inlineStr">
        <is>
          <t>Term of Notes</t>
        </is>
      </c>
      <c r="B28" s="4" t="inlineStr">
        <is>
          <t>Due on demand</t>
        </is>
      </c>
    </row>
    <row r="29">
      <c r="A29" s="4" t="inlineStr">
        <is>
          <t>Term of Notes</t>
        </is>
      </c>
      <c r="B29" s="4" t="inlineStr">
        <is>
          <t>2 years</t>
        </is>
      </c>
    </row>
    <row r="30">
      <c r="A30" s="4" t="inlineStr">
        <is>
          <t>Principal Outstanding</t>
        </is>
      </c>
      <c r="B30" s="6" t="n">
        <v>3030</v>
      </c>
    </row>
    <row r="31">
      <c r="A31" s="4" t="inlineStr">
        <is>
          <t>Carrying Amount</t>
        </is>
      </c>
      <c r="B31" s="5" t="n">
        <v>3030</v>
      </c>
    </row>
    <row r="32">
      <c r="A32" s="4" t="inlineStr">
        <is>
          <t>Notes Payable [Member]</t>
        </is>
      </c>
    </row>
    <row r="33">
      <c r="A33" s="3" t="inlineStr">
        <is>
          <t>Debt Instrument [Line Items]</t>
        </is>
      </c>
    </row>
    <row r="34">
      <c r="A34" s="4" t="inlineStr">
        <is>
          <t>Principal Outstanding</t>
        </is>
      </c>
      <c r="B34" s="5" t="n">
        <v>3899</v>
      </c>
      <c r="C34" s="5" t="n">
        <v>4810</v>
      </c>
    </row>
    <row r="35">
      <c r="A35" s="4" t="inlineStr">
        <is>
          <t>Carrying Amount</t>
        </is>
      </c>
      <c r="B35" s="5" t="n">
        <v>3899</v>
      </c>
      <c r="C35" s="5" t="n">
        <v>4810</v>
      </c>
    </row>
    <row r="36">
      <c r="A36" s="4" t="inlineStr">
        <is>
          <t>Principal Outstanding, Current</t>
        </is>
      </c>
      <c r="B36" s="5" t="n">
        <v>2399</v>
      </c>
      <c r="C36" s="5" t="n">
        <v>4588</v>
      </c>
    </row>
    <row r="37">
      <c r="A37" s="4" t="inlineStr">
        <is>
          <t>Notes payable, current</t>
        </is>
      </c>
      <c r="B37" s="5" t="n">
        <v>2399</v>
      </c>
      <c r="C37" s="5" t="n">
        <v>4588</v>
      </c>
    </row>
    <row r="38">
      <c r="A38" s="4" t="inlineStr">
        <is>
          <t>Principal Outstanding, Non Current</t>
        </is>
      </c>
      <c r="B38" s="5" t="n">
        <v>1500</v>
      </c>
      <c r="C38" s="5" t="n">
        <v>222</v>
      </c>
    </row>
    <row r="39">
      <c r="A39" s="4" t="inlineStr">
        <is>
          <t>Notes payable, non-current</t>
        </is>
      </c>
      <c r="B39" s="6" t="n">
        <v>1500</v>
      </c>
      <c r="C39" s="6" t="n">
        <v>222</v>
      </c>
    </row>
    <row r="40">
      <c r="A40" s="4" t="inlineStr">
        <is>
          <t>2016 Notes payable - related parties [Member]</t>
        </is>
      </c>
    </row>
    <row r="41">
      <c r="A41" s="3" t="inlineStr">
        <is>
          <t>Debt Instrument [Line Items]</t>
        </is>
      </c>
    </row>
    <row r="42">
      <c r="A42" s="4" t="inlineStr">
        <is>
          <t>Interest rate</t>
        </is>
      </c>
      <c r="C42" s="4" t="inlineStr">
        <is>
          <t>10.00%</t>
        </is>
      </c>
    </row>
    <row r="43">
      <c r="A43" s="4" t="inlineStr">
        <is>
          <t>Term of Notes</t>
        </is>
      </c>
      <c r="C43" s="4" t="inlineStr">
        <is>
          <t>Due on demand</t>
        </is>
      </c>
    </row>
    <row r="44">
      <c r="A44" s="4" t="inlineStr">
        <is>
          <t>Principal Outstanding</t>
        </is>
      </c>
      <c r="C44" s="6" t="n">
        <v>20</v>
      </c>
    </row>
    <row r="45">
      <c r="A45" s="4" t="inlineStr">
        <is>
          <t>Carrying Amount</t>
        </is>
      </c>
      <c r="C45" s="6" t="n">
        <v>20</v>
      </c>
    </row>
    <row r="46">
      <c r="A46" s="4" t="inlineStr">
        <is>
          <t>2019 Notes payable - related parties [Member]</t>
        </is>
      </c>
    </row>
    <row r="47">
      <c r="A47" s="3" t="inlineStr">
        <is>
          <t>Debt Instrument [Line Items]</t>
        </is>
      </c>
    </row>
    <row r="48">
      <c r="A48" s="4" t="inlineStr">
        <is>
          <t>Interest rate</t>
        </is>
      </c>
      <c r="C48" s="4" t="inlineStr">
        <is>
          <t>10.00%</t>
        </is>
      </c>
    </row>
    <row r="49">
      <c r="A49" s="4" t="inlineStr">
        <is>
          <t>Term of Notes</t>
        </is>
      </c>
      <c r="C49" s="4" t="inlineStr">
        <is>
          <t>Due on demand</t>
        </is>
      </c>
    </row>
    <row r="50">
      <c r="A50" s="4" t="inlineStr">
        <is>
          <t>Principal Outstanding</t>
        </is>
      </c>
      <c r="C50" s="6" t="n">
        <v>14</v>
      </c>
    </row>
    <row r="51">
      <c r="A51" s="4" t="inlineStr">
        <is>
          <t>Carrying Amount</t>
        </is>
      </c>
      <c r="C51" s="6" t="n">
        <v>14</v>
      </c>
    </row>
    <row r="52">
      <c r="A52" s="4" t="inlineStr">
        <is>
          <t>2020 Notes payable - related parties [Member]</t>
        </is>
      </c>
    </row>
    <row r="53">
      <c r="A53" s="3" t="inlineStr">
        <is>
          <t>Debt Instrument [Line Items]</t>
        </is>
      </c>
    </row>
    <row r="54">
      <c r="A54" s="4" t="inlineStr">
        <is>
          <t>Interest rate</t>
        </is>
      </c>
      <c r="B54" s="4" t="inlineStr">
        <is>
          <t>12.00%</t>
        </is>
      </c>
      <c r="C54" s="4" t="inlineStr">
        <is>
          <t>12.00%</t>
        </is>
      </c>
    </row>
    <row r="55">
      <c r="A55" s="4" t="inlineStr">
        <is>
          <t>Term of Notes</t>
        </is>
      </c>
      <c r="B55" s="4" t="inlineStr">
        <is>
          <t>Due on demand</t>
        </is>
      </c>
      <c r="C55" s="4" t="inlineStr">
        <is>
          <t>Due on demand</t>
        </is>
      </c>
    </row>
    <row r="56">
      <c r="A56" s="4" t="inlineStr">
        <is>
          <t>Principal Outstanding</t>
        </is>
      </c>
      <c r="B56" s="6" t="n">
        <v>100</v>
      </c>
      <c r="C56" s="6" t="n">
        <v>100</v>
      </c>
    </row>
    <row r="57">
      <c r="A57" s="4" t="inlineStr">
        <is>
          <t>Carrying Amount</t>
        </is>
      </c>
      <c r="B57" s="6" t="n">
        <v>100</v>
      </c>
      <c r="C57" s="5" t="n">
        <v>100</v>
      </c>
    </row>
    <row r="58">
      <c r="A58" s="4" t="inlineStr">
        <is>
          <t>2021 Notes payable - related parties [Member]</t>
        </is>
      </c>
    </row>
    <row r="59">
      <c r="A59" s="3" t="inlineStr">
        <is>
          <t>Debt Instrument [Line Items]</t>
        </is>
      </c>
    </row>
    <row r="60">
      <c r="A60" s="4" t="inlineStr">
        <is>
          <t>Interest rate</t>
        </is>
      </c>
      <c r="B60" s="4" t="inlineStr">
        <is>
          <t>12.00%</t>
        </is>
      </c>
    </row>
    <row r="61">
      <c r="A61" s="4" t="inlineStr">
        <is>
          <t>Term of Notes</t>
        </is>
      </c>
      <c r="B61" s="4" t="inlineStr">
        <is>
          <t>Due on demand</t>
        </is>
      </c>
    </row>
    <row r="62">
      <c r="A62" s="4" t="inlineStr">
        <is>
          <t>Principal Outstanding</t>
        </is>
      </c>
      <c r="B62" s="6" t="n">
        <v>700</v>
      </c>
    </row>
    <row r="63">
      <c r="A63" s="4" t="inlineStr">
        <is>
          <t>Carrying Amount</t>
        </is>
      </c>
      <c r="B63" s="5" t="n">
        <v>700</v>
      </c>
    </row>
    <row r="64">
      <c r="A64" s="4" t="inlineStr">
        <is>
          <t>2019 Notes payable - related party [Member]</t>
        </is>
      </c>
    </row>
    <row r="65">
      <c r="A65" s="3" t="inlineStr">
        <is>
          <t>Debt Instrument [Line Items]</t>
        </is>
      </c>
    </row>
    <row r="66">
      <c r="A66" s="4" t="inlineStr">
        <is>
          <t>Principal Outstanding</t>
        </is>
      </c>
      <c r="B66" s="5" t="n">
        <v>800</v>
      </c>
      <c r="C66" s="5" t="n">
        <v>134</v>
      </c>
    </row>
    <row r="67">
      <c r="A67" s="4" t="inlineStr">
        <is>
          <t>Carrying Amount</t>
        </is>
      </c>
      <c r="B67" s="5" t="n">
        <v>800</v>
      </c>
      <c r="C67" s="5" t="n">
        <v>134</v>
      </c>
    </row>
    <row r="68">
      <c r="A68" s="4" t="inlineStr">
        <is>
          <t>Principal Outstanding, Current</t>
        </is>
      </c>
      <c r="B68" s="5" t="n">
        <v>800</v>
      </c>
      <c r="C68" s="5" t="n">
        <v>134</v>
      </c>
    </row>
    <row r="69">
      <c r="A69" s="4" t="inlineStr">
        <is>
          <t>Notes payable, current</t>
        </is>
      </c>
      <c r="B69" s="6" t="n">
        <v>800</v>
      </c>
      <c r="C69" s="5" t="n">
        <v>134</v>
      </c>
    </row>
    <row r="70">
      <c r="A70" s="4" t="inlineStr">
        <is>
          <t>2020 Notes payable [Member]</t>
        </is>
      </c>
    </row>
    <row r="71">
      <c r="A71" s="3" t="inlineStr">
        <is>
          <t>Debt Instrument [Line Items]</t>
        </is>
      </c>
    </row>
    <row r="72">
      <c r="A72" s="4" t="inlineStr">
        <is>
          <t>Principal Outstanding</t>
        </is>
      </c>
      <c r="C72" s="5" t="n">
        <v>942</v>
      </c>
    </row>
    <row r="73">
      <c r="A73" s="4" t="inlineStr">
        <is>
          <t>Carrying Amount</t>
        </is>
      </c>
      <c r="C73" s="6" t="n">
        <v>942</v>
      </c>
    </row>
    <row r="74">
      <c r="A74" s="4" t="inlineStr">
        <is>
          <t>2020 Notes payable [Member] | Minimum [Member]</t>
        </is>
      </c>
    </row>
    <row r="75">
      <c r="A75" s="3" t="inlineStr">
        <is>
          <t>Debt Instrument [Line Items]</t>
        </is>
      </c>
    </row>
    <row r="76">
      <c r="A76" s="4" t="inlineStr">
        <is>
          <t>Interest rate</t>
        </is>
      </c>
      <c r="C76" s="4" t="inlineStr">
        <is>
          <t>1.00%</t>
        </is>
      </c>
    </row>
    <row r="77">
      <c r="A77" s="4" t="inlineStr">
        <is>
          <t>Term of Notes</t>
        </is>
      </c>
      <c r="C77" s="4" t="inlineStr">
        <is>
          <t>Due on demand</t>
        </is>
      </c>
    </row>
    <row r="78">
      <c r="A78" s="4" t="inlineStr">
        <is>
          <t>2020 Notes payable [Member] | Maximum [Member]</t>
        </is>
      </c>
    </row>
    <row r="79">
      <c r="A79" s="3" t="inlineStr">
        <is>
          <t>Debt Instrument [Line Items]</t>
        </is>
      </c>
    </row>
    <row r="80">
      <c r="A80" s="4" t="inlineStr">
        <is>
          <t>Interest rate</t>
        </is>
      </c>
      <c r="C80" s="4" t="inlineStr">
        <is>
          <t>11.00%</t>
        </is>
      </c>
    </row>
    <row r="81">
      <c r="A81" s="4" t="inlineStr">
        <is>
          <t>Term of Notes</t>
        </is>
      </c>
      <c r="C81" s="4" t="inlineStr">
        <is>
          <t>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beginning at Dec. 31, 2019</t>
        </is>
      </c>
      <c r="B2" s="6" t="n">
        <v>-11053</v>
      </c>
      <c r="C2" s="6" t="n">
        <v>48</v>
      </c>
      <c r="D2" s="6" t="n">
        <v>215207</v>
      </c>
      <c r="E2" s="6" t="n">
        <v>-79</v>
      </c>
      <c r="F2" s="6" t="n">
        <v>-226229</v>
      </c>
    </row>
    <row r="3">
      <c r="A3" s="4" t="inlineStr">
        <is>
          <t>Balance, beginning (in shares) at Dec. 31, 2019</t>
        </is>
      </c>
      <c r="C3" s="5" t="n">
        <v>48471446</v>
      </c>
    </row>
    <row r="4">
      <c r="A4" s="3" t="inlineStr">
        <is>
          <t>Increase (Decrease) in Stockholders' Equity [Roll Forward]</t>
        </is>
      </c>
    </row>
    <row r="5">
      <c r="A5" s="4" t="inlineStr">
        <is>
          <t>Fair value of warrants including down-round protection adjustments</t>
        </is>
      </c>
      <c r="B5" s="5" t="n">
        <v>2437</v>
      </c>
      <c r="D5" s="5" t="n">
        <v>2641</v>
      </c>
      <c r="F5" s="5" t="n">
        <v>-204</v>
      </c>
    </row>
    <row r="6">
      <c r="A6" s="4" t="inlineStr">
        <is>
          <t>Common stock issued for cash (net of issuance cost)</t>
        </is>
      </c>
      <c r="B6" s="5" t="n">
        <v>142</v>
      </c>
      <c r="C6" s="6" t="n">
        <v>1</v>
      </c>
      <c r="D6" s="5" t="n">
        <v>141</v>
      </c>
    </row>
    <row r="7">
      <c r="A7" s="4" t="inlineStr">
        <is>
          <t>Common stock issued for cash (net of issuance cost) (in shares)</t>
        </is>
      </c>
      <c r="C7" s="5" t="n">
        <v>515743</v>
      </c>
    </row>
    <row r="8">
      <c r="A8" s="4" t="inlineStr">
        <is>
          <t>Share-based compensation</t>
        </is>
      </c>
      <c r="B8" s="5" t="n">
        <v>739</v>
      </c>
      <c r="D8" s="5" t="n">
        <v>739</v>
      </c>
    </row>
    <row r="9">
      <c r="A9" s="4" t="inlineStr">
        <is>
          <t>Unrealized gain (loss) on debt securities available for sale (net of tax)</t>
        </is>
      </c>
      <c r="B9" s="5" t="n">
        <v>1280</v>
      </c>
      <c r="E9" s="5" t="n">
        <v>1280</v>
      </c>
    </row>
    <row r="10">
      <c r="A10" s="4" t="inlineStr">
        <is>
          <t>Foreign currency translation effect</t>
        </is>
      </c>
      <c r="B10" s="5" t="n">
        <v>-57</v>
      </c>
      <c r="E10" s="5" t="n">
        <v>-57</v>
      </c>
    </row>
    <row r="11">
      <c r="A11" s="4" t="inlineStr">
        <is>
          <t>Net income (loss)</t>
        </is>
      </c>
      <c r="B11" s="5" t="n">
        <v>1354</v>
      </c>
      <c r="F11" s="5" t="n">
        <v>1354</v>
      </c>
    </row>
    <row r="12">
      <c r="A12" s="4" t="inlineStr">
        <is>
          <t>Balance, ending at Dec. 31, 2020</t>
        </is>
      </c>
      <c r="B12" s="5" t="n">
        <v>-5158</v>
      </c>
      <c r="C12" s="6" t="n">
        <v>49</v>
      </c>
      <c r="D12" s="5" t="n">
        <v>218728</v>
      </c>
      <c r="E12" s="5" t="n">
        <v>1144</v>
      </c>
      <c r="F12" s="5" t="n">
        <v>-225079</v>
      </c>
    </row>
    <row r="13">
      <c r="A13" s="4" t="inlineStr">
        <is>
          <t>Balance, ending (in shares) at Dec. 31, 2020</t>
        </is>
      </c>
      <c r="C13" s="5" t="n">
        <v>48987189</v>
      </c>
    </row>
    <row r="14">
      <c r="A14" s="3" t="inlineStr">
        <is>
          <t>Increase (Decrease) in Stockholders' Equity [Roll Forward]</t>
        </is>
      </c>
    </row>
    <row r="15">
      <c r="A15" s="4" t="inlineStr">
        <is>
          <t>Fair value of warrants including down-round protection adjustments</t>
        </is>
      </c>
      <c r="D15" s="5" t="n">
        <v>241</v>
      </c>
      <c r="F15" s="5" t="n">
        <v>-241</v>
      </c>
    </row>
    <row r="16">
      <c r="A16" s="4" t="inlineStr">
        <is>
          <t>Common stock issued for services</t>
        </is>
      </c>
      <c r="B16" s="5" t="n">
        <v>500</v>
      </c>
      <c r="D16" s="5" t="n">
        <v>500</v>
      </c>
    </row>
    <row r="17">
      <c r="A17" s="4" t="inlineStr">
        <is>
          <t>Common stock issued for services (in shares)</t>
        </is>
      </c>
      <c r="C17" s="5" t="n">
        <v>324675</v>
      </c>
    </row>
    <row r="18">
      <c r="A18" s="4" t="inlineStr">
        <is>
          <t>Share-based compensation</t>
        </is>
      </c>
      <c r="B18" s="5" t="n">
        <v>553</v>
      </c>
      <c r="D18" s="5" t="n">
        <v>553</v>
      </c>
    </row>
    <row r="19">
      <c r="A19" s="4" t="inlineStr">
        <is>
          <t>Unrealized gain (loss) on debt securities available for sale (net of tax)</t>
        </is>
      </c>
      <c r="B19" s="5" t="n">
        <v>-1766</v>
      </c>
      <c r="E19" s="5" t="n">
        <v>-1766</v>
      </c>
    </row>
    <row r="20">
      <c r="A20" s="4" t="inlineStr">
        <is>
          <t>Foreign currency translation effect</t>
        </is>
      </c>
      <c r="B20" s="5" t="n">
        <v>367</v>
      </c>
      <c r="E20" s="5" t="n">
        <v>367</v>
      </c>
    </row>
    <row r="21">
      <c r="A21" s="4" t="inlineStr">
        <is>
          <t>Net income (loss)</t>
        </is>
      </c>
      <c r="B21" s="5" t="n">
        <v>-15946</v>
      </c>
      <c r="F21" s="5" t="n">
        <v>-15946</v>
      </c>
    </row>
    <row r="22">
      <c r="A22" s="4" t="inlineStr">
        <is>
          <t>Balance, ending at Dec. 31, 2021</t>
        </is>
      </c>
      <c r="B22" s="6" t="n">
        <v>-21450</v>
      </c>
      <c r="C22" s="6" t="n">
        <v>49</v>
      </c>
      <c r="D22" s="6" t="n">
        <v>220022</v>
      </c>
      <c r="E22" s="6" t="n">
        <v>-255</v>
      </c>
      <c r="F22" s="6" t="n">
        <v>-241266</v>
      </c>
    </row>
    <row r="23">
      <c r="A23" s="4" t="inlineStr">
        <is>
          <t>Balance, ending (in shares) at Dec. 31, 2021</t>
        </is>
      </c>
      <c r="C23" s="5" t="n">
        <v>49311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2" customWidth="1" min="1" max="1"/>
    <col width="80" customWidth="1" min="2" max="2"/>
    <col width="48" customWidth="1" min="3" max="3"/>
    <col width="48" customWidth="1" min="4" max="4"/>
    <col width="14" customWidth="1" min="5" max="5"/>
  </cols>
  <sheetData>
    <row r="1">
      <c r="A1" s="1" t="inlineStr">
        <is>
          <t>NOTES PAYABLE (Details 1) $ / shares in Units, $ in Thousands</t>
        </is>
      </c>
      <c r="C1" s="2" t="inlineStr">
        <is>
          <t>12 Months Ended</t>
        </is>
      </c>
    </row>
    <row r="2">
      <c r="C2" s="2" t="inlineStr">
        <is>
          <t>Dec. 31, 2021USD ($)Equity_Instrument$ / shares</t>
        </is>
      </c>
      <c r="D2" s="2" t="inlineStr">
        <is>
          <t>Dec. 31, 2020USD ($)Equity_Instrument$ / shares</t>
        </is>
      </c>
      <c r="E2" s="2" t="inlineStr">
        <is>
          <t>Feb. 29, 2020</t>
        </is>
      </c>
    </row>
    <row r="3">
      <c r="A3" s="3" t="inlineStr">
        <is>
          <t>Debt Instrument [Line Items]</t>
        </is>
      </c>
    </row>
    <row r="4">
      <c r="A4" s="4" t="inlineStr">
        <is>
          <t>Interest rate</t>
        </is>
      </c>
      <c r="E4" s="4" t="inlineStr">
        <is>
          <t>10.00%</t>
        </is>
      </c>
    </row>
    <row r="5">
      <c r="A5" s="4" t="inlineStr">
        <is>
          <t>Principal Outstanding</t>
        </is>
      </c>
      <c r="C5" s="6" t="n">
        <v>22339</v>
      </c>
      <c r="D5" s="6" t="n">
        <v>15294</v>
      </c>
    </row>
    <row r="6">
      <c r="A6" s="4" t="inlineStr">
        <is>
          <t>Unamortized Discount</t>
        </is>
      </c>
      <c r="C6" s="5" t="n">
        <v>4332</v>
      </c>
      <c r="D6" s="5" t="n">
        <v>1720</v>
      </c>
    </row>
    <row r="7">
      <c r="A7" s="4" t="inlineStr">
        <is>
          <t>Carrying Amount</t>
        </is>
      </c>
      <c r="C7" s="6" t="n">
        <v>18007</v>
      </c>
      <c r="D7" s="6" t="n">
        <v>13574</v>
      </c>
    </row>
    <row r="8">
      <c r="A8" s="4" t="inlineStr">
        <is>
          <t>Shares Underlying Notes | Equity_Instrument</t>
        </is>
      </c>
      <c r="C8" s="5" t="n">
        <v>10173099</v>
      </c>
      <c r="D8" s="5" t="n">
        <v>3946723</v>
      </c>
    </row>
    <row r="9">
      <c r="A9" s="4" t="inlineStr">
        <is>
          <t>Principal Outstanding, Current</t>
        </is>
      </c>
      <c r="C9" s="6" t="n">
        <v>800</v>
      </c>
    </row>
    <row r="10">
      <c r="A10" s="4" t="inlineStr">
        <is>
          <t>Convertible notes payable, Current</t>
        </is>
      </c>
      <c r="C10" s="5" t="n">
        <v>10158</v>
      </c>
    </row>
    <row r="11">
      <c r="A11" s="4" t="inlineStr">
        <is>
          <t>Principal Outstanding, Non Current</t>
        </is>
      </c>
      <c r="C11" s="5" t="n">
        <v>800</v>
      </c>
    </row>
    <row r="12">
      <c r="A12" s="4" t="inlineStr">
        <is>
          <t>Convertible notes payable, Non-current</t>
        </is>
      </c>
      <c r="C12" s="5" t="n">
        <v>3150</v>
      </c>
      <c r="D12" s="6" t="n">
        <v>3150</v>
      </c>
    </row>
    <row r="13">
      <c r="A13" s="4" t="inlineStr">
        <is>
          <t>2019 Notes payable - related party [Member]</t>
        </is>
      </c>
    </row>
    <row r="14">
      <c r="A14" s="3" t="inlineStr">
        <is>
          <t>Debt Instrument [Line Items]</t>
        </is>
      </c>
    </row>
    <row r="15">
      <c r="A15" s="4" t="inlineStr">
        <is>
          <t>Principal Outstanding</t>
        </is>
      </c>
      <c r="C15" s="5" t="n">
        <v>800</v>
      </c>
      <c r="D15" s="5" t="n">
        <v>134</v>
      </c>
    </row>
    <row r="16">
      <c r="A16" s="4" t="inlineStr">
        <is>
          <t>Carrying Amount</t>
        </is>
      </c>
      <c r="C16" s="5" t="n">
        <v>800</v>
      </c>
      <c r="D16" s="5" t="n">
        <v>134</v>
      </c>
    </row>
    <row r="17">
      <c r="A17" s="4" t="inlineStr">
        <is>
          <t>Principal Outstanding, Current</t>
        </is>
      </c>
      <c r="C17" s="6" t="n">
        <v>800</v>
      </c>
      <c r="D17" s="6" t="n">
        <v>134</v>
      </c>
    </row>
    <row r="18">
      <c r="A18" s="4" t="inlineStr">
        <is>
          <t>2018 Convertible Notes Payable [Member]</t>
        </is>
      </c>
    </row>
    <row r="19">
      <c r="A19" s="3" t="inlineStr">
        <is>
          <t>Debt Instrument [Line Items]</t>
        </is>
      </c>
    </row>
    <row r="20">
      <c r="A20" s="4" t="inlineStr">
        <is>
          <t>Interest rate</t>
        </is>
      </c>
      <c r="D20" s="4" t="inlineStr">
        <is>
          <t>12.00%</t>
        </is>
      </c>
    </row>
    <row r="21">
      <c r="A21" s="4" t="inlineStr">
        <is>
          <t>Term of Notes</t>
        </is>
      </c>
      <c r="D21" s="4" t="inlineStr">
        <is>
          <t>2 years</t>
        </is>
      </c>
    </row>
    <row r="22">
      <c r="A22" s="4" t="inlineStr">
        <is>
          <t>Conversion Price | $ / shares</t>
        </is>
      </c>
      <c r="B22" s="4" t="inlineStr">
        <is>
          <t>[1]</t>
        </is>
      </c>
      <c r="D22" s="6" t="n">
        <v>10</v>
      </c>
    </row>
    <row r="23">
      <c r="A23" s="4" t="inlineStr">
        <is>
          <t>Principal Outstanding</t>
        </is>
      </c>
      <c r="D23" s="6" t="n">
        <v>3150</v>
      </c>
    </row>
    <row r="24">
      <c r="A24" s="4" t="inlineStr">
        <is>
          <t>Carrying Amount</t>
        </is>
      </c>
      <c r="D24" s="6" t="n">
        <v>3150</v>
      </c>
    </row>
    <row r="25">
      <c r="A25" s="4" t="inlineStr">
        <is>
          <t>Shares Underlying Notes | Equity_Instrument</t>
        </is>
      </c>
      <c r="D25" s="5" t="n">
        <v>316723</v>
      </c>
    </row>
    <row r="26">
      <c r="A26" s="4" t="inlineStr">
        <is>
          <t>2020 Convertible Notes Payable [Member]</t>
        </is>
      </c>
    </row>
    <row r="27">
      <c r="A27" s="3" t="inlineStr">
        <is>
          <t>Debt Instrument [Line Items]</t>
        </is>
      </c>
    </row>
    <row r="28">
      <c r="A28" s="4" t="inlineStr">
        <is>
          <t>Interest rate</t>
        </is>
      </c>
      <c r="C28" s="4" t="inlineStr">
        <is>
          <t>12.00%</t>
        </is>
      </c>
    </row>
    <row r="29">
      <c r="A29" s="4" t="inlineStr">
        <is>
          <t>Term of Notes</t>
        </is>
      </c>
      <c r="C29" s="4" t="inlineStr">
        <is>
          <t>3 years</t>
        </is>
      </c>
    </row>
    <row r="30">
      <c r="A30" s="4" t="inlineStr">
        <is>
          <t>Conversion Price | $ / shares</t>
        </is>
      </c>
      <c r="B30" s="4" t="inlineStr">
        <is>
          <t>[1]</t>
        </is>
      </c>
      <c r="C30" s="6" t="n">
        <v>10</v>
      </c>
    </row>
    <row r="31">
      <c r="A31" s="4" t="inlineStr">
        <is>
          <t>Principal Outstanding</t>
        </is>
      </c>
      <c r="C31" s="6" t="n">
        <v>3150</v>
      </c>
    </row>
    <row r="32">
      <c r="A32" s="4" t="inlineStr">
        <is>
          <t>Carrying Amount</t>
        </is>
      </c>
      <c r="C32" s="6" t="n">
        <v>3150</v>
      </c>
    </row>
    <row r="33">
      <c r="A33" s="4" t="inlineStr">
        <is>
          <t>Shares Underlying Notes | Equity_Instrument</t>
        </is>
      </c>
      <c r="C33" s="5" t="n">
        <v>316756</v>
      </c>
    </row>
    <row r="34">
      <c r="A34" s="4" t="inlineStr">
        <is>
          <t>2021 Convertible Notes Payable [Member]</t>
        </is>
      </c>
    </row>
    <row r="35">
      <c r="A35" s="3" t="inlineStr">
        <is>
          <t>Debt Instrument [Line Items]</t>
        </is>
      </c>
    </row>
    <row r="36">
      <c r="A36" s="4" t="inlineStr">
        <is>
          <t>Interest rate</t>
        </is>
      </c>
      <c r="C36" s="4" t="inlineStr">
        <is>
          <t>2.00%</t>
        </is>
      </c>
    </row>
    <row r="37">
      <c r="A37" s="4" t="inlineStr">
        <is>
          <t>Term of Notes</t>
        </is>
      </c>
      <c r="C37" s="4" t="inlineStr">
        <is>
          <t>3 years</t>
        </is>
      </c>
    </row>
    <row r="38">
      <c r="A38" s="4" t="inlineStr">
        <is>
          <t>Conversion Price | $ / shares</t>
        </is>
      </c>
      <c r="B38" s="4" t="inlineStr">
        <is>
          <t>[2]</t>
        </is>
      </c>
      <c r="C38" s="10" t="n">
        <v>1.48</v>
      </c>
    </row>
    <row r="39">
      <c r="A39" s="4" t="inlineStr">
        <is>
          <t>Principal Outstanding</t>
        </is>
      </c>
      <c r="C39" s="6" t="n">
        <v>14490</v>
      </c>
    </row>
    <row r="40">
      <c r="A40" s="4" t="inlineStr">
        <is>
          <t>Unamortized Discount</t>
        </is>
      </c>
      <c r="C40" s="5" t="n">
        <v>4332</v>
      </c>
    </row>
    <row r="41">
      <c r="A41" s="4" t="inlineStr">
        <is>
          <t>Carrying Amount</t>
        </is>
      </c>
      <c r="C41" s="6" t="n">
        <v>10158</v>
      </c>
    </row>
    <row r="42">
      <c r="A42" s="4" t="inlineStr">
        <is>
          <t>Shares Underlying Notes | Equity_Instrument</t>
        </is>
      </c>
      <c r="C42" s="5" t="n">
        <v>9856343</v>
      </c>
    </row>
    <row r="43">
      <c r="A43" s="4" t="inlineStr">
        <is>
          <t>Convertible Notes Payable [Member]</t>
        </is>
      </c>
    </row>
    <row r="44">
      <c r="A44" s="3" t="inlineStr">
        <is>
          <t>Debt Instrument [Line Items]</t>
        </is>
      </c>
    </row>
    <row r="45">
      <c r="A45" s="4" t="inlineStr">
        <is>
          <t>Principal Outstanding</t>
        </is>
      </c>
      <c r="C45" s="6" t="n">
        <v>17640</v>
      </c>
      <c r="D45" s="6" t="n">
        <v>3150</v>
      </c>
    </row>
    <row r="46">
      <c r="A46" s="4" t="inlineStr">
        <is>
          <t>Unamortized Discount</t>
        </is>
      </c>
      <c r="C46" s="5" t="n">
        <v>4332</v>
      </c>
    </row>
    <row r="47">
      <c r="A47" s="4" t="inlineStr">
        <is>
          <t>Carrying Amount</t>
        </is>
      </c>
      <c r="C47" s="6" t="n">
        <v>13308</v>
      </c>
      <c r="D47" s="6" t="n">
        <v>3150</v>
      </c>
    </row>
    <row r="48">
      <c r="A48" s="4" t="inlineStr">
        <is>
          <t>Shares Underlying Notes | Equity_Instrument</t>
        </is>
      </c>
      <c r="C48" s="5" t="n">
        <v>10173099</v>
      </c>
      <c r="D48" s="5" t="n">
        <v>316723</v>
      </c>
    </row>
    <row r="49">
      <c r="A49" s="4" t="inlineStr">
        <is>
          <t>Principal Outstanding, Current</t>
        </is>
      </c>
      <c r="C49" s="6" t="n">
        <v>14490</v>
      </c>
      <c r="D49" s="6" t="n">
        <v>3150</v>
      </c>
    </row>
    <row r="50">
      <c r="A50" s="4" t="inlineStr">
        <is>
          <t>Unamortized Discount, Current</t>
        </is>
      </c>
      <c r="C50" s="5" t="n">
        <v>4332</v>
      </c>
    </row>
    <row r="51">
      <c r="A51" s="4" t="inlineStr">
        <is>
          <t>Convertible notes payable, Current</t>
        </is>
      </c>
      <c r="C51" s="6" t="n">
        <v>10158</v>
      </c>
      <c r="D51" s="6" t="n">
        <v>3150</v>
      </c>
    </row>
    <row r="52">
      <c r="A52" s="4" t="inlineStr">
        <is>
          <t>Shares Underlying Notes Current | Equity_Instrument</t>
        </is>
      </c>
      <c r="C52" s="5" t="n">
        <v>9856343</v>
      </c>
      <c r="D52" s="5" t="n">
        <v>316723</v>
      </c>
    </row>
    <row r="53">
      <c r="A53" s="4" t="inlineStr">
        <is>
          <t>Principal Outstanding, Non Current</t>
        </is>
      </c>
      <c r="C53" s="6" t="n">
        <v>3150</v>
      </c>
    </row>
    <row r="54">
      <c r="A54" s="4" t="inlineStr">
        <is>
          <t>Convertible notes payable, Non-current</t>
        </is>
      </c>
      <c r="C54" s="6" t="n">
        <v>3150</v>
      </c>
    </row>
    <row r="55">
      <c r="A55" s="4" t="inlineStr">
        <is>
          <t>Shares Underlying Notes Non Current | Equity_Instrument</t>
        </is>
      </c>
      <c r="C55" s="5" t="n">
        <v>316756</v>
      </c>
    </row>
    <row r="56"/>
    <row r="57">
      <c r="A57" s="4" t="inlineStr">
        <is>
          <t>[1]</t>
        </is>
      </c>
      <c r="B57" s="4" t="inlineStr">
        <is>
          <t>This note is convertible into EMI Holdings Inc. shares.</t>
        </is>
      </c>
    </row>
    <row r="58">
      <c r="A58" s="4" t="inlineStr">
        <is>
          <t>[2]</t>
        </is>
      </c>
      <c r="B58" s="4" t="inlineStr">
        <is>
          <t>The notes are convertible into Emmaus Life Sciences, Inc. shares. Beginning February 28, 2022, the holder is entitled to call for early redemption, only if the Company’s common stock is not approved for listing on the NYSE American, the Nasdaq Capital Market or other Trading Market (as defined in the agreement). As the Company's common stock is not approved for listing, the notes were classified as current.</t>
        </is>
      </c>
    </row>
  </sheetData>
  <mergeCells count="5">
    <mergeCell ref="A1:B2"/>
    <mergeCell ref="C1:D1"/>
    <mergeCell ref="A56:D56"/>
    <mergeCell ref="B57:D57"/>
    <mergeCell ref="B58:D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80" customWidth="1" min="2" max="2"/>
    <col width="38" customWidth="1" min="3" max="3"/>
    <col width="48" customWidth="1" min="4" max="4"/>
    <col width="14" customWidth="1" min="5" max="5"/>
  </cols>
  <sheetData>
    <row r="1">
      <c r="A1" s="1" t="inlineStr">
        <is>
          <t>NOTES PAYABLE (Details 2) $ / shares in Units, $ in Thousands</t>
        </is>
      </c>
      <c r="C1" s="2" t="inlineStr">
        <is>
          <t>12 Months Ended</t>
        </is>
      </c>
    </row>
    <row r="2">
      <c r="C2" s="2" t="inlineStr">
        <is>
          <t>Dec. 31, 2021USD ($)Equity_Instrument</t>
        </is>
      </c>
      <c r="D2" s="2" t="inlineStr">
        <is>
          <t>Dec. 31, 2020USD ($)Equity_Instrument$ / shares</t>
        </is>
      </c>
      <c r="E2" s="2" t="inlineStr">
        <is>
          <t>Feb. 29, 2020</t>
        </is>
      </c>
    </row>
    <row r="3">
      <c r="A3" s="3" t="inlineStr">
        <is>
          <t>Debt Instrument [Line Items]</t>
        </is>
      </c>
    </row>
    <row r="4">
      <c r="A4" s="4" t="inlineStr">
        <is>
          <t>Interest rate</t>
        </is>
      </c>
      <c r="E4" s="4" t="inlineStr">
        <is>
          <t>10.00%</t>
        </is>
      </c>
    </row>
    <row r="5">
      <c r="A5" s="4" t="inlineStr">
        <is>
          <t>Principal Outstanding</t>
        </is>
      </c>
      <c r="C5" s="6" t="n">
        <v>22339</v>
      </c>
      <c r="D5" s="6" t="n">
        <v>15294</v>
      </c>
    </row>
    <row r="6">
      <c r="A6" s="4" t="inlineStr">
        <is>
          <t>Unamortized Discount</t>
        </is>
      </c>
      <c r="C6" s="5" t="n">
        <v>4332</v>
      </c>
      <c r="D6" s="5" t="n">
        <v>1720</v>
      </c>
    </row>
    <row r="7">
      <c r="A7" s="4" t="inlineStr">
        <is>
          <t>Carrying Amount</t>
        </is>
      </c>
      <c r="C7" s="6" t="n">
        <v>18007</v>
      </c>
      <c r="D7" s="6" t="n">
        <v>13574</v>
      </c>
    </row>
    <row r="8">
      <c r="A8" s="4" t="inlineStr">
        <is>
          <t>Shares Underlying Notes | Equity_Instrument</t>
        </is>
      </c>
      <c r="C8" s="5" t="n">
        <v>10173099</v>
      </c>
      <c r="D8" s="5" t="n">
        <v>3946723</v>
      </c>
    </row>
    <row r="9">
      <c r="A9" s="4" t="inlineStr">
        <is>
          <t>Principal Outstanding, Current</t>
        </is>
      </c>
      <c r="C9" s="6" t="n">
        <v>800</v>
      </c>
    </row>
    <row r="10">
      <c r="A10" s="4" t="inlineStr">
        <is>
          <t>2019 Convertible Debentures [Member]</t>
        </is>
      </c>
    </row>
    <row r="11">
      <c r="A11" s="3" t="inlineStr">
        <is>
          <t>Debt Instrument [Line Items]</t>
        </is>
      </c>
    </row>
    <row r="12">
      <c r="A12" s="4" t="inlineStr">
        <is>
          <t>Interest rate</t>
        </is>
      </c>
      <c r="D12" s="4" t="inlineStr">
        <is>
          <t>10.00%</t>
        </is>
      </c>
    </row>
    <row r="13">
      <c r="A13" s="4" t="inlineStr">
        <is>
          <t>Term of Notes</t>
        </is>
      </c>
      <c r="D13" s="4" t="inlineStr">
        <is>
          <t>18 months</t>
        </is>
      </c>
    </row>
    <row r="14">
      <c r="A14" s="4" t="inlineStr">
        <is>
          <t>Principal Outstanding</t>
        </is>
      </c>
      <c r="D14" s="6" t="n">
        <v>7200</v>
      </c>
    </row>
    <row r="15">
      <c r="A15" s="4" t="inlineStr">
        <is>
          <t>Unamortized Discount</t>
        </is>
      </c>
      <c r="D15" s="5" t="n">
        <v>1720</v>
      </c>
    </row>
    <row r="16">
      <c r="A16" s="4" t="inlineStr">
        <is>
          <t>Carrying Amount</t>
        </is>
      </c>
      <c r="D16" s="6" t="n">
        <v>5480</v>
      </c>
    </row>
    <row r="17">
      <c r="A17" s="4" t="inlineStr">
        <is>
          <t>Shares Underlying Notes | Equity_Instrument</t>
        </is>
      </c>
      <c r="D17" s="5" t="n">
        <v>3630000</v>
      </c>
    </row>
    <row r="18">
      <c r="A18" s="4" t="inlineStr">
        <is>
          <t>2019 Convertible Debentures [Member] | Minimum [Member]</t>
        </is>
      </c>
    </row>
    <row r="19">
      <c r="A19" s="3" t="inlineStr">
        <is>
          <t>Debt Instrument [Line Items]</t>
        </is>
      </c>
    </row>
    <row r="20">
      <c r="A20" s="4" t="inlineStr">
        <is>
          <t>Conversion Price | $ / shares</t>
        </is>
      </c>
      <c r="B20" s="4" t="inlineStr">
        <is>
          <t>[1]</t>
        </is>
      </c>
      <c r="D20" s="6" t="n">
        <v>2</v>
      </c>
    </row>
    <row r="21">
      <c r="A21" s="4" t="inlineStr">
        <is>
          <t>2019 Convertible Debentures [Member] | Maximum [Member]</t>
        </is>
      </c>
    </row>
    <row r="22">
      <c r="A22" s="3" t="inlineStr">
        <is>
          <t>Debt Instrument [Line Items]</t>
        </is>
      </c>
    </row>
    <row r="23">
      <c r="A23" s="4" t="inlineStr">
        <is>
          <t>Conversion Price | $ / shares</t>
        </is>
      </c>
      <c r="B23" s="4" t="inlineStr">
        <is>
          <t>[1]</t>
        </is>
      </c>
      <c r="D23" s="10" t="n">
        <v>9.52</v>
      </c>
    </row>
    <row r="24">
      <c r="A24" s="4" t="inlineStr">
        <is>
          <t>Convertible Debentures [Member]</t>
        </is>
      </c>
    </row>
    <row r="25">
      <c r="A25" s="3" t="inlineStr">
        <is>
          <t>Debt Instrument [Line Items]</t>
        </is>
      </c>
    </row>
    <row r="26">
      <c r="A26" s="4" t="inlineStr">
        <is>
          <t>Principal Outstanding</t>
        </is>
      </c>
      <c r="D26" s="6" t="n">
        <v>7200</v>
      </c>
    </row>
    <row r="27">
      <c r="A27" s="4" t="inlineStr">
        <is>
          <t>Unamortized Discount</t>
        </is>
      </c>
      <c r="D27" s="5" t="n">
        <v>1720</v>
      </c>
    </row>
    <row r="28">
      <c r="A28" s="4" t="inlineStr">
        <is>
          <t>Carrying Amount</t>
        </is>
      </c>
      <c r="D28" s="6" t="n">
        <v>5480</v>
      </c>
    </row>
    <row r="29">
      <c r="A29" s="4" t="inlineStr">
        <is>
          <t>Shares Underlying Notes | Equity_Instrument</t>
        </is>
      </c>
      <c r="D29" s="5" t="n">
        <v>3630000</v>
      </c>
    </row>
    <row r="30">
      <c r="A30" s="4" t="inlineStr">
        <is>
          <t>Principal Outstanding, Current</t>
        </is>
      </c>
      <c r="D30" s="6" t="n">
        <v>7200</v>
      </c>
    </row>
    <row r="31">
      <c r="A31" s="4" t="inlineStr">
        <is>
          <t>Unamortized Discount, Current</t>
        </is>
      </c>
      <c r="D31" s="5" t="n">
        <v>1720</v>
      </c>
    </row>
    <row r="32">
      <c r="A32" s="4" t="inlineStr">
        <is>
          <t>Convertible Debentures, Current</t>
        </is>
      </c>
      <c r="D32" s="6" t="n">
        <v>5480</v>
      </c>
    </row>
    <row r="33">
      <c r="A33" s="4" t="inlineStr">
        <is>
          <t>Shares Underlying Notes, Current | Equity_Instrument</t>
        </is>
      </c>
      <c r="D33" s="5" t="n">
        <v>3630000</v>
      </c>
    </row>
    <row r="34"/>
    <row r="35">
      <c r="A35" s="4" t="inlineStr">
        <is>
          <t>[1]</t>
        </is>
      </c>
      <c r="B35" s="4" t="inlineStr">
        <is>
          <t>The notes are convertible into Emmaus Life Sciences, Inc. shares. Beginning February 28, 2022, the holder is entitled to call for early redemption, only if the Company’s common stock is not approved for listing on the NYSE American, the Nasdaq Capital Market or other Trading Market (as defined in the agreement). As the Company's common stock is not approved for listing, the notes were classified as current.</t>
        </is>
      </c>
    </row>
  </sheetData>
  <mergeCells count="4">
    <mergeCell ref="A1:B2"/>
    <mergeCell ref="C1:D1"/>
    <mergeCell ref="A34:D34"/>
    <mergeCell ref="B35:D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80" customWidth="1" min="7" max="7"/>
    <col width="14" customWidth="1" min="8" max="8"/>
  </cols>
  <sheetData>
    <row r="1">
      <c r="A1" s="1" t="inlineStr">
        <is>
          <t>NOTES PAYABLE (Details Narrative) - USD ($)</t>
        </is>
      </c>
      <c r="B1" s="2" t="inlineStr">
        <is>
          <t>Feb. 09, 2021</t>
        </is>
      </c>
      <c r="C1" s="2" t="inlineStr">
        <is>
          <t>Jun. 15, 2020</t>
        </is>
      </c>
      <c r="D1" s="2" t="inlineStr">
        <is>
          <t>May 08, 2020</t>
        </is>
      </c>
      <c r="E1" s="2" t="inlineStr">
        <is>
          <t>Mar. 31, 2021</t>
        </is>
      </c>
      <c r="F1" s="2" t="inlineStr">
        <is>
          <t>Feb. 29, 2020</t>
        </is>
      </c>
      <c r="G1" s="2" t="inlineStr">
        <is>
          <t>Dec. 31, 2021</t>
        </is>
      </c>
      <c r="H1" s="2" t="inlineStr">
        <is>
          <t>Dec. 31, 2020</t>
        </is>
      </c>
    </row>
    <row r="2">
      <c r="A2" s="3" t="inlineStr">
        <is>
          <t>Debt Instrument [Line Items]</t>
        </is>
      </c>
    </row>
    <row r="3">
      <c r="A3" s="4" t="inlineStr">
        <is>
          <t>Weighted-average stated interest rate</t>
        </is>
      </c>
      <c r="G3" s="4" t="inlineStr">
        <is>
          <t>6.00%</t>
        </is>
      </c>
      <c r="H3" s="4" t="inlineStr">
        <is>
          <t>10.00%</t>
        </is>
      </c>
    </row>
    <row r="4">
      <c r="A4" s="4" t="inlineStr">
        <is>
          <t>Weighted-average effective interest rate</t>
        </is>
      </c>
      <c r="G4" s="4" t="inlineStr">
        <is>
          <t>15.00%</t>
        </is>
      </c>
      <c r="H4" s="4" t="inlineStr">
        <is>
          <t>37.00%</t>
        </is>
      </c>
    </row>
    <row r="5">
      <c r="A5" s="4" t="inlineStr">
        <is>
          <t>Prepayments of convertible debentures</t>
        </is>
      </c>
      <c r="G5" s="6" t="n">
        <v>7200000</v>
      </c>
      <c r="H5" s="6" t="n">
        <v>3500000</v>
      </c>
    </row>
    <row r="6">
      <c r="A6" s="4" t="inlineStr">
        <is>
          <t>Interest rate</t>
        </is>
      </c>
      <c r="F6" s="4" t="inlineStr">
        <is>
          <t>10.00%</t>
        </is>
      </c>
    </row>
    <row r="7">
      <c r="A7" s="4" t="inlineStr">
        <is>
          <t>Loss on debt extinguishment, net</t>
        </is>
      </c>
      <c r="G7" s="5" t="n">
        <v>365000</v>
      </c>
      <c r="H7" s="5" t="n">
        <v>1425000</v>
      </c>
    </row>
    <row r="8">
      <c r="A8" s="4" t="inlineStr">
        <is>
          <t>Debt instrument, maturity date</t>
        </is>
      </c>
      <c r="F8" s="4" t="inlineStr">
        <is>
          <t>Apr. 21,
		2021</t>
        </is>
      </c>
    </row>
    <row r="9">
      <c r="A9" s="4" t="inlineStr">
        <is>
          <t>Proceeds from convertible notes payable issued</t>
        </is>
      </c>
      <c r="G9" s="5" t="n">
        <v>14490000</v>
      </c>
    </row>
    <row r="10">
      <c r="A10" s="4" t="inlineStr">
        <is>
          <t>Securities Purchase Agreement [Member] | Senior Secured Convertible Debentures [Member]</t>
        </is>
      </c>
    </row>
    <row r="11">
      <c r="A11" s="3" t="inlineStr">
        <is>
          <t>Debt Instrument [Line Items]</t>
        </is>
      </c>
    </row>
    <row r="12">
      <c r="A12" s="4" t="inlineStr">
        <is>
          <t>Prepayments of convertible debentures</t>
        </is>
      </c>
      <c r="G12" s="6" t="n">
        <v>6200000</v>
      </c>
    </row>
    <row r="13">
      <c r="A13" s="4" t="inlineStr">
        <is>
          <t>Interest rate</t>
        </is>
      </c>
      <c r="G13" s="4" t="inlineStr">
        <is>
          <t>10.00%</t>
        </is>
      </c>
    </row>
    <row r="14">
      <c r="A14" s="4" t="inlineStr">
        <is>
          <t>Paycheck Protection Program [Member]</t>
        </is>
      </c>
    </row>
    <row r="15">
      <c r="A15" s="3" t="inlineStr">
        <is>
          <t>Debt Instrument [Line Items]</t>
        </is>
      </c>
    </row>
    <row r="16">
      <c r="A16" s="4" t="inlineStr">
        <is>
          <t>Interest rate</t>
        </is>
      </c>
      <c r="D16" s="4" t="inlineStr">
        <is>
          <t>1.00%</t>
        </is>
      </c>
    </row>
    <row r="17">
      <c r="A17" s="4" t="inlineStr">
        <is>
          <t>Principal amount</t>
        </is>
      </c>
      <c r="D17" s="6" t="n">
        <v>797840</v>
      </c>
    </row>
    <row r="18">
      <c r="A18" s="4" t="inlineStr">
        <is>
          <t>Debt instrument, maturity date</t>
        </is>
      </c>
      <c r="D18" s="4" t="inlineStr">
        <is>
          <t>Apr. 29,
		2022</t>
        </is>
      </c>
    </row>
    <row r="19">
      <c r="A19" s="4" t="inlineStr">
        <is>
          <t>Date of Loan</t>
        </is>
      </c>
      <c r="D19" s="4" t="inlineStr">
        <is>
          <t>Apr. 29,
		2020</t>
        </is>
      </c>
    </row>
    <row r="20">
      <c r="A20" s="4" t="inlineStr">
        <is>
          <t>Debt prepayment description</t>
        </is>
      </c>
      <c r="G20" s="4" t="inlineStr">
        <is>
          <t>The Note may be prepaid by the Company at any time prior to maturity with no prepayment penalties.</t>
        </is>
      </c>
    </row>
    <row r="21">
      <c r="A21" s="4" t="inlineStr">
        <is>
          <t>Gain on forgiveness of debt</t>
        </is>
      </c>
      <c r="G21" s="6" t="n">
        <v>806816</v>
      </c>
    </row>
    <row r="22">
      <c r="A22" s="4" t="inlineStr">
        <is>
          <t>Revolving Line of Credit Facility [Member] | Prime Rate</t>
        </is>
      </c>
    </row>
    <row r="23">
      <c r="A23" s="3" t="inlineStr">
        <is>
          <t>Debt Instrument [Line Items]</t>
        </is>
      </c>
    </row>
    <row r="24">
      <c r="A24" s="4" t="inlineStr">
        <is>
          <t>Debt instrument variable annual rate</t>
        </is>
      </c>
      <c r="G24" s="4" t="inlineStr">
        <is>
          <t>3.00%</t>
        </is>
      </c>
    </row>
    <row r="25">
      <c r="A25" s="4" t="inlineStr">
        <is>
          <t>Revolving Line of Credit Facility [Member] | Dr. Yutaka Niihara [Member]</t>
        </is>
      </c>
    </row>
    <row r="26">
      <c r="A26" s="3" t="inlineStr">
        <is>
          <t>Debt Instrument [Line Items]</t>
        </is>
      </c>
    </row>
    <row r="27">
      <c r="A27" s="4" t="inlineStr">
        <is>
          <t>Line of credit maximum borrowing capacity</t>
        </is>
      </c>
      <c r="G27" s="6" t="n">
        <v>1000000</v>
      </c>
    </row>
    <row r="28">
      <c r="A28" s="4" t="inlineStr">
        <is>
          <t>Line of credit outstanding balance</t>
        </is>
      </c>
      <c r="G28" s="6" t="n">
        <v>800000</v>
      </c>
      <c r="H28" s="6" t="n">
        <v>400000</v>
      </c>
    </row>
    <row r="29">
      <c r="A29" s="4" t="inlineStr">
        <is>
          <t>Line of credit effective interest rate</t>
        </is>
      </c>
      <c r="G29" s="4" t="inlineStr">
        <is>
          <t>10.40%</t>
        </is>
      </c>
      <c r="H29" s="4" t="inlineStr">
        <is>
          <t>10.40%</t>
        </is>
      </c>
    </row>
    <row r="30">
      <c r="A30" s="4" t="inlineStr">
        <is>
          <t>Line of credit expiration date</t>
        </is>
      </c>
      <c r="G30" s="4" t="inlineStr">
        <is>
          <t>Nov. 22,
		2022</t>
        </is>
      </c>
    </row>
    <row r="31">
      <c r="A31" s="4" t="inlineStr">
        <is>
          <t>10% of Senior Secured Debentures [Member]</t>
        </is>
      </c>
    </row>
    <row r="32">
      <c r="A32" s="3" t="inlineStr">
        <is>
          <t>Debt Instrument [Line Items]</t>
        </is>
      </c>
    </row>
    <row r="33">
      <c r="A33" s="4" t="inlineStr">
        <is>
          <t>Prepayments of convertible debentures</t>
        </is>
      </c>
      <c r="E33" s="6" t="n">
        <v>6200000</v>
      </c>
    </row>
    <row r="34">
      <c r="A34" s="4" t="inlineStr">
        <is>
          <t>Interest rate</t>
        </is>
      </c>
      <c r="E34" s="4" t="inlineStr">
        <is>
          <t>10.00%</t>
        </is>
      </c>
      <c r="G34" s="4" t="inlineStr">
        <is>
          <t>10.00%</t>
        </is>
      </c>
    </row>
    <row r="35">
      <c r="A35" s="4" t="inlineStr">
        <is>
          <t>Loss on debt extinguishment, net</t>
        </is>
      </c>
      <c r="E35" s="6" t="n">
        <v>1200000</v>
      </c>
    </row>
    <row r="36">
      <c r="A36" s="4" t="inlineStr">
        <is>
          <t>Convertible Promissory Note [Member] | Securities Purchase Agreement [Member]</t>
        </is>
      </c>
    </row>
    <row r="37">
      <c r="A37" s="3" t="inlineStr">
        <is>
          <t>Debt Instrument [Line Items]</t>
        </is>
      </c>
    </row>
    <row r="38">
      <c r="A38" s="4" t="inlineStr">
        <is>
          <t>Interest rate</t>
        </is>
      </c>
      <c r="B38" s="4" t="inlineStr">
        <is>
          <t>2.00%</t>
        </is>
      </c>
      <c r="C38" s="4" t="inlineStr">
        <is>
          <t>12.00%</t>
        </is>
      </c>
      <c r="H38" s="4" t="inlineStr">
        <is>
          <t>11.00%</t>
        </is>
      </c>
    </row>
    <row r="39">
      <c r="A39" s="4" t="inlineStr">
        <is>
          <t>Loss on debt extinguishment, net</t>
        </is>
      </c>
      <c r="C39" s="6" t="n">
        <v>1400000</v>
      </c>
    </row>
    <row r="40">
      <c r="A40" s="4" t="inlineStr">
        <is>
          <t>Proceeds from convertible notes payable issued</t>
        </is>
      </c>
      <c r="G40" s="6" t="n">
        <v>14500000</v>
      </c>
    </row>
    <row r="41">
      <c r="A41" s="4" t="inlineStr">
        <is>
          <t>Conversion price</t>
        </is>
      </c>
      <c r="B41" s="10" t="n">
        <v>1.48</v>
      </c>
    </row>
    <row r="42">
      <c r="A42" s="4" t="inlineStr">
        <is>
          <t>Debt instrument, frequency of periodic payment</t>
        </is>
      </c>
      <c r="G42" s="4" t="inlineStr">
        <is>
          <t>The convertible promissory notes bear interest at the rate of 2% per year, payable semi-annually on the last business day of August and January of each year and will mature on the 3rd anniversary of the original issue date.</t>
        </is>
      </c>
    </row>
    <row r="43">
      <c r="A43" s="4" t="inlineStr">
        <is>
          <t>Debt instrument prepayment percentage of principle amount on or before second anniversary</t>
        </is>
      </c>
      <c r="B43" s="4" t="inlineStr">
        <is>
          <t>50.00%</t>
        </is>
      </c>
    </row>
    <row r="44">
      <c r="A44" s="4" t="inlineStr">
        <is>
          <t>Convertible Promissory Note [Member] | Maximum [Member] | Securities Purchase Agreement [Member]</t>
        </is>
      </c>
    </row>
    <row r="45">
      <c r="A45" s="3" t="inlineStr">
        <is>
          <t>Debt Instrument [Line Items]</t>
        </is>
      </c>
    </row>
    <row r="46">
      <c r="A46" s="4" t="inlineStr">
        <is>
          <t>Principal amount</t>
        </is>
      </c>
      <c r="B46" s="6" t="n">
        <v>17000000</v>
      </c>
    </row>
    <row r="47">
      <c r="A47" s="4" t="inlineStr">
        <is>
          <t>Debt instrument prepayment percentage of principle amount any time after first anniversary</t>
        </is>
      </c>
      <c r="B47"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3) $ in Thousands</t>
        </is>
      </c>
      <c r="B1" s="2" t="inlineStr">
        <is>
          <t>Dec. 31, 2021USD ($)</t>
        </is>
      </c>
    </row>
    <row r="2">
      <c r="A2" s="3" t="inlineStr">
        <is>
          <t>Long Term Debt By Maturity [Abstract]</t>
        </is>
      </c>
    </row>
    <row r="3">
      <c r="A3" s="4" t="inlineStr">
        <is>
          <t>2022</t>
        </is>
      </c>
      <c r="B3" s="6" t="n">
        <v>17689</v>
      </c>
    </row>
    <row r="4">
      <c r="A4" s="4" t="inlineStr">
        <is>
          <t>2023</t>
        </is>
      </c>
      <c r="B4" s="5" t="n">
        <v>4650</v>
      </c>
    </row>
    <row r="5">
      <c r="A5" s="4" t="inlineStr">
        <is>
          <t>Total</t>
        </is>
      </c>
      <c r="B5" s="6" t="n">
        <v>22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4) - Conversion Feature Liabilities [Member] - Amended And Restated Ten Percentage Of Senior Secured Debentures - Other Current Liabilities [Member] - USD ($) $ in Thousands</t>
        </is>
      </c>
      <c r="B1" s="2" t="inlineStr">
        <is>
          <t>12 Months Ended</t>
        </is>
      </c>
    </row>
    <row r="2">
      <c r="B2" s="2" t="inlineStr">
        <is>
          <t>Dec. 31, 2021</t>
        </is>
      </c>
      <c r="C2" s="2" t="inlineStr">
        <is>
          <t>Dec. 31, 2020</t>
        </is>
      </c>
    </row>
    <row r="3">
      <c r="A3" s="3" t="inlineStr">
        <is>
          <t>Debt Instrument [Line Items]</t>
        </is>
      </c>
    </row>
    <row r="4">
      <c r="A4" s="4" t="inlineStr">
        <is>
          <t>Balance, beginning of period</t>
        </is>
      </c>
      <c r="B4" s="6" t="n">
        <v>7</v>
      </c>
      <c r="C4" s="6" t="n">
        <v>1</v>
      </c>
    </row>
    <row r="5">
      <c r="A5" s="4" t="inlineStr">
        <is>
          <t>Fair value at modification date</t>
        </is>
      </c>
      <c r="C5" s="5" t="n">
        <v>118</v>
      </c>
    </row>
    <row r="6">
      <c r="A6" s="4" t="inlineStr">
        <is>
          <t>Change in fair value</t>
        </is>
      </c>
      <c r="B6" s="6" t="n">
        <v>-7</v>
      </c>
      <c r="C6" s="5" t="n">
        <v>-112</v>
      </c>
    </row>
    <row r="7">
      <c r="A7" s="4" t="inlineStr">
        <is>
          <t>Balance, end of period</t>
        </is>
      </c>
      <c r="C7" s="6"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NOTES PAYABLE (Details 5)</t>
        </is>
      </c>
      <c r="B1" s="2" t="inlineStr">
        <is>
          <t>12 Months Ended</t>
        </is>
      </c>
    </row>
    <row r="2">
      <c r="B2" s="2" t="inlineStr">
        <is>
          <t>Dec. 31, 2020$ / shares</t>
        </is>
      </c>
      <c r="C2" s="2" t="inlineStr">
        <is>
          <t>Dec. 31, 2021₩ / shares</t>
        </is>
      </c>
      <c r="D2" s="2" t="inlineStr">
        <is>
          <t>Dec. 31, 2020₩ / shares</t>
        </is>
      </c>
      <c r="E2" s="2" t="inlineStr">
        <is>
          <t>Jun. 29, 2020$ / shares</t>
        </is>
      </c>
    </row>
    <row r="3">
      <c r="A3" s="3" t="inlineStr">
        <is>
          <t>Debt Instrument [Line Items]</t>
        </is>
      </c>
    </row>
    <row r="4">
      <c r="A4" s="4" t="inlineStr">
        <is>
          <t>Stock price</t>
        </is>
      </c>
      <c r="E4" s="10" t="n">
        <v>1.67</v>
      </c>
    </row>
    <row r="5">
      <c r="A5" s="4" t="inlineStr">
        <is>
          <t>Valuation Technique Binomial Monte-Carlo Cliquet Option Pricing Model [Member]</t>
        </is>
      </c>
    </row>
    <row r="6">
      <c r="A6" s="3" t="inlineStr">
        <is>
          <t>Debt Instrument [Line Items]</t>
        </is>
      </c>
    </row>
    <row r="7">
      <c r="A7" s="4" t="inlineStr">
        <is>
          <t>Stock price | (per share)</t>
        </is>
      </c>
      <c r="B7" s="10" t="n">
        <v>1.23</v>
      </c>
      <c r="C7" s="9" t="n">
        <v>2925</v>
      </c>
      <c r="D7" s="9" t="n">
        <v>6060</v>
      </c>
    </row>
    <row r="8">
      <c r="A8" s="4" t="inlineStr">
        <is>
          <t>Conversion price</t>
        </is>
      </c>
      <c r="B8" s="6" t="n">
        <v>2</v>
      </c>
    </row>
    <row r="9">
      <c r="A9" s="4" t="inlineStr">
        <is>
          <t>Valuation Technique Binomial Monte-Carlo Cliquet Option Pricing Model [Member] | Selected Yield [Member]</t>
        </is>
      </c>
    </row>
    <row r="10">
      <c r="A10" s="3" t="inlineStr">
        <is>
          <t>Debt Instrument [Line Items]</t>
        </is>
      </c>
    </row>
    <row r="11">
      <c r="A11" s="4" t="inlineStr">
        <is>
          <t>Selected yield</t>
        </is>
      </c>
      <c r="B11" s="11" t="n">
        <v>10.48</v>
      </c>
      <c r="D11" s="11" t="n">
        <v>10.48</v>
      </c>
    </row>
    <row r="12">
      <c r="A12" s="4" t="inlineStr">
        <is>
          <t>Valuation Technique Binomial Monte-Carlo Cliquet Option Pricing Model [Member] | Expected Volatility (Telcon common stock) [Member]</t>
        </is>
      </c>
    </row>
    <row r="13">
      <c r="A13" s="3" t="inlineStr">
        <is>
          <t>Debt Instrument [Line Items]</t>
        </is>
      </c>
    </row>
    <row r="14">
      <c r="A14" s="4" t="inlineStr">
        <is>
          <t>Selected yield</t>
        </is>
      </c>
      <c r="B14" s="5" t="n">
        <v>95</v>
      </c>
      <c r="D14" s="5" t="n">
        <v>95</v>
      </c>
    </row>
    <row r="15">
      <c r="A15" s="4" t="inlineStr">
        <is>
          <t>Valuation Technique Binomial Monte-Carlo Cliquet Option Pricing Model [Member] | Expected Life (in years) [Member]</t>
        </is>
      </c>
    </row>
    <row r="16">
      <c r="A16" s="3" t="inlineStr">
        <is>
          <t>Debt Instrument [Line Items]</t>
        </is>
      </c>
    </row>
    <row r="17">
      <c r="A17" s="4" t="inlineStr">
        <is>
          <t>Expected life (in years)</t>
        </is>
      </c>
      <c r="B17" s="4" t="inlineStr">
        <is>
          <t>8 months 1 day</t>
        </is>
      </c>
      <c r="D17" s="4" t="inlineStr">
        <is>
          <t>8 months 1 day</t>
        </is>
      </c>
    </row>
    <row r="18">
      <c r="A18" s="4" t="inlineStr">
        <is>
          <t>Valuation Technique Binomial Monte-Carlo Cliquet Option Pricing Model [Member] | Risk-free Interest Rate (South Korea government bond) [Member]</t>
        </is>
      </c>
    </row>
    <row r="19">
      <c r="A19" s="3" t="inlineStr">
        <is>
          <t>Debt Instrument [Line Items]</t>
        </is>
      </c>
    </row>
    <row r="20">
      <c r="A20" s="4" t="inlineStr">
        <is>
          <t>Risk-free rate</t>
        </is>
      </c>
      <c r="B20" s="4" t="inlineStr">
        <is>
          <t>Term structu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6) - Convertible Promissory Notes [Member] - Conversion Feature Liabilities [Member] - Other Current Liabilities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Fair value at issuance date</t>
        </is>
      </c>
      <c r="B4" s="6" t="n">
        <v>5594</v>
      </c>
    </row>
    <row r="5">
      <c r="A5" s="4" t="inlineStr">
        <is>
          <t>Change in fair value included in the statement of operations</t>
        </is>
      </c>
      <c r="B5" s="5" t="n">
        <v>1913</v>
      </c>
    </row>
    <row r="6">
      <c r="A6" s="4" t="inlineStr">
        <is>
          <t>Balance, end of period</t>
        </is>
      </c>
      <c r="B6" s="6" t="n">
        <v>75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NOTES PAYABLE (Details 7)</t>
        </is>
      </c>
      <c r="B1" s="2" t="inlineStr">
        <is>
          <t>Dec. 31, 2021$ / shares</t>
        </is>
      </c>
      <c r="C1" s="2" t="inlineStr">
        <is>
          <t>Dec. 31, 2021₩ / shares</t>
        </is>
      </c>
      <c r="D1" s="2" t="inlineStr">
        <is>
          <t>Feb. 09, 2021$ / shares</t>
        </is>
      </c>
      <c r="E1" s="2" t="inlineStr">
        <is>
          <t>Dec. 31, 2020$ / shares</t>
        </is>
      </c>
      <c r="F1" s="2" t="inlineStr">
        <is>
          <t>Dec. 31, 2020₩ / shares</t>
        </is>
      </c>
      <c r="G1" s="2" t="inlineStr">
        <is>
          <t>Jun. 29, 2020$ / shares</t>
        </is>
      </c>
    </row>
    <row r="2">
      <c r="A2" s="3" t="inlineStr">
        <is>
          <t>Debt Instrument [Line Items]</t>
        </is>
      </c>
    </row>
    <row r="3">
      <c r="A3" s="4" t="inlineStr">
        <is>
          <t>Stock price</t>
        </is>
      </c>
      <c r="G3" s="10" t="n">
        <v>1.67</v>
      </c>
    </row>
    <row r="4">
      <c r="A4" s="4" t="inlineStr">
        <is>
          <t>Conversion Price [Member]</t>
        </is>
      </c>
    </row>
    <row r="5">
      <c r="A5" s="3" t="inlineStr">
        <is>
          <t>Debt Instrument [Line Items]</t>
        </is>
      </c>
    </row>
    <row r="6">
      <c r="A6" s="4" t="inlineStr">
        <is>
          <t>Conversion price</t>
        </is>
      </c>
      <c r="B6" s="10" t="n">
        <v>2.39</v>
      </c>
      <c r="E6" s="10" t="n">
        <v>5.54</v>
      </c>
    </row>
    <row r="7">
      <c r="A7" s="4" t="inlineStr">
        <is>
          <t>Valuation Technique Binomial Monte-Carlo Cliquet Option Pricing Model [Member]</t>
        </is>
      </c>
    </row>
    <row r="8">
      <c r="A8" s="3" t="inlineStr">
        <is>
          <t>Debt Instrument [Line Items]</t>
        </is>
      </c>
    </row>
    <row r="9">
      <c r="A9" s="4" t="inlineStr">
        <is>
          <t>Stock price | (per share)</t>
        </is>
      </c>
      <c r="C9" s="9" t="n">
        <v>2925</v>
      </c>
      <c r="E9" s="11" t="n">
        <v>1.23</v>
      </c>
      <c r="F9" s="9" t="n">
        <v>6060</v>
      </c>
    </row>
    <row r="10">
      <c r="A10" s="4" t="inlineStr">
        <is>
          <t>Conversion price</t>
        </is>
      </c>
      <c r="E10" s="6" t="n">
        <v>2</v>
      </c>
    </row>
    <row r="11">
      <c r="A11" s="4" t="inlineStr">
        <is>
          <t>Valuation Technique Binomial Monte-Carlo Cliquet Option Pricing Model [Member] | Convertible Promissory Notes [Member]</t>
        </is>
      </c>
    </row>
    <row r="12">
      <c r="A12" s="3" t="inlineStr">
        <is>
          <t>Debt Instrument [Line Items]</t>
        </is>
      </c>
    </row>
    <row r="13">
      <c r="A13" s="4" t="inlineStr">
        <is>
          <t>Stock price</t>
        </is>
      </c>
      <c r="B13" s="11" t="n">
        <v>1.67</v>
      </c>
      <c r="D13" s="10" t="n">
        <v>1.41</v>
      </c>
    </row>
    <row r="14">
      <c r="A14" s="4" t="inlineStr">
        <is>
          <t>Valuation Technique Binomial Monte-Carlo Cliquet Option Pricing Model [Member] | Conversion Price [Member]</t>
        </is>
      </c>
    </row>
    <row r="15">
      <c r="A15" s="3" t="inlineStr">
        <is>
          <t>Debt Instrument [Line Items]</t>
        </is>
      </c>
    </row>
    <row r="16">
      <c r="A16" s="4" t="inlineStr">
        <is>
          <t>Conversion price | ₩ / shares</t>
        </is>
      </c>
      <c r="C16" s="9" t="n">
        <v>2847</v>
      </c>
      <c r="F16" s="9" t="n">
        <v>6028</v>
      </c>
    </row>
    <row r="17">
      <c r="A17" s="4" t="inlineStr">
        <is>
          <t>Valuation Technique Binomial Monte-Carlo Cliquet Option Pricing Model [Member] | Conversion Price [Member] | Convertible Promissory Notes [Member]</t>
        </is>
      </c>
    </row>
    <row r="18">
      <c r="A18" s="3" t="inlineStr">
        <is>
          <t>Debt Instrument [Line Items]</t>
        </is>
      </c>
    </row>
    <row r="19">
      <c r="A19" s="4" t="inlineStr">
        <is>
          <t>Conversion price</t>
        </is>
      </c>
      <c r="B19" s="10" t="n">
        <v>1.48</v>
      </c>
      <c r="D19" s="10" t="n">
        <v>1.48</v>
      </c>
    </row>
    <row r="20">
      <c r="A20" s="4" t="inlineStr">
        <is>
          <t>Valuation Technique Binomial Monte-Carlo Cliquet Option Pricing Model [Member] | Selected Yield [Member]</t>
        </is>
      </c>
    </row>
    <row r="21">
      <c r="A21" s="3" t="inlineStr">
        <is>
          <t>Debt Instrument [Line Items]</t>
        </is>
      </c>
    </row>
    <row r="22">
      <c r="A22" s="4" t="inlineStr">
        <is>
          <t>Selected yield</t>
        </is>
      </c>
      <c r="E22" s="11" t="n">
        <v>10.48</v>
      </c>
      <c r="F22" s="11" t="n">
        <v>10.48</v>
      </c>
    </row>
    <row r="23">
      <c r="A23" s="4" t="inlineStr">
        <is>
          <t>Valuation Technique Binomial Monte-Carlo Cliquet Option Pricing Model [Member] | Selected Yield [Member] | Convertible Promissory Notes [Member]</t>
        </is>
      </c>
    </row>
    <row r="24">
      <c r="A24" s="3" t="inlineStr">
        <is>
          <t>Debt Instrument [Line Items]</t>
        </is>
      </c>
    </row>
    <row r="25">
      <c r="A25" s="4" t="inlineStr">
        <is>
          <t>Selected yield</t>
        </is>
      </c>
      <c r="B25" s="11" t="n">
        <v>21.99</v>
      </c>
      <c r="C25" s="11" t="n">
        <v>21.99</v>
      </c>
      <c r="D25" s="11" t="n">
        <v>20.29</v>
      </c>
    </row>
    <row r="26">
      <c r="A26" s="4" t="inlineStr">
        <is>
          <t>Valuation Technique Binomial Monte-Carlo Cliquet Option Pricing Model [Member] | Expected Volatility [Member]</t>
        </is>
      </c>
    </row>
    <row r="27">
      <c r="A27" s="3" t="inlineStr">
        <is>
          <t>Debt Instrument [Line Items]</t>
        </is>
      </c>
    </row>
    <row r="28">
      <c r="A28" s="4" t="inlineStr">
        <is>
          <t>Selected yield</t>
        </is>
      </c>
      <c r="E28" s="5" t="n">
        <v>95</v>
      </c>
      <c r="F28" s="5" t="n">
        <v>95</v>
      </c>
    </row>
    <row r="29">
      <c r="A29" s="4" t="inlineStr">
        <is>
          <t>Valuation Technique Binomial Monte-Carlo Cliquet Option Pricing Model [Member] | Expected Volatility [Member] | Convertible Promissory Notes [Member]</t>
        </is>
      </c>
    </row>
    <row r="30">
      <c r="A30" s="3" t="inlineStr">
        <is>
          <t>Debt Instrument [Line Items]</t>
        </is>
      </c>
    </row>
    <row r="31">
      <c r="A31" s="4" t="inlineStr">
        <is>
          <t>Selected yield</t>
        </is>
      </c>
      <c r="B31" s="5" t="n">
        <v>50</v>
      </c>
      <c r="C31" s="5" t="n">
        <v>50</v>
      </c>
      <c r="D31" s="5" t="n">
        <v>50</v>
      </c>
    </row>
    <row r="32">
      <c r="A32" s="4" t="inlineStr">
        <is>
          <t>Valuation Technique Binomial Monte-Carlo Cliquet Option Pricing Model [Member] | Time Until Maturity [Member] | Convertible Promissory Notes [Member]</t>
        </is>
      </c>
    </row>
    <row r="33">
      <c r="A33" s="3" t="inlineStr">
        <is>
          <t>Debt Instrument [Line Items]</t>
        </is>
      </c>
    </row>
    <row r="34">
      <c r="A34" s="4" t="inlineStr">
        <is>
          <t>Expected life (in years)</t>
        </is>
      </c>
      <c r="B34" s="4" t="inlineStr">
        <is>
          <t>2 years 1 month 28 days</t>
        </is>
      </c>
      <c r="C34" s="4" t="inlineStr">
        <is>
          <t>2 years 1 month 28 days</t>
        </is>
      </c>
      <c r="D34" s="4" t="inlineStr">
        <is>
          <t>3 years</t>
        </is>
      </c>
    </row>
    <row r="35">
      <c r="A35" s="4" t="inlineStr">
        <is>
          <t>Valuation Technique Binomial Monte-Carlo Cliquet Option Pricing Model [Member] | Risk-Free Rate [Member] | Convertible Promissory Notes [Member]</t>
        </is>
      </c>
    </row>
    <row r="36">
      <c r="A36" s="3" t="inlineStr">
        <is>
          <t>Debt Instrument [Line Items]</t>
        </is>
      </c>
    </row>
    <row r="37">
      <c r="A37" s="4" t="inlineStr">
        <is>
          <t>Selected yield</t>
        </is>
      </c>
      <c r="B37" s="11" t="n">
        <v>0.77</v>
      </c>
      <c r="C37" s="11" t="n">
        <v>0.77</v>
      </c>
      <c r="D37" s="11"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6"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Feb. 26, 2021</t>
        </is>
      </c>
      <c r="C1" s="2" t="inlineStr">
        <is>
          <t>Sep. 22, 2020</t>
        </is>
      </c>
      <c r="D1" s="2" t="inlineStr">
        <is>
          <t>Jun. 15, 2020</t>
        </is>
      </c>
      <c r="E1" s="2" t="inlineStr">
        <is>
          <t>Dec. 29, 2017</t>
        </is>
      </c>
      <c r="F1" s="2" t="inlineStr">
        <is>
          <t>Mar. 31, 2021</t>
        </is>
      </c>
      <c r="G1" s="2" t="inlineStr">
        <is>
          <t>Feb. 29, 2020</t>
        </is>
      </c>
      <c r="H1" s="2" t="inlineStr">
        <is>
          <t>Oct. 31, 2018</t>
        </is>
      </c>
      <c r="I1" s="2" t="inlineStr">
        <is>
          <t>Jul. 31, 2020</t>
        </is>
      </c>
      <c r="J1" s="2" t="inlineStr">
        <is>
          <t>Dec. 31, 2021</t>
        </is>
      </c>
      <c r="K1" s="2" t="inlineStr">
        <is>
          <t>Dec. 31, 2020</t>
        </is>
      </c>
      <c r="L1" s="2" t="inlineStr">
        <is>
          <t>Dec. 31, 2018</t>
        </is>
      </c>
      <c r="M1" s="2" t="inlineStr">
        <is>
          <t>Sep. 29, 2021</t>
        </is>
      </c>
      <c r="N1" s="2" t="inlineStr">
        <is>
          <t>Feb. 09, 2021</t>
        </is>
      </c>
      <c r="O1" s="2" t="inlineStr">
        <is>
          <t>Jun. 29, 2020</t>
        </is>
      </c>
      <c r="P1" s="2" t="inlineStr">
        <is>
          <t>Jan. 31, 2020</t>
        </is>
      </c>
      <c r="Q1" s="2" t="inlineStr">
        <is>
          <t>Jul. 17, 2019</t>
        </is>
      </c>
      <c r="R1" s="2" t="inlineStr">
        <is>
          <t>Jul. 16, 2019</t>
        </is>
      </c>
    </row>
    <row r="2">
      <c r="A2" s="3" t="inlineStr">
        <is>
          <t>Class Of Warrant Or Right [Line Items]</t>
        </is>
      </c>
    </row>
    <row r="3">
      <c r="A3" s="4" t="inlineStr">
        <is>
          <t>Convertible notes principal amount</t>
        </is>
      </c>
      <c r="J3" s="6" t="n">
        <v>18007000</v>
      </c>
      <c r="K3" s="6" t="n">
        <v>13574000</v>
      </c>
    </row>
    <row r="4">
      <c r="A4" s="4" t="inlineStr">
        <is>
          <t>Debt instrument exercise price</t>
        </is>
      </c>
      <c r="C4" s="6" t="n">
        <v>2</v>
      </c>
      <c r="G4" s="6" t="n">
        <v>3</v>
      </c>
      <c r="P4" s="10" t="n">
        <v>5.87</v>
      </c>
    </row>
    <row r="5">
      <c r="A5" s="4" t="inlineStr">
        <is>
          <t>Percentage of monthly payments interest rate</t>
        </is>
      </c>
      <c r="G5" s="4" t="inlineStr">
        <is>
          <t>10.00%</t>
        </is>
      </c>
    </row>
    <row r="6">
      <c r="A6" s="4" t="inlineStr">
        <is>
          <t>Maturity date</t>
        </is>
      </c>
      <c r="G6" s="4" t="inlineStr">
        <is>
          <t>Apr. 21,
		2021</t>
        </is>
      </c>
    </row>
    <row r="7">
      <c r="A7" s="4" t="inlineStr">
        <is>
          <t>Conversion debentures price</t>
        </is>
      </c>
      <c r="G7" s="6" t="n">
        <v>3</v>
      </c>
      <c r="P7" s="10" t="n">
        <v>9.52</v>
      </c>
    </row>
    <row r="8">
      <c r="A8" s="4" t="inlineStr">
        <is>
          <t>Stock price</t>
        </is>
      </c>
      <c r="O8" s="10" t="n">
        <v>1.67</v>
      </c>
    </row>
    <row r="9">
      <c r="A9" s="4" t="inlineStr">
        <is>
          <t>Common stock purchase period</t>
        </is>
      </c>
      <c r="C9" s="4" t="inlineStr">
        <is>
          <t>5 years</t>
        </is>
      </c>
    </row>
    <row r="10">
      <c r="A10" s="4" t="inlineStr">
        <is>
          <t>Loss on debt extinguishment, net</t>
        </is>
      </c>
      <c r="J10" s="6" t="n">
        <v>365000</v>
      </c>
      <c r="K10" s="6" t="n">
        <v>1425000</v>
      </c>
    </row>
    <row r="11">
      <c r="A11" s="4" t="inlineStr">
        <is>
          <t>Common stock, issued</t>
        </is>
      </c>
      <c r="J11" s="5" t="n">
        <v>49311864</v>
      </c>
      <c r="K11" s="5" t="n">
        <v>48987189</v>
      </c>
    </row>
    <row r="12">
      <c r="A12" s="4" t="inlineStr">
        <is>
          <t>Share-based compensation</t>
        </is>
      </c>
      <c r="J12" s="6" t="n">
        <v>553000</v>
      </c>
      <c r="K12" s="6" t="n">
        <v>739000</v>
      </c>
    </row>
    <row r="13">
      <c r="A13" s="4" t="inlineStr">
        <is>
          <t>Period remaining for recognition of unrecognized compensation cost</t>
        </is>
      </c>
      <c r="J13" s="4" t="inlineStr">
        <is>
          <t>1 year 2 months 12 days</t>
        </is>
      </c>
    </row>
    <row r="14">
      <c r="A14" s="4" t="inlineStr">
        <is>
          <t>Addition to equity for common stock</t>
        </is>
      </c>
      <c r="K14" s="5" t="n">
        <v>142000</v>
      </c>
    </row>
    <row r="15">
      <c r="A15" s="4" t="inlineStr">
        <is>
          <t>Research and development</t>
        </is>
      </c>
      <c r="J15" s="6" t="n">
        <v>4110000</v>
      </c>
      <c r="K15" s="6" t="n">
        <v>2408000</v>
      </c>
    </row>
    <row r="16">
      <c r="A16" s="4" t="inlineStr">
        <is>
          <t>Common Stock [Member]</t>
        </is>
      </c>
    </row>
    <row r="17">
      <c r="A17" s="3" t="inlineStr">
        <is>
          <t>Class Of Warrant Or Right [Line Items]</t>
        </is>
      </c>
    </row>
    <row r="18">
      <c r="A18" s="4" t="inlineStr">
        <is>
          <t>Common stock shares issued for consideration</t>
        </is>
      </c>
      <c r="K18" s="5" t="n">
        <v>515743</v>
      </c>
    </row>
    <row r="19">
      <c r="A19" s="4" t="inlineStr">
        <is>
          <t>Addition to equity for common stock</t>
        </is>
      </c>
      <c r="K19" s="6" t="n">
        <v>1000</v>
      </c>
    </row>
    <row r="20">
      <c r="A20" s="4" t="inlineStr">
        <is>
          <t>2011 Stock Incentive Option Plan [Member]</t>
        </is>
      </c>
    </row>
    <row r="21">
      <c r="A21" s="3" t="inlineStr">
        <is>
          <t>Class Of Warrant Or Right [Line Items]</t>
        </is>
      </c>
    </row>
    <row r="22">
      <c r="A22" s="4" t="inlineStr">
        <is>
          <t>Exercise price - options</t>
        </is>
      </c>
      <c r="K22" s="10" t="n">
        <v>2.05</v>
      </c>
    </row>
    <row r="23">
      <c r="A23" s="4" t="inlineStr">
        <is>
          <t>Total unrecognized compensation cost</t>
        </is>
      </c>
      <c r="J23" s="6" t="n">
        <v>21000</v>
      </c>
    </row>
    <row r="24">
      <c r="A24" s="4" t="inlineStr">
        <is>
          <t>2011 Stock Incentive Option Plan [Member] | Adjustment of Merger Exchange Ratio [Member]</t>
        </is>
      </c>
    </row>
    <row r="25">
      <c r="A25" s="3" t="inlineStr">
        <is>
          <t>Class Of Warrant Or Right [Line Items]</t>
        </is>
      </c>
    </row>
    <row r="26">
      <c r="A26" s="4" t="inlineStr">
        <is>
          <t>Exercisable term</t>
        </is>
      </c>
      <c r="J26" s="4" t="inlineStr">
        <is>
          <t>10 years</t>
        </is>
      </c>
    </row>
    <row r="27">
      <c r="A27" s="4" t="inlineStr">
        <is>
          <t>2011 Stock Incentive Option Plan [Member] | Adjustment of Merger Exchange Ratio [Member] | Common Stock [Member]</t>
        </is>
      </c>
    </row>
    <row r="28">
      <c r="A28" s="3" t="inlineStr">
        <is>
          <t>Class Of Warrant Or Right [Line Items]</t>
        </is>
      </c>
    </row>
    <row r="29">
      <c r="A29" s="4" t="inlineStr">
        <is>
          <t>Stock options granted to purchase common stock</t>
        </is>
      </c>
      <c r="J29" s="5" t="n">
        <v>0</v>
      </c>
    </row>
    <row r="30">
      <c r="A30" s="4" t="inlineStr">
        <is>
          <t>Exercise price - options</t>
        </is>
      </c>
      <c r="J30" s="10" t="n">
        <v>2.05</v>
      </c>
    </row>
    <row r="31">
      <c r="A31" s="4" t="inlineStr">
        <is>
          <t>2011 Stock Incentive Option Plan [Member] | Adjustment of Merger Exchange Ratio [Member] | Share Based Compensation Award, Tranche One [Member]</t>
        </is>
      </c>
    </row>
    <row r="32">
      <c r="A32" s="3" t="inlineStr">
        <is>
          <t>Class Of Warrant Or Right [Line Items]</t>
        </is>
      </c>
    </row>
    <row r="33">
      <c r="A33" s="4" t="inlineStr">
        <is>
          <t>Vesting period</t>
        </is>
      </c>
      <c r="J33" s="4" t="inlineStr">
        <is>
          <t>1 year</t>
        </is>
      </c>
    </row>
    <row r="34">
      <c r="A34" s="4" t="inlineStr">
        <is>
          <t>Vesting percentage</t>
        </is>
      </c>
      <c r="J34" s="4" t="inlineStr">
        <is>
          <t>33.33%</t>
        </is>
      </c>
    </row>
    <row r="35">
      <c r="A35" s="4" t="inlineStr">
        <is>
          <t>2011 Stock Incentive Option Plan [Member] | Adjustment of Merger Exchange Ratio [Member] | Share Based Compensation Award, Tranche Two [Member]</t>
        </is>
      </c>
    </row>
    <row r="36">
      <c r="A36" s="3" t="inlineStr">
        <is>
          <t>Class Of Warrant Or Right [Line Items]</t>
        </is>
      </c>
    </row>
    <row r="37">
      <c r="A37" s="4" t="inlineStr">
        <is>
          <t>Vesting period</t>
        </is>
      </c>
      <c r="J37" s="4" t="inlineStr">
        <is>
          <t>2 years</t>
        </is>
      </c>
    </row>
    <row r="38">
      <c r="A38" s="4" t="inlineStr">
        <is>
          <t>Vesting percentage</t>
        </is>
      </c>
      <c r="J38" s="4" t="inlineStr">
        <is>
          <t>66.67%</t>
        </is>
      </c>
    </row>
    <row r="39">
      <c r="A39" s="4" t="inlineStr">
        <is>
          <t>2011 Stock Incentive Option Plan [Member] | Stock Options [Member]</t>
        </is>
      </c>
    </row>
    <row r="40">
      <c r="A40" s="3" t="inlineStr">
        <is>
          <t>Class Of Warrant Or Right [Line Items]</t>
        </is>
      </c>
    </row>
    <row r="41">
      <c r="A41" s="4" t="inlineStr">
        <is>
          <t>Number of shares authorized under the plan</t>
        </is>
      </c>
      <c r="L41" s="5" t="n">
        <v>9000000</v>
      </c>
    </row>
    <row r="42">
      <c r="A42" s="4" t="inlineStr">
        <is>
          <t>Expiration period</t>
        </is>
      </c>
      <c r="J42" s="4" t="inlineStr">
        <is>
          <t>10 years</t>
        </is>
      </c>
    </row>
    <row r="43">
      <c r="A43" s="4" t="inlineStr">
        <is>
          <t>Vesting period</t>
        </is>
      </c>
      <c r="J43" s="4" t="inlineStr">
        <is>
          <t>3 years</t>
        </is>
      </c>
    </row>
    <row r="44">
      <c r="A44" s="4" t="inlineStr">
        <is>
          <t>Share-based compensation</t>
        </is>
      </c>
      <c r="J44" s="6" t="n">
        <v>553000</v>
      </c>
      <c r="K44" s="6" t="n">
        <v>739000</v>
      </c>
    </row>
    <row r="45">
      <c r="A45" s="4" t="inlineStr">
        <is>
          <t>2021 Stock Incentive Option Plan [Member]</t>
        </is>
      </c>
    </row>
    <row r="46">
      <c r="A46" s="3" t="inlineStr">
        <is>
          <t>Class Of Warrant Or Right [Line Items]</t>
        </is>
      </c>
    </row>
    <row r="47">
      <c r="A47" s="4" t="inlineStr">
        <is>
          <t>Common stock, issued</t>
        </is>
      </c>
      <c r="M47" s="5" t="n">
        <v>4000000</v>
      </c>
    </row>
    <row r="48">
      <c r="A48" s="4" t="inlineStr">
        <is>
          <t>Kainos Medicine, Inc [Member]</t>
        </is>
      </c>
    </row>
    <row r="49">
      <c r="A49" s="3" t="inlineStr">
        <is>
          <t>Class Of Warrant Or Right [Line Items]</t>
        </is>
      </c>
    </row>
    <row r="50">
      <c r="A50" s="4" t="inlineStr">
        <is>
          <t>Payments to research and development expense</t>
        </is>
      </c>
      <c r="B50" s="6" t="n">
        <v>500000</v>
      </c>
    </row>
    <row r="51">
      <c r="A51" s="4" t="inlineStr">
        <is>
          <t>Common stock shares issued for consideration</t>
        </is>
      </c>
      <c r="B51" s="5" t="n">
        <v>324675</v>
      </c>
    </row>
    <row r="52">
      <c r="A52" s="4" t="inlineStr">
        <is>
          <t>Addition to equity for common stock</t>
        </is>
      </c>
      <c r="B52" s="6" t="n">
        <v>500000</v>
      </c>
    </row>
    <row r="53">
      <c r="A53" s="4" t="inlineStr">
        <is>
          <t>Research and development</t>
        </is>
      </c>
      <c r="J53" s="6" t="n">
        <v>1500000</v>
      </c>
    </row>
    <row r="54">
      <c r="A54" s="4" t="inlineStr">
        <is>
          <t>Amended and Restated Warrants [Member]</t>
        </is>
      </c>
    </row>
    <row r="55">
      <c r="A55" s="3" t="inlineStr">
        <is>
          <t>Class Of Warrant Or Right [Line Items]</t>
        </is>
      </c>
    </row>
    <row r="56">
      <c r="A56" s="4" t="inlineStr">
        <is>
          <t>Debt instrument exercise price</t>
        </is>
      </c>
      <c r="F56" s="10" t="n">
        <v>1.54</v>
      </c>
      <c r="G56" s="5" t="n">
        <v>2</v>
      </c>
      <c r="Q56" s="10" t="n">
        <v>5.87</v>
      </c>
    </row>
    <row r="57">
      <c r="A57" s="4" t="inlineStr">
        <is>
          <t>Amended Previous Issued Warrant [Member]</t>
        </is>
      </c>
    </row>
    <row r="58">
      <c r="A58" s="3" t="inlineStr">
        <is>
          <t>Class Of Warrant Or Right [Line Items]</t>
        </is>
      </c>
    </row>
    <row r="59">
      <c r="A59" s="4" t="inlineStr">
        <is>
          <t>Debt face amount percentage</t>
        </is>
      </c>
      <c r="J59" s="5" t="n">
        <v>1365189</v>
      </c>
    </row>
    <row r="60">
      <c r="A60" s="4" t="inlineStr">
        <is>
          <t>Debt instrument exercise price</t>
        </is>
      </c>
      <c r="J60" s="10" t="n">
        <v>4.76</v>
      </c>
    </row>
    <row r="61">
      <c r="A61" s="4" t="inlineStr">
        <is>
          <t>Securities Amendment Agreement [Member]</t>
        </is>
      </c>
    </row>
    <row r="62">
      <c r="A62" s="3" t="inlineStr">
        <is>
          <t>Class Of Warrant Or Right [Line Items]</t>
        </is>
      </c>
    </row>
    <row r="63">
      <c r="A63" s="4" t="inlineStr">
        <is>
          <t>Maturity date</t>
        </is>
      </c>
      <c r="C63" s="4" t="inlineStr">
        <is>
          <t>Aug. 31,
		2021</t>
        </is>
      </c>
      <c r="I63" s="4" t="inlineStr">
        <is>
          <t>Apr. 21,
		2021</t>
        </is>
      </c>
    </row>
    <row r="64">
      <c r="A64" s="4" t="inlineStr">
        <is>
          <t>Monthly redemption payment on principal amount</t>
        </is>
      </c>
      <c r="C64" s="6" t="n">
        <v>500000000</v>
      </c>
      <c r="I64" s="6" t="n">
        <v>1000000000</v>
      </c>
    </row>
    <row r="65">
      <c r="A65" s="4" t="inlineStr">
        <is>
          <t>Monthly redemptions description</t>
        </is>
      </c>
      <c r="J65" s="4" t="inlineStr">
        <is>
          <t xml:space="preserve">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t>
        </is>
      </c>
    </row>
    <row r="66">
      <c r="A66" s="4" t="inlineStr">
        <is>
          <t>Convertible Bond Purchase Agreement [Member] | T.R. Winston &amp; Company, LLC [Member]</t>
        </is>
      </c>
    </row>
    <row r="67">
      <c r="A67" s="3" t="inlineStr">
        <is>
          <t>Class Of Warrant Or Right [Line Items]</t>
        </is>
      </c>
    </row>
    <row r="68">
      <c r="A68" s="4" t="inlineStr">
        <is>
          <t>Debt instrument exercise price</t>
        </is>
      </c>
      <c r="L68" s="10" t="n">
        <v>2.1</v>
      </c>
    </row>
    <row r="69">
      <c r="A69" s="4" t="inlineStr">
        <is>
          <t>Maximum [Member]</t>
        </is>
      </c>
    </row>
    <row r="70">
      <c r="A70" s="3" t="inlineStr">
        <is>
          <t>Class Of Warrant Or Right [Line Items]</t>
        </is>
      </c>
    </row>
    <row r="71">
      <c r="A71" s="4" t="inlineStr">
        <is>
          <t>Number of common stock to be purchased</t>
        </is>
      </c>
      <c r="C71" s="5" t="n">
        <v>1840000</v>
      </c>
    </row>
    <row r="72">
      <c r="A72" s="4" t="inlineStr">
        <is>
          <t>Maximum [Member] | 2011 Stock Incentive Option Plan [Member] | Adjustment of Merger Exchange Ratio [Member] | Common Stock [Member]</t>
        </is>
      </c>
    </row>
    <row r="73">
      <c r="A73" s="3" t="inlineStr">
        <is>
          <t>Class Of Warrant Or Right [Line Items]</t>
        </is>
      </c>
    </row>
    <row r="74">
      <c r="A74" s="4" t="inlineStr">
        <is>
          <t>Stock options granted to purchase common stock</t>
        </is>
      </c>
      <c r="K74" s="5" t="n">
        <v>90000</v>
      </c>
    </row>
    <row r="75">
      <c r="A75" s="4" t="inlineStr">
        <is>
          <t>Maximum [Member] | Convertible Bond Purchase Agreement [Member] | T.R. Winston &amp; Company, LLC [Member]</t>
        </is>
      </c>
    </row>
    <row r="76">
      <c r="A76" s="3" t="inlineStr">
        <is>
          <t>Class Of Warrant Or Right [Line Items]</t>
        </is>
      </c>
    </row>
    <row r="77">
      <c r="A77" s="4" t="inlineStr">
        <is>
          <t>Number of common stock to be purchased</t>
        </is>
      </c>
      <c r="L77" s="5" t="n">
        <v>75000</v>
      </c>
    </row>
    <row r="78">
      <c r="A78" s="4" t="inlineStr">
        <is>
          <t>Amended and Restated Debentures [Member]</t>
        </is>
      </c>
    </row>
    <row r="79">
      <c r="A79" s="3" t="inlineStr">
        <is>
          <t>Class Of Warrant Or Right [Line Items]</t>
        </is>
      </c>
    </row>
    <row r="80">
      <c r="A80" s="4" t="inlineStr">
        <is>
          <t>Debt instrument exercise price</t>
        </is>
      </c>
      <c r="G80" s="5" t="n">
        <v>2</v>
      </c>
    </row>
    <row r="81">
      <c r="A81" s="4" t="inlineStr">
        <is>
          <t>Conversion debentures price</t>
        </is>
      </c>
      <c r="G81" s="6" t="n">
        <v>2</v>
      </c>
    </row>
    <row r="82">
      <c r="A82" s="4" t="inlineStr">
        <is>
          <t>Initial shares under purchase agreement</t>
        </is>
      </c>
      <c r="G82" s="5" t="n">
        <v>100000</v>
      </c>
    </row>
    <row r="83">
      <c r="A83" s="4" t="inlineStr">
        <is>
          <t>Stock price</t>
        </is>
      </c>
      <c r="G83" s="6" t="n">
        <v>2</v>
      </c>
    </row>
    <row r="84">
      <c r="A84" s="4" t="inlineStr">
        <is>
          <t>10% Secured Senior Debentures [Member]</t>
        </is>
      </c>
    </row>
    <row r="85">
      <c r="A85" s="3" t="inlineStr">
        <is>
          <t>Class Of Warrant Or Right [Line Items]</t>
        </is>
      </c>
    </row>
    <row r="86">
      <c r="A86" s="4" t="inlineStr">
        <is>
          <t>Percentage of monthly payments interest rate</t>
        </is>
      </c>
      <c r="F86" s="4" t="inlineStr">
        <is>
          <t>10.00%</t>
        </is>
      </c>
      <c r="J86" s="4" t="inlineStr">
        <is>
          <t>10.00%</t>
        </is>
      </c>
    </row>
    <row r="87">
      <c r="A87" s="4" t="inlineStr">
        <is>
          <t>Loss on debt extinguishment, net</t>
        </is>
      </c>
      <c r="F87" s="6" t="n">
        <v>1200000</v>
      </c>
    </row>
    <row r="88">
      <c r="A88" s="4" t="inlineStr">
        <is>
          <t>Convertible Promissory Note [Member]</t>
        </is>
      </c>
    </row>
    <row r="89">
      <c r="A89" s="3" t="inlineStr">
        <is>
          <t>Class Of Warrant Or Right [Line Items]</t>
        </is>
      </c>
    </row>
    <row r="90">
      <c r="A90" s="4" t="inlineStr">
        <is>
          <t>Stock price</t>
        </is>
      </c>
      <c r="J90" s="10" t="n">
        <v>1.67</v>
      </c>
      <c r="K90" s="10" t="n">
        <v>1.68</v>
      </c>
    </row>
    <row r="91">
      <c r="A91" s="4" t="inlineStr">
        <is>
          <t>Number outstanding</t>
        </is>
      </c>
      <c r="J91" s="5" t="n">
        <v>1250000</v>
      </c>
      <c r="K91" s="5" t="n">
        <v>1250000</v>
      </c>
    </row>
    <row r="92">
      <c r="A92" s="4" t="inlineStr">
        <is>
          <t>Convertible Promissory Note [Member] | Securities Purchase Agreement [Member]</t>
        </is>
      </c>
    </row>
    <row r="93">
      <c r="A93" s="3" t="inlineStr">
        <is>
          <t>Class Of Warrant Or Right [Line Items]</t>
        </is>
      </c>
    </row>
    <row r="94">
      <c r="A94" s="4" t="inlineStr">
        <is>
          <t>Convertible notes principal amount</t>
        </is>
      </c>
      <c r="D94" s="6" t="n">
        <v>3150000</v>
      </c>
    </row>
    <row r="95">
      <c r="A95" s="4" t="inlineStr">
        <is>
          <t>Debt instrument exercise price</t>
        </is>
      </c>
      <c r="D95" s="10" t="n">
        <v>2.05</v>
      </c>
    </row>
    <row r="96">
      <c r="A96" s="4" t="inlineStr">
        <is>
          <t>Percentage of monthly payments interest rate</t>
        </is>
      </c>
      <c r="D96" s="4" t="inlineStr">
        <is>
          <t>12.00%</t>
        </is>
      </c>
      <c r="K96" s="4" t="inlineStr">
        <is>
          <t>11.00%</t>
        </is>
      </c>
      <c r="N96" s="4" t="inlineStr">
        <is>
          <t>2.00%</t>
        </is>
      </c>
    </row>
    <row r="97">
      <c r="A97" s="4" t="inlineStr">
        <is>
          <t>Conversion price</t>
        </is>
      </c>
      <c r="N97" s="10" t="n">
        <v>1.48</v>
      </c>
    </row>
    <row r="98">
      <c r="A98" s="4" t="inlineStr">
        <is>
          <t>Extended maturity date</t>
        </is>
      </c>
      <c r="D98" s="4" t="inlineStr">
        <is>
          <t>Jun. 15,
		2023</t>
        </is>
      </c>
    </row>
    <row r="99">
      <c r="A99" s="4" t="inlineStr">
        <is>
          <t>Number outstanding</t>
        </is>
      </c>
      <c r="D99" s="5" t="n">
        <v>1250000</v>
      </c>
    </row>
    <row r="100">
      <c r="A100" s="4" t="inlineStr">
        <is>
          <t>Loss on debt extinguishment, net</t>
        </is>
      </c>
      <c r="D100" s="6" t="n">
        <v>1400000</v>
      </c>
    </row>
    <row r="101">
      <c r="A101" s="4" t="inlineStr">
        <is>
          <t>Expected life (in years)</t>
        </is>
      </c>
      <c r="D101" s="4" t="inlineStr">
        <is>
          <t>5 years</t>
        </is>
      </c>
    </row>
    <row r="102">
      <c r="A102" s="4" t="inlineStr">
        <is>
          <t>Convertible Promissory Note [Member] | Maximum [Member] | Securities Purchase Agreement [Member]</t>
        </is>
      </c>
    </row>
    <row r="103">
      <c r="A103" s="3" t="inlineStr">
        <is>
          <t>Class Of Warrant Or Right [Line Items]</t>
        </is>
      </c>
    </row>
    <row r="104">
      <c r="A104" s="4" t="inlineStr">
        <is>
          <t>Convertible notes aggregate purchase price</t>
        </is>
      </c>
      <c r="N104" s="6" t="n">
        <v>17000000</v>
      </c>
    </row>
    <row r="105">
      <c r="A105" s="4" t="inlineStr">
        <is>
          <t>Senior Secured Convertible Debentures [Member] | Securities Purchase Agreement [Member]</t>
        </is>
      </c>
    </row>
    <row r="106">
      <c r="A106" s="3" t="inlineStr">
        <is>
          <t>Class Of Warrant Or Right [Line Items]</t>
        </is>
      </c>
    </row>
    <row r="107">
      <c r="A107" s="4" t="inlineStr">
        <is>
          <t>Percentage of monthly payments interest rate</t>
        </is>
      </c>
      <c r="J107" s="4" t="inlineStr">
        <is>
          <t>10.00%</t>
        </is>
      </c>
    </row>
    <row r="108">
      <c r="A108" s="4" t="inlineStr">
        <is>
          <t>Senior Secured Convertible Debentures [Member] | Amended and Restated Debentures [Member] | Securities Amendment Agreement [Member]</t>
        </is>
      </c>
    </row>
    <row r="109">
      <c r="A109" s="3" t="inlineStr">
        <is>
          <t>Class Of Warrant Or Right [Line Items]</t>
        </is>
      </c>
    </row>
    <row r="110">
      <c r="A110" s="4" t="inlineStr">
        <is>
          <t>Percentage of monthly payments interest rate</t>
        </is>
      </c>
      <c r="C110" s="4" t="inlineStr">
        <is>
          <t>10.00%</t>
        </is>
      </c>
    </row>
    <row r="111">
      <c r="A111" s="4" t="inlineStr">
        <is>
          <t>GPB Debt Holdings II, LLC [Member]</t>
        </is>
      </c>
    </row>
    <row r="112">
      <c r="A112" s="3" t="inlineStr">
        <is>
          <t>Class Of Warrant Or Right [Line Items]</t>
        </is>
      </c>
    </row>
    <row r="113">
      <c r="A113" s="4" t="inlineStr">
        <is>
          <t>Percentage of monthly payments interest rate</t>
        </is>
      </c>
      <c r="R113" s="4" t="inlineStr">
        <is>
          <t>10.00%</t>
        </is>
      </c>
    </row>
    <row r="114">
      <c r="A114" s="4" t="inlineStr">
        <is>
          <t>GPB Debt Holdings II, LLC [Member] | Amended and Restated Warrants [Member]</t>
        </is>
      </c>
    </row>
    <row r="115">
      <c r="A115" s="3" t="inlineStr">
        <is>
          <t>Class Of Warrant Or Right [Line Items]</t>
        </is>
      </c>
    </row>
    <row r="116">
      <c r="A116" s="4" t="inlineStr">
        <is>
          <t>Debt instrument exercise price</t>
        </is>
      </c>
      <c r="R116" s="6" t="n">
        <v>10</v>
      </c>
    </row>
    <row r="117">
      <c r="A117" s="4" t="inlineStr">
        <is>
          <t>GPB Debt Holdings II, LLC [Member] | Maximum [Member] | Amended and Restated Warrants [Member]</t>
        </is>
      </c>
    </row>
    <row r="118">
      <c r="A118" s="3" t="inlineStr">
        <is>
          <t>Class Of Warrant Or Right [Line Items]</t>
        </is>
      </c>
    </row>
    <row r="119">
      <c r="A119" s="4" t="inlineStr">
        <is>
          <t>Debt face amount percentage</t>
        </is>
      </c>
      <c r="R119" s="5" t="n">
        <v>1460000</v>
      </c>
    </row>
    <row r="120">
      <c r="A120" s="4" t="inlineStr">
        <is>
          <t>GPB Debt Holdings II, LLC [Member] | Senior Secured Convertible Promissory Note [Member]</t>
        </is>
      </c>
    </row>
    <row r="121">
      <c r="A121" s="3" t="inlineStr">
        <is>
          <t>Class Of Warrant Or Right [Line Items]</t>
        </is>
      </c>
    </row>
    <row r="122">
      <c r="A122" s="4" t="inlineStr">
        <is>
          <t>Debt face amount percentage</t>
        </is>
      </c>
      <c r="E122" s="5" t="n">
        <v>240764</v>
      </c>
    </row>
    <row r="123">
      <c r="A123" s="4" t="inlineStr">
        <is>
          <t>Debt instrument exercise price</t>
        </is>
      </c>
      <c r="E123" s="10" t="n">
        <v>10.8</v>
      </c>
    </row>
    <row r="124">
      <c r="A124" s="4" t="inlineStr">
        <is>
          <t>Initial warrants exercisable period after issuance</t>
        </is>
      </c>
      <c r="E124" s="4" t="inlineStr">
        <is>
          <t>5 years</t>
        </is>
      </c>
    </row>
    <row r="125">
      <c r="A125" s="4" t="inlineStr">
        <is>
          <t>GPB Debt Holdings II, LLC [Member] | Purchase Agreement With 10% Senior Secured Debentures [Member] | Securities Purchase Agreement [Member]</t>
        </is>
      </c>
    </row>
    <row r="126">
      <c r="A126" s="3" t="inlineStr">
        <is>
          <t>Class Of Warrant Or Right [Line Items]</t>
        </is>
      </c>
    </row>
    <row r="127">
      <c r="A127" s="4" t="inlineStr">
        <is>
          <t>Percentage of monthly payments interest rate</t>
        </is>
      </c>
      <c r="H127" s="4" t="inlineStr">
        <is>
          <t>10.00%</t>
        </is>
      </c>
    </row>
    <row r="128">
      <c r="A128" s="4" t="inlineStr">
        <is>
          <t>Principal amount of debentures and warrants issued</t>
        </is>
      </c>
      <c r="H128" s="6" t="n">
        <v>12200000</v>
      </c>
    </row>
    <row r="129">
      <c r="A129" s="4" t="inlineStr">
        <is>
          <t>Debenture and warrants issued to original loan</t>
        </is>
      </c>
      <c r="H129" s="6" t="n">
        <v>13200000</v>
      </c>
    </row>
    <row r="130">
      <c r="A130" s="4" t="inlineStr">
        <is>
          <t>GPB Debt Holdings II, LLC [Member] | Purchase Agreement With 10% Senior Secured Debentures [Member] | Maximum [Member] | Securities Purchase Agreement [Member]</t>
        </is>
      </c>
    </row>
    <row r="131">
      <c r="A131" s="3" t="inlineStr">
        <is>
          <t>Class Of Warrant Or Right [Line Items]</t>
        </is>
      </c>
    </row>
    <row r="132">
      <c r="A132" s="4" t="inlineStr">
        <is>
          <t>Number of common stock to be purchased</t>
        </is>
      </c>
      <c r="H132" s="5" t="n">
        <v>1220000</v>
      </c>
    </row>
    <row r="133">
      <c r="A133" s="4" t="inlineStr">
        <is>
          <t>GPB Debt Holdings II, LLC [Member] | Amended and Restated Debentures [Member]</t>
        </is>
      </c>
    </row>
    <row r="134">
      <c r="A134" s="3" t="inlineStr">
        <is>
          <t>Class Of Warrant Or Right [Line Items]</t>
        </is>
      </c>
    </row>
    <row r="135">
      <c r="A135" s="4" t="inlineStr">
        <is>
          <t>Conversion price</t>
        </is>
      </c>
      <c r="R135" s="6" t="n">
        <v>10</v>
      </c>
    </row>
    <row r="136">
      <c r="A136" s="4" t="inlineStr">
        <is>
          <t>GPB Debt Holdings II, LLC [Member] | Convertible Debt [Member] | Senior Secured Convertible Promissory Note [Member]</t>
        </is>
      </c>
    </row>
    <row r="137">
      <c r="A137" s="3" t="inlineStr">
        <is>
          <t>Class Of Warrant Or Right [Line Items]</t>
        </is>
      </c>
    </row>
    <row r="138">
      <c r="A138" s="4" t="inlineStr">
        <is>
          <t>Convertible notes principal amount</t>
        </is>
      </c>
      <c r="E138" s="6" t="n">
        <v>13000000</v>
      </c>
    </row>
    <row r="139">
      <c r="A139" s="4" t="inlineStr">
        <is>
          <t>Convertible notes aggregate purchase price</t>
        </is>
      </c>
      <c r="E139" s="6" t="n">
        <v>12500000</v>
      </c>
    </row>
    <row r="140">
      <c r="A140" s="4" t="inlineStr">
        <is>
          <t>Original issue discount percentage</t>
        </is>
      </c>
      <c r="E140"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GPB Debt Holdings II, LLC [Member] - Liability Instrument - Warrants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83</v>
      </c>
      <c r="C4" s="6" t="n">
        <v>38</v>
      </c>
    </row>
    <row r="5">
      <c r="A5" s="4" t="inlineStr">
        <is>
          <t>Change in fair value included in the statement of operations</t>
        </is>
      </c>
      <c r="B5" s="5" t="n">
        <v>-43</v>
      </c>
      <c r="C5" s="5" t="n">
        <v>45</v>
      </c>
    </row>
    <row r="6">
      <c r="A6" s="4" t="inlineStr">
        <is>
          <t>Balance, end of period</t>
        </is>
      </c>
      <c r="B6" s="6" t="n">
        <v>40</v>
      </c>
      <c r="C6" s="6" t="n">
        <v>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5946</v>
      </c>
      <c r="C4" s="6" t="n">
        <v>1354</v>
      </c>
    </row>
    <row r="5">
      <c r="A5" s="3" t="inlineStr">
        <is>
          <t>Adjustments to reconcile net loss to net cash flows used in operating activities</t>
        </is>
      </c>
    </row>
    <row r="6">
      <c r="A6" s="4" t="inlineStr">
        <is>
          <t>Depreciation and amortization</t>
        </is>
      </c>
      <c r="B6" s="5" t="n">
        <v>59</v>
      </c>
      <c r="C6" s="5" t="n">
        <v>60</v>
      </c>
    </row>
    <row r="7">
      <c r="A7" s="4" t="inlineStr">
        <is>
          <t>Inventory reserve</t>
        </is>
      </c>
      <c r="B7" s="5" t="n">
        <v>2221</v>
      </c>
      <c r="C7" s="5" t="n">
        <v>1134</v>
      </c>
    </row>
    <row r="8">
      <c r="A8" s="4" t="inlineStr">
        <is>
          <t>Amortization of discount of notes payable and convertible notes payable</t>
        </is>
      </c>
      <c r="B8" s="5" t="n">
        <v>1810</v>
      </c>
      <c r="C8" s="5" t="n">
        <v>4027</v>
      </c>
    </row>
    <row r="9">
      <c r="A9" s="4" t="inlineStr">
        <is>
          <t>Foreign exchange adjustments</t>
        </is>
      </c>
      <c r="B9" s="5" t="n">
        <v>2004</v>
      </c>
      <c r="C9" s="5" t="n">
        <v>-679</v>
      </c>
    </row>
    <row r="10">
      <c r="A10" s="4" t="inlineStr">
        <is>
          <t>Tax benefit recognized on unrealized gain on debt securities</t>
        </is>
      </c>
      <c r="C10" s="5" t="n">
        <v>-427</v>
      </c>
    </row>
    <row r="11">
      <c r="A11" s="4" t="inlineStr">
        <is>
          <t>Net gain on investment in marketable securities</t>
        </is>
      </c>
      <c r="C11" s="5" t="n">
        <v>-7672</v>
      </c>
    </row>
    <row r="12">
      <c r="A12" s="4" t="inlineStr">
        <is>
          <t>Loss on equity method investment, net</t>
        </is>
      </c>
      <c r="B12" s="5" t="n">
        <v>2733</v>
      </c>
      <c r="C12" s="5" t="n">
        <v>2060</v>
      </c>
    </row>
    <row r="13">
      <c r="A13" s="4" t="inlineStr">
        <is>
          <t>Loss on debt extinguishment, net</t>
        </is>
      </c>
      <c r="B13" s="5" t="n">
        <v>365</v>
      </c>
      <c r="C13" s="5" t="n">
        <v>1425</v>
      </c>
    </row>
    <row r="14">
      <c r="A14" s="4" t="inlineStr">
        <is>
          <t>Gain on disposal of property and equipment</t>
        </is>
      </c>
      <c r="B14" s="5" t="n">
        <v>-1</v>
      </c>
    </row>
    <row r="15">
      <c r="A15" s="4" t="inlineStr">
        <is>
          <t>Share-based compensation</t>
        </is>
      </c>
      <c r="B15" s="5" t="n">
        <v>553</v>
      </c>
      <c r="C15" s="5" t="n">
        <v>739</v>
      </c>
    </row>
    <row r="16">
      <c r="A16" s="4" t="inlineStr">
        <is>
          <t>Shares issued for services</t>
        </is>
      </c>
      <c r="B16" s="5" t="n">
        <v>500</v>
      </c>
    </row>
    <row r="17">
      <c r="A17" s="4" t="inlineStr">
        <is>
          <t>Change in fair value of warrant derivative liabilities</t>
        </is>
      </c>
      <c r="B17" s="5" t="n">
        <v>432</v>
      </c>
      <c r="C17" s="5" t="n">
        <v>-392</v>
      </c>
    </row>
    <row r="18">
      <c r="A18" s="4" t="inlineStr">
        <is>
          <t>Change in fair value of conversion feature derivative, note payable</t>
        </is>
      </c>
      <c r="B18" s="5" t="n">
        <v>1906</v>
      </c>
      <c r="C18" s="5" t="n">
        <v>-112</v>
      </c>
    </row>
    <row r="19">
      <c r="A19" s="3" t="inlineStr">
        <is>
          <t>Net changes in operating assets and liabilities</t>
        </is>
      </c>
    </row>
    <row r="20">
      <c r="A20" s="4" t="inlineStr">
        <is>
          <t>Accounts receivable</t>
        </is>
      </c>
      <c r="B20" s="5" t="n">
        <v>-845</v>
      </c>
      <c r="C20" s="5" t="n">
        <v>1953</v>
      </c>
    </row>
    <row r="21">
      <c r="A21" s="4" t="inlineStr">
        <is>
          <t>Inventories</t>
        </is>
      </c>
      <c r="B21" s="5" t="n">
        <v>462</v>
      </c>
      <c r="C21" s="5" t="n">
        <v>-245</v>
      </c>
    </row>
    <row r="22">
      <c r="A22" s="4" t="inlineStr">
        <is>
          <t>Prepaid expenses and other current assets</t>
        </is>
      </c>
      <c r="B22" s="5" t="n">
        <v>93</v>
      </c>
      <c r="C22" s="5" t="n">
        <v>33</v>
      </c>
    </row>
    <row r="23">
      <c r="A23" s="4" t="inlineStr">
        <is>
          <t>Other non-current assets</t>
        </is>
      </c>
      <c r="B23" s="5" t="n">
        <v>566</v>
      </c>
      <c r="C23" s="5" t="n">
        <v>380</v>
      </c>
    </row>
    <row r="24">
      <c r="A24" s="4" t="inlineStr">
        <is>
          <t>Income tax receivable and payable</t>
        </is>
      </c>
      <c r="B24" s="5" t="n">
        <v>-30</v>
      </c>
      <c r="C24" s="5" t="n">
        <v>-100</v>
      </c>
    </row>
    <row r="25">
      <c r="A25" s="4" t="inlineStr">
        <is>
          <t>Accounts payable and accrued expenses</t>
        </is>
      </c>
      <c r="B25" s="5" t="n">
        <v>2060</v>
      </c>
      <c r="C25" s="5" t="n">
        <v>-3345</v>
      </c>
    </row>
    <row r="26">
      <c r="A26" s="4" t="inlineStr">
        <is>
          <t>Other current liabilities</t>
        </is>
      </c>
      <c r="B26" s="5" t="n">
        <v>707</v>
      </c>
      <c r="C26" s="5" t="n">
        <v>-3052</v>
      </c>
    </row>
    <row r="27">
      <c r="A27" s="4" t="inlineStr">
        <is>
          <t>Other long-term liabilities</t>
        </is>
      </c>
      <c r="B27" s="5" t="n">
        <v>-903</v>
      </c>
      <c r="C27" s="5" t="n">
        <v>408</v>
      </c>
    </row>
    <row r="28">
      <c r="A28" s="4" t="inlineStr">
        <is>
          <t>Net cash flows used in operating activities</t>
        </is>
      </c>
      <c r="B28" s="5" t="n">
        <v>-1254</v>
      </c>
      <c r="C28" s="5" t="n">
        <v>-2451</v>
      </c>
    </row>
    <row r="29">
      <c r="A29" s="3" t="inlineStr">
        <is>
          <t>CASH FLOWS FROM INVESTING ACTIVITIES</t>
        </is>
      </c>
    </row>
    <row r="30">
      <c r="A30" s="4" t="inlineStr">
        <is>
          <t>Sale of marketable securities</t>
        </is>
      </c>
      <c r="C30" s="5" t="n">
        <v>35601</v>
      </c>
    </row>
    <row r="31">
      <c r="A31" s="4" t="inlineStr">
        <is>
          <t>Purchases of property and equipment</t>
        </is>
      </c>
      <c r="B31" s="5" t="n">
        <v>-73</v>
      </c>
      <c r="C31" s="5" t="n">
        <v>-15</v>
      </c>
    </row>
    <row r="32">
      <c r="A32" s="4" t="inlineStr">
        <is>
          <t>Purchase of convertible bonds</t>
        </is>
      </c>
      <c r="C32" s="5" t="n">
        <v>-26160</v>
      </c>
    </row>
    <row r="33">
      <c r="A33" s="4" t="inlineStr">
        <is>
          <t>Loan to equity method investee</t>
        </is>
      </c>
      <c r="B33" s="5" t="n">
        <v>-6304</v>
      </c>
      <c r="C33" s="5" t="n">
        <v>-3956</v>
      </c>
    </row>
    <row r="34">
      <c r="A34" s="4" t="inlineStr">
        <is>
          <t>Net cash flows (used in) provided by investing activities</t>
        </is>
      </c>
      <c r="B34" s="5" t="n">
        <v>-6377</v>
      </c>
      <c r="C34" s="5" t="n">
        <v>5470</v>
      </c>
    </row>
    <row r="35">
      <c r="A35" s="3" t="inlineStr">
        <is>
          <t>CASH FLOWS FROM FINANCING ACTIVITIES</t>
        </is>
      </c>
    </row>
    <row r="36">
      <c r="A36" s="4" t="inlineStr">
        <is>
          <t>Proceeds from notes payable issued, net of issuance cost and discount</t>
        </is>
      </c>
      <c r="B36" s="5" t="n">
        <v>1700</v>
      </c>
      <c r="C36" s="5" t="n">
        <v>2765</v>
      </c>
    </row>
    <row r="37">
      <c r="A37" s="4" t="inlineStr">
        <is>
          <t>Proceeds from convertible notes payable issued</t>
        </is>
      </c>
      <c r="B37" s="5" t="n">
        <v>14490</v>
      </c>
    </row>
    <row r="38">
      <c r="A38" s="4" t="inlineStr">
        <is>
          <t>Payments of notes payable</t>
        </is>
      </c>
      <c r="B38" s="5" t="n">
        <v>-1579</v>
      </c>
      <c r="C38" s="5" t="n">
        <v>-1717</v>
      </c>
    </row>
    <row r="39">
      <c r="A39" s="4" t="inlineStr">
        <is>
          <t>Payments of convertible notes</t>
        </is>
      </c>
      <c r="B39" s="5" t="n">
        <v>-7200</v>
      </c>
      <c r="C39" s="5" t="n">
        <v>-3500</v>
      </c>
    </row>
    <row r="40">
      <c r="A40" s="4" t="inlineStr">
        <is>
          <t>Proceeds from issuance of common stock, net of issuance cost</t>
        </is>
      </c>
      <c r="C40" s="5" t="n">
        <v>142</v>
      </c>
    </row>
    <row r="41">
      <c r="A41" s="4" t="inlineStr">
        <is>
          <t>Net cash flows provided by (used in) financing activities</t>
        </is>
      </c>
      <c r="B41" s="5" t="n">
        <v>7411</v>
      </c>
      <c r="C41" s="5" t="n">
        <v>-2310</v>
      </c>
    </row>
    <row r="42">
      <c r="A42" s="4" t="inlineStr">
        <is>
          <t>Effect of exchange rate changes on cash</t>
        </is>
      </c>
      <c r="B42" s="5" t="n">
        <v>12</v>
      </c>
      <c r="C42" s="5" t="n">
        <v>9</v>
      </c>
    </row>
    <row r="43">
      <c r="A43" s="4" t="inlineStr">
        <is>
          <t>Net (decrease) increase in cash, cash equivalents and restricted cash</t>
        </is>
      </c>
      <c r="B43" s="5" t="n">
        <v>-208</v>
      </c>
      <c r="C43" s="5" t="n">
        <v>718</v>
      </c>
    </row>
    <row r="44">
      <c r="A44" s="4" t="inlineStr">
        <is>
          <t>Cash, cash equivalents and restricted cash, beginning of period</t>
        </is>
      </c>
      <c r="B44" s="5" t="n">
        <v>2487</v>
      </c>
      <c r="C44" s="5" t="n">
        <v>1769</v>
      </c>
    </row>
    <row r="45">
      <c r="A45" s="4" t="inlineStr">
        <is>
          <t>Cash, cash equivalents and restricted cash, end of period</t>
        </is>
      </c>
      <c r="B45" s="5" t="n">
        <v>2279</v>
      </c>
      <c r="C45" s="5" t="n">
        <v>2487</v>
      </c>
    </row>
    <row r="46">
      <c r="A46" s="3" t="inlineStr">
        <is>
          <t>SUPPLEMENTAL DISCLOSURES OF CASH FLOW ACTIVITIES</t>
        </is>
      </c>
    </row>
    <row r="47">
      <c r="A47" s="4" t="inlineStr">
        <is>
          <t>Interest paid</t>
        </is>
      </c>
      <c r="B47" s="5" t="n">
        <v>945</v>
      </c>
      <c r="C47" s="5" t="n">
        <v>1481</v>
      </c>
    </row>
    <row r="48">
      <c r="A48" s="4" t="inlineStr">
        <is>
          <t>Income taxes paid</t>
        </is>
      </c>
      <c r="B48" s="5" t="n">
        <v>21</v>
      </c>
      <c r="C48" s="5" t="n">
        <v>144</v>
      </c>
    </row>
    <row r="49">
      <c r="A49" s="3" t="inlineStr">
        <is>
          <t>NON-CASH INVESTMENT AND FINANCING ACTIVITIES</t>
        </is>
      </c>
    </row>
    <row r="50">
      <c r="A50" s="4" t="inlineStr">
        <is>
          <t>Debt discount due to conversion features derivative</t>
        </is>
      </c>
      <c r="B50" s="6" t="n">
        <v>5555</v>
      </c>
    </row>
    <row r="51">
      <c r="A51" s="4" t="inlineStr">
        <is>
          <t>Debt discount due to warrant issued with debt</t>
        </is>
      </c>
      <c r="C51" s="6" t="n">
        <v>38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30" customWidth="1" min="2" max="2"/>
    <col width="30" customWidth="1" min="3" max="3"/>
    <col width="24" customWidth="1" min="4" max="4"/>
  </cols>
  <sheetData>
    <row r="1">
      <c r="A1" s="1" t="inlineStr">
        <is>
          <t>STOCKHOLDERS' DEFICIT (Details 1)</t>
        </is>
      </c>
      <c r="B1" s="2" t="inlineStr">
        <is>
          <t>Dec. 31, 2021$ / sharesshares</t>
        </is>
      </c>
      <c r="C1" s="2" t="inlineStr">
        <is>
          <t>Dec. 31, 2020$ / sharesshares</t>
        </is>
      </c>
      <c r="D1" s="2" t="inlineStr">
        <is>
          <t>Jun. 29, 2020$ / shares</t>
        </is>
      </c>
    </row>
    <row r="2">
      <c r="A2" s="3" t="inlineStr">
        <is>
          <t>Class Of Warrant Or Right [Line Items]</t>
        </is>
      </c>
    </row>
    <row r="3">
      <c r="A3" s="4" t="inlineStr">
        <is>
          <t>Stock price</t>
        </is>
      </c>
      <c r="D3" s="10" t="n">
        <v>1.67</v>
      </c>
    </row>
    <row r="4">
      <c r="A4" s="4" t="inlineStr">
        <is>
          <t>GPB Debt Holdings II, LLC [Member]</t>
        </is>
      </c>
    </row>
    <row r="5">
      <c r="A5" s="3" t="inlineStr">
        <is>
          <t>Class Of Warrant Or Right [Line Items]</t>
        </is>
      </c>
    </row>
    <row r="6">
      <c r="A6" s="4" t="inlineStr">
        <is>
          <t>Adjusted exercise price</t>
        </is>
      </c>
      <c r="B6" s="10" t="n">
        <v>10.28</v>
      </c>
      <c r="C6" s="10" t="n">
        <v>10.28</v>
      </c>
    </row>
    <row r="7">
      <c r="A7" s="4" t="inlineStr">
        <is>
          <t>Stock price</t>
        </is>
      </c>
      <c r="B7" s="10" t="n">
        <v>1.67</v>
      </c>
      <c r="C7" s="10" t="n">
        <v>1.23</v>
      </c>
    </row>
    <row r="8">
      <c r="A8" s="4" t="inlineStr">
        <is>
          <t>Number outstanding | shares</t>
        </is>
      </c>
      <c r="B8" s="5" t="n">
        <v>252802</v>
      </c>
      <c r="C8" s="5" t="n">
        <v>252802</v>
      </c>
    </row>
    <row r="9">
      <c r="A9" s="4" t="inlineStr">
        <is>
          <t>GPB Debt Holdings II, LLC [Member] | Risk-Free Rate [Member]</t>
        </is>
      </c>
    </row>
    <row r="10">
      <c r="A10" s="3" t="inlineStr">
        <is>
          <t>Class Of Warrant Or Right [Line Items]</t>
        </is>
      </c>
    </row>
    <row r="11">
      <c r="A11" s="4" t="inlineStr">
        <is>
          <t>Warrants and rights outstanding, measurement input</t>
        </is>
      </c>
      <c r="B11" s="11" t="n">
        <v>0.5600000000000001</v>
      </c>
      <c r="C11" s="11" t="n">
        <v>0.15</v>
      </c>
    </row>
    <row r="12">
      <c r="A12" s="4" t="inlineStr">
        <is>
          <t>GPB Debt Holdings II, LLC [Member] | Expected Volatility [Member]</t>
        </is>
      </c>
    </row>
    <row r="13">
      <c r="A13" s="3" t="inlineStr">
        <is>
          <t>Class Of Warrant Or Right [Line Items]</t>
        </is>
      </c>
    </row>
    <row r="14">
      <c r="A14" s="4" t="inlineStr">
        <is>
          <t>Warrants and rights outstanding, measurement input</t>
        </is>
      </c>
      <c r="B14" s="5" t="n">
        <v>104</v>
      </c>
      <c r="C14" s="5" t="n">
        <v>120</v>
      </c>
    </row>
    <row r="15">
      <c r="A15" s="4" t="inlineStr">
        <is>
          <t>GPB Debt Holdings II, LLC [Member] | Expected Life (in years) [Member]</t>
        </is>
      </c>
    </row>
    <row r="16">
      <c r="A16" s="3" t="inlineStr">
        <is>
          <t>Class Of Warrant Or Right [Line Items]</t>
        </is>
      </c>
    </row>
    <row r="17">
      <c r="A17" s="4" t="inlineStr">
        <is>
          <t>Expected life (in years)</t>
        </is>
      </c>
      <c r="B17" s="4" t="inlineStr">
        <is>
          <t>1 year 6 months</t>
        </is>
      </c>
      <c r="C17" s="4" t="inlineStr">
        <is>
          <t>2 years 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 width="25" customWidth="1" min="6" max="6"/>
    <col width="24" customWidth="1" min="7" max="7"/>
  </cols>
  <sheetData>
    <row r="1">
      <c r="A1" s="1" t="inlineStr">
        <is>
          <t>STOCKHOLDERS' DEFICIT (Details 2)</t>
        </is>
      </c>
      <c r="B1" s="2" t="inlineStr">
        <is>
          <t>Mar. 02, 2021$ / shares</t>
        </is>
      </c>
      <c r="C1" s="2" t="inlineStr">
        <is>
          <t>Sep. 22, 2020$ / shares</t>
        </is>
      </c>
      <c r="D1" s="2" t="inlineStr">
        <is>
          <t>Feb. 29, 2020$ / shares</t>
        </is>
      </c>
      <c r="E1" s="2" t="inlineStr">
        <is>
          <t>Feb. 28, 2020$ / shares</t>
        </is>
      </c>
      <c r="F1" s="2" t="inlineStr">
        <is>
          <t>Feb. 21, 2020$ / shares</t>
        </is>
      </c>
      <c r="G1" s="2" t="inlineStr">
        <is>
          <t>Jan. 31, 2020$ / shares</t>
        </is>
      </c>
    </row>
    <row r="2">
      <c r="A2" s="3" t="inlineStr">
        <is>
          <t>Class Of Warrant Or Right [Line Items]</t>
        </is>
      </c>
    </row>
    <row r="3">
      <c r="A3" s="4" t="inlineStr">
        <is>
          <t>Exercise price</t>
        </is>
      </c>
      <c r="C3" s="6" t="n">
        <v>2</v>
      </c>
      <c r="D3" s="6" t="n">
        <v>3</v>
      </c>
      <c r="G3" s="10" t="n">
        <v>5.87</v>
      </c>
    </row>
    <row r="4">
      <c r="A4" s="4" t="inlineStr">
        <is>
          <t>Senior Secured Convertible Debentures [Member]</t>
        </is>
      </c>
    </row>
    <row r="5">
      <c r="A5" s="3" t="inlineStr">
        <is>
          <t>Class Of Warrant Or Right [Line Items]</t>
        </is>
      </c>
    </row>
    <row r="6">
      <c r="A6" s="4" t="inlineStr">
        <is>
          <t>Common stock fair value</t>
        </is>
      </c>
      <c r="B6" s="10" t="n">
        <v>1.52</v>
      </c>
      <c r="E6" s="10" t="n">
        <v>1.6</v>
      </c>
      <c r="F6" s="10" t="n">
        <v>1.89</v>
      </c>
    </row>
    <row r="7">
      <c r="A7" s="4" t="inlineStr">
        <is>
          <t>Senior Secured Convertible Debentures [Member] | Measurement Input, Exercise Price [Member]</t>
        </is>
      </c>
    </row>
    <row r="8">
      <c r="A8" s="3" t="inlineStr">
        <is>
          <t>Class Of Warrant Or Right [Line Items]</t>
        </is>
      </c>
    </row>
    <row r="9">
      <c r="A9" s="4" t="inlineStr">
        <is>
          <t>Exercise price</t>
        </is>
      </c>
      <c r="B9" s="10" t="n">
        <v>1.54</v>
      </c>
      <c r="E9" s="6" t="n">
        <v>2</v>
      </c>
      <c r="F9" s="6" t="n">
        <v>3</v>
      </c>
    </row>
    <row r="10">
      <c r="A10" s="4" t="inlineStr">
        <is>
          <t>Senior Secured Convertible Debentures [Member] | Expected Volatility [Member]</t>
        </is>
      </c>
    </row>
    <row r="11">
      <c r="A11" s="3" t="inlineStr">
        <is>
          <t>Class Of Warrant Or Right [Line Items]</t>
        </is>
      </c>
    </row>
    <row r="12">
      <c r="A12" s="4" t="inlineStr">
        <is>
          <t>Warrants and rights outstanding, measurement input</t>
        </is>
      </c>
      <c r="E12" s="5" t="n">
        <v>93</v>
      </c>
      <c r="F12" s="5" t="n">
        <v>92</v>
      </c>
    </row>
    <row r="13">
      <c r="A13" s="4" t="inlineStr">
        <is>
          <t>Senior Secured Convertible Debentures [Member] | Expected Volatility [Member] | Minimum [Member]</t>
        </is>
      </c>
    </row>
    <row r="14">
      <c r="A14" s="3" t="inlineStr">
        <is>
          <t>Class Of Warrant Or Right [Line Items]</t>
        </is>
      </c>
    </row>
    <row r="15">
      <c r="A15" s="4" t="inlineStr">
        <is>
          <t>Warrants and rights outstanding, measurement input</t>
        </is>
      </c>
      <c r="B15" s="5" t="n">
        <v>101</v>
      </c>
    </row>
    <row r="16">
      <c r="A16" s="4" t="inlineStr">
        <is>
          <t>Senior Secured Convertible Debentures [Member] | Expected Volatility [Member] | Maximum [Member]</t>
        </is>
      </c>
    </row>
    <row r="17">
      <c r="A17" s="3" t="inlineStr">
        <is>
          <t>Class Of Warrant Or Right [Line Items]</t>
        </is>
      </c>
    </row>
    <row r="18">
      <c r="A18" s="4" t="inlineStr">
        <is>
          <t>Warrants and rights outstanding, measurement input</t>
        </is>
      </c>
      <c r="B18" s="5" t="n">
        <v>120</v>
      </c>
    </row>
    <row r="19">
      <c r="A19" s="4" t="inlineStr">
        <is>
          <t>Senior Secured Convertible Debentures [Member] | Risk-Free Rate [Member]</t>
        </is>
      </c>
    </row>
    <row r="20">
      <c r="A20" s="3" t="inlineStr">
        <is>
          <t>Class Of Warrant Or Right [Line Items]</t>
        </is>
      </c>
    </row>
    <row r="21">
      <c r="A21" s="4" t="inlineStr">
        <is>
          <t>Warrants and rights outstanding, measurement input</t>
        </is>
      </c>
      <c r="E21" s="11" t="n">
        <v>0.86</v>
      </c>
      <c r="F21" s="11" t="n">
        <v>1.29</v>
      </c>
    </row>
    <row r="22">
      <c r="A22" s="4" t="inlineStr">
        <is>
          <t>Senior Secured Convertible Debentures [Member] | Risk-Free Rate [Member] | Minimum [Member]</t>
        </is>
      </c>
    </row>
    <row r="23">
      <c r="A23" s="3" t="inlineStr">
        <is>
          <t>Class Of Warrant Or Right [Line Items]</t>
        </is>
      </c>
    </row>
    <row r="24">
      <c r="A24" s="4" t="inlineStr">
        <is>
          <t>Warrants and rights outstanding, measurement input</t>
        </is>
      </c>
      <c r="B24" s="11" t="n">
        <v>0.21</v>
      </c>
    </row>
    <row r="25">
      <c r="A25" s="4" t="inlineStr">
        <is>
          <t>Senior Secured Convertible Debentures [Member] | Risk-Free Rate [Member] | Maximum [Member]</t>
        </is>
      </c>
    </row>
    <row r="26">
      <c r="A26" s="3" t="inlineStr">
        <is>
          <t>Class Of Warrant Or Right [Line Items]</t>
        </is>
      </c>
    </row>
    <row r="27">
      <c r="A27" s="4" t="inlineStr">
        <is>
          <t>Warrants and rights outstanding, measurement input</t>
        </is>
      </c>
      <c r="B27" s="11" t="n">
        <v>0.58</v>
      </c>
    </row>
    <row r="28">
      <c r="A28" s="4" t="inlineStr">
        <is>
          <t>Senior Secured Convertible Debentures [Member] | Measurement Input, Time Until Expiration (years) [Member]</t>
        </is>
      </c>
    </row>
    <row r="29">
      <c r="A29" s="3" t="inlineStr">
        <is>
          <t>Class Of Warrant Or Right [Line Items]</t>
        </is>
      </c>
    </row>
    <row r="30">
      <c r="A30" s="4" t="inlineStr">
        <is>
          <t>Expected life (in years)</t>
        </is>
      </c>
      <c r="E30" s="4" t="inlineStr">
        <is>
          <t>3 years 6 months 14 days</t>
        </is>
      </c>
      <c r="F30" s="4" t="inlineStr">
        <is>
          <t>3 years 6 months 21 days</t>
        </is>
      </c>
    </row>
    <row r="31">
      <c r="A31" s="4" t="inlineStr">
        <is>
          <t>Senior Secured Convertible Debentures [Member] | Measurement Input, Time Until Expiration (years) [Member] | Minimum [Member]</t>
        </is>
      </c>
    </row>
    <row r="32">
      <c r="A32" s="3" t="inlineStr">
        <is>
          <t>Class Of Warrant Or Right [Line Items]</t>
        </is>
      </c>
    </row>
    <row r="33">
      <c r="A33" s="4" t="inlineStr">
        <is>
          <t>Expected life (in years)</t>
        </is>
      </c>
      <c r="B33" s="4" t="inlineStr">
        <is>
          <t>2 years 7 months 20 days</t>
        </is>
      </c>
    </row>
    <row r="34">
      <c r="A34" s="4" t="inlineStr">
        <is>
          <t>Senior Secured Convertible Debentures [Member] | Measurement Input, Time Until Expiration (years) [Member] | Maximum [Member]</t>
        </is>
      </c>
    </row>
    <row r="35">
      <c r="A35" s="3" t="inlineStr">
        <is>
          <t>Class Of Warrant Or Right [Line Items]</t>
        </is>
      </c>
    </row>
    <row r="36">
      <c r="A36" s="4" t="inlineStr">
        <is>
          <t>Expected life (in years)</t>
        </is>
      </c>
      <c r="B36" s="4" t="inlineStr">
        <is>
          <t>4 years 6 months 21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3) - Convertible Promissory Note [Member] - Liability Instrument - Warrants [Member] - USD ($) $ in Thousands</t>
        </is>
      </c>
      <c r="B1" s="2" t="inlineStr">
        <is>
          <t>12 Months Ended</t>
        </is>
      </c>
    </row>
    <row r="2">
      <c r="B2" s="2" t="inlineStr">
        <is>
          <t>Dec. 31, 2021</t>
        </is>
      </c>
      <c r="C2" s="2" t="inlineStr">
        <is>
          <t>Dec. 31, 2020</t>
        </is>
      </c>
    </row>
    <row r="3">
      <c r="A3" s="3" t="inlineStr">
        <is>
          <t>Class Of Warrant Or Right [Line Items]</t>
        </is>
      </c>
    </row>
    <row r="4">
      <c r="A4" s="4" t="inlineStr">
        <is>
          <t>Balance, beginning of period</t>
        </is>
      </c>
      <c r="B4" s="6" t="n">
        <v>988</v>
      </c>
    </row>
    <row r="5">
      <c r="A5" s="4" t="inlineStr">
        <is>
          <t>Fair value at issuance date</t>
        </is>
      </c>
      <c r="C5" s="6" t="n">
        <v>1425</v>
      </c>
    </row>
    <row r="6">
      <c r="A6" s="4" t="inlineStr">
        <is>
          <t>Change in fair value included in the statement of operations</t>
        </is>
      </c>
      <c r="B6" s="5" t="n">
        <v>475</v>
      </c>
      <c r="C6" s="5" t="n">
        <v>-437</v>
      </c>
    </row>
    <row r="7">
      <c r="A7" s="4" t="inlineStr">
        <is>
          <t>Balance, end of period</t>
        </is>
      </c>
      <c r="B7" s="6" t="n">
        <v>1463</v>
      </c>
      <c r="C7" s="6" t="n">
        <v>9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4" customWidth="1" min="5" max="5"/>
    <col width="24" customWidth="1" min="6" max="6"/>
    <col width="24" customWidth="1" min="7" max="7"/>
  </cols>
  <sheetData>
    <row r="1">
      <c r="A1" s="1" t="inlineStr">
        <is>
          <t>STOCKHOLDERS' DEFICIT (Details 4)</t>
        </is>
      </c>
      <c r="B1" s="2" t="inlineStr">
        <is>
          <t>Dec. 31, 2021$ / sharesshares</t>
        </is>
      </c>
      <c r="C1" s="2" t="inlineStr">
        <is>
          <t>Dec. 31, 2020$ / sharesshares</t>
        </is>
      </c>
      <c r="D1" s="2" t="inlineStr">
        <is>
          <t>Sep. 22, 2020$ / shares</t>
        </is>
      </c>
      <c r="E1" s="2" t="inlineStr">
        <is>
          <t>Jun. 29, 2020$ / shares</t>
        </is>
      </c>
      <c r="F1" s="2" t="inlineStr">
        <is>
          <t>Feb. 29, 2020$ / shares</t>
        </is>
      </c>
      <c r="G1" s="2" t="inlineStr">
        <is>
          <t>Jan. 31, 2020$ / shares</t>
        </is>
      </c>
    </row>
    <row r="2">
      <c r="A2" s="3" t="inlineStr">
        <is>
          <t>Class Of Warrant Or Right [Line Items]</t>
        </is>
      </c>
    </row>
    <row r="3">
      <c r="A3" s="4" t="inlineStr">
        <is>
          <t>Exercise price</t>
        </is>
      </c>
      <c r="D3" s="6" t="n">
        <v>2</v>
      </c>
      <c r="F3" s="6" t="n">
        <v>3</v>
      </c>
      <c r="G3" s="10" t="n">
        <v>5.87</v>
      </c>
    </row>
    <row r="4">
      <c r="A4" s="4" t="inlineStr">
        <is>
          <t>Stock price</t>
        </is>
      </c>
      <c r="E4" s="10" t="n">
        <v>1.67</v>
      </c>
    </row>
    <row r="5">
      <c r="A5" s="4" t="inlineStr">
        <is>
          <t>Convertible Promissory Note [Member]</t>
        </is>
      </c>
    </row>
    <row r="6">
      <c r="A6" s="3" t="inlineStr">
        <is>
          <t>Class Of Warrant Or Right [Line Items]</t>
        </is>
      </c>
    </row>
    <row r="7">
      <c r="A7" s="4" t="inlineStr">
        <is>
          <t>Stock price</t>
        </is>
      </c>
      <c r="B7" s="10" t="n">
        <v>1.67</v>
      </c>
      <c r="C7" s="10" t="n">
        <v>1.68</v>
      </c>
    </row>
    <row r="8">
      <c r="A8" s="4" t="inlineStr">
        <is>
          <t>Number outstanding | shares</t>
        </is>
      </c>
      <c r="B8" s="5" t="n">
        <v>1250000</v>
      </c>
      <c r="C8" s="5" t="n">
        <v>1250000</v>
      </c>
    </row>
    <row r="9">
      <c r="A9" s="4" t="inlineStr">
        <is>
          <t>Convertible Promissory Note [Member] | Measurement Input, Exercise Price [Member]</t>
        </is>
      </c>
    </row>
    <row r="10">
      <c r="A10" s="3" t="inlineStr">
        <is>
          <t>Class Of Warrant Or Right [Line Items]</t>
        </is>
      </c>
    </row>
    <row r="11">
      <c r="A11" s="4" t="inlineStr">
        <is>
          <t>Exercise price</t>
        </is>
      </c>
      <c r="B11" s="10" t="n">
        <v>2.05</v>
      </c>
      <c r="C11" s="10" t="n">
        <v>2.05</v>
      </c>
    </row>
    <row r="12">
      <c r="A12" s="4" t="inlineStr">
        <is>
          <t>Convertible Promissory Note [Member] | Risk-free Interest Rate (South Korea government bond) [Member]</t>
        </is>
      </c>
    </row>
    <row r="13">
      <c r="A13" s="3" t="inlineStr">
        <is>
          <t>Class Of Warrant Or Right [Line Items]</t>
        </is>
      </c>
    </row>
    <row r="14">
      <c r="A14" s="4" t="inlineStr">
        <is>
          <t>Warrants and rights outstanding, measurement input</t>
        </is>
      </c>
      <c r="B14" s="11" t="n">
        <v>1.04</v>
      </c>
      <c r="C14" s="11" t="n">
        <v>0.31</v>
      </c>
    </row>
    <row r="15">
      <c r="A15" s="4" t="inlineStr">
        <is>
          <t>Convertible Promissory Note [Member] | Expected Volatility (Telcon common stock) [Member]</t>
        </is>
      </c>
    </row>
    <row r="16">
      <c r="A16" s="3" t="inlineStr">
        <is>
          <t>Class Of Warrant Or Right [Line Items]</t>
        </is>
      </c>
    </row>
    <row r="17">
      <c r="A17" s="4" t="inlineStr">
        <is>
          <t>Warrants and rights outstanding, measurement input</t>
        </is>
      </c>
      <c r="B17" s="5" t="n">
        <v>117</v>
      </c>
      <c r="C17" s="5" t="n">
        <v>101</v>
      </c>
    </row>
    <row r="18">
      <c r="A18" s="4" t="inlineStr">
        <is>
          <t>Convertible Promissory Note [Member] | Expected Life (in years) [Member]</t>
        </is>
      </c>
    </row>
    <row r="19">
      <c r="A19" s="3" t="inlineStr">
        <is>
          <t>Class Of Warrant Or Right [Line Items]</t>
        </is>
      </c>
    </row>
    <row r="20">
      <c r="A20" s="4" t="inlineStr">
        <is>
          <t>Expected life (in years)</t>
        </is>
      </c>
      <c r="B20" s="4" t="inlineStr">
        <is>
          <t>3 years 5 months 15 days</t>
        </is>
      </c>
      <c r="C20" s="4" t="inlineStr">
        <is>
          <t>4 years 5 months 1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DEFICIT (Details 5)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 ending</t>
        </is>
      </c>
      <c r="B4" s="5" t="n">
        <v>8236017</v>
      </c>
    </row>
    <row r="5">
      <c r="A5" s="4" t="inlineStr">
        <is>
          <t>Convertible Promissory Note [Member] | Warrant [Member]</t>
        </is>
      </c>
    </row>
    <row r="6">
      <c r="A6" s="3" t="inlineStr">
        <is>
          <t>Class Of Warrant Or Right [Line Items]</t>
        </is>
      </c>
    </row>
    <row r="7">
      <c r="A7" s="4" t="inlineStr">
        <is>
          <t>Warrants outstanding, beginning</t>
        </is>
      </c>
      <c r="B7" s="5" t="n">
        <v>8439480</v>
      </c>
      <c r="C7" s="5" t="n">
        <v>4931099</v>
      </c>
    </row>
    <row r="8">
      <c r="A8" s="4" t="inlineStr">
        <is>
          <t>Granted</t>
        </is>
      </c>
      <c r="C8" s="5" t="n">
        <v>3625000</v>
      </c>
    </row>
    <row r="9">
      <c r="A9" s="4" t="inlineStr">
        <is>
          <t>Cancelled, forfeited and expired</t>
        </is>
      </c>
      <c r="B9" s="5" t="n">
        <v>-203463</v>
      </c>
      <c r="C9" s="5" t="n">
        <v>-116619</v>
      </c>
    </row>
    <row r="10">
      <c r="A10" s="4" t="inlineStr">
        <is>
          <t>Warrants outstanding, ending</t>
        </is>
      </c>
      <c r="B10" s="5" t="n">
        <v>8236017</v>
      </c>
      <c r="C10" s="5" t="n">
        <v>84394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6)</t>
        </is>
      </c>
      <c r="B1" s="2" t="inlineStr">
        <is>
          <t>12 Months Ended</t>
        </is>
      </c>
    </row>
    <row r="2">
      <c r="B2" s="2" t="inlineStr">
        <is>
          <t>Dec. 31, 2021$ / sharesshares</t>
        </is>
      </c>
    </row>
    <row r="3">
      <c r="A3" s="3" t="inlineStr">
        <is>
          <t>Class Of Warrant Or Right [Line Items]</t>
        </is>
      </c>
    </row>
    <row r="4">
      <c r="A4" s="4" t="inlineStr">
        <is>
          <t>Number of Warrants Issued, Outstanding</t>
        </is>
      </c>
      <c r="B4" s="5" t="n">
        <v>8236017</v>
      </c>
    </row>
    <row r="5">
      <c r="A5" s="4" t="inlineStr">
        <is>
          <t>Total, Exercisable</t>
        </is>
      </c>
      <c r="B5" s="5" t="n">
        <v>6986017</v>
      </c>
    </row>
    <row r="6">
      <c r="A6" s="4" t="inlineStr">
        <is>
          <t>Warrants Issued Prior to January 1, 2020 - Exercise Price $1.54-$36.24 [Member]</t>
        </is>
      </c>
    </row>
    <row r="7">
      <c r="A7" s="3" t="inlineStr">
        <is>
          <t>Class Of Warrant Or Right [Line Items]</t>
        </is>
      </c>
    </row>
    <row r="8">
      <c r="A8" s="4" t="inlineStr">
        <is>
          <t>Number of Warrants Issued, Outstanding</t>
        </is>
      </c>
      <c r="B8" s="5" t="n">
        <v>4611017</v>
      </c>
    </row>
    <row r="9">
      <c r="A9" s="4" t="inlineStr">
        <is>
          <t>Weighted Average Remaining Contractual Life (Years), Outstanding</t>
        </is>
      </c>
      <c r="B9" s="4" t="inlineStr">
        <is>
          <t>1 year 1 month 20 days</t>
        </is>
      </c>
    </row>
    <row r="10">
      <c r="A10" s="4" t="inlineStr">
        <is>
          <t>Weighted Average Exercise Price, Outstanding | $ / shares</t>
        </is>
      </c>
      <c r="B10" s="10" t="n">
        <v>9.140000000000001</v>
      </c>
    </row>
    <row r="11">
      <c r="A11" s="4" t="inlineStr">
        <is>
          <t>Total, Exercisable</t>
        </is>
      </c>
      <c r="B11" s="5" t="n">
        <v>4611017</v>
      </c>
    </row>
    <row r="12">
      <c r="A12" s="4" t="inlineStr">
        <is>
          <t>Weighted Average Exercise Price, Exercisable | $ / shares</t>
        </is>
      </c>
      <c r="B12" s="10" t="n">
        <v>9.140000000000001</v>
      </c>
    </row>
    <row r="13">
      <c r="A13" s="4" t="inlineStr">
        <is>
          <t>Warrants Issued Prior to January 1, 2020 [Member]</t>
        </is>
      </c>
    </row>
    <row r="14">
      <c r="A14" s="3" t="inlineStr">
        <is>
          <t>Class Of Warrant Or Right [Line Items]</t>
        </is>
      </c>
    </row>
    <row r="15">
      <c r="A15" s="4" t="inlineStr">
        <is>
          <t>Number of Warrants Issued, Outstanding</t>
        </is>
      </c>
      <c r="B15" s="5" t="n">
        <v>4611017</v>
      </c>
    </row>
    <row r="16">
      <c r="A16" s="4" t="inlineStr">
        <is>
          <t>Total, Exercisable</t>
        </is>
      </c>
      <c r="B16" s="5" t="n">
        <v>4611017</v>
      </c>
    </row>
    <row r="17">
      <c r="A17" s="4" t="inlineStr">
        <is>
          <t>Warrants Issued in 2020 - Exercise Price $2.05 [Member]</t>
        </is>
      </c>
    </row>
    <row r="18">
      <c r="A18" s="3" t="inlineStr">
        <is>
          <t>Class Of Warrant Or Right [Line Items]</t>
        </is>
      </c>
    </row>
    <row r="19">
      <c r="A19" s="4" t="inlineStr">
        <is>
          <t>Number of Warrants Issued, Outstanding</t>
        </is>
      </c>
      <c r="B19" s="5" t="n">
        <v>1250000</v>
      </c>
    </row>
    <row r="20">
      <c r="A20" s="4" t="inlineStr">
        <is>
          <t>Weighted Average Remaining Contractual Life (Years), Outstanding</t>
        </is>
      </c>
      <c r="B20" s="4" t="inlineStr">
        <is>
          <t>3 years 5 months 15 days</t>
        </is>
      </c>
    </row>
    <row r="21">
      <c r="A21" s="4" t="inlineStr">
        <is>
          <t>Weighted Average Exercise Price, Outstanding | $ / shares</t>
        </is>
      </c>
      <c r="B21" s="10" t="n">
        <v>2.05</v>
      </c>
    </row>
    <row r="22">
      <c r="A22" s="4" t="inlineStr">
        <is>
          <t>Warrants Issued in 2020 - Exercise Price $1.54 [Member]</t>
        </is>
      </c>
    </row>
    <row r="23">
      <c r="A23" s="3" t="inlineStr">
        <is>
          <t>Class Of Warrant Or Right [Line Items]</t>
        </is>
      </c>
    </row>
    <row r="24">
      <c r="A24" s="4" t="inlineStr">
        <is>
          <t>Number of Warrants Issued, Outstanding</t>
        </is>
      </c>
      <c r="B24" s="5" t="n">
        <v>2375000</v>
      </c>
    </row>
    <row r="25">
      <c r="A25" s="4" t="inlineStr">
        <is>
          <t>Weighted Average Remaining Contractual Life (Years), Outstanding</t>
        </is>
      </c>
      <c r="B25" s="4" t="inlineStr">
        <is>
          <t>3 years 8 months 12 days</t>
        </is>
      </c>
    </row>
    <row r="26">
      <c r="A26" s="4" t="inlineStr">
        <is>
          <t>Weighted Average Exercise Price, Outstanding | $ / shares</t>
        </is>
      </c>
      <c r="B26" s="10" t="n">
        <v>1.54</v>
      </c>
    </row>
    <row r="27">
      <c r="A27" s="4" t="inlineStr">
        <is>
          <t>Total, Exercisable</t>
        </is>
      </c>
      <c r="B27" s="5" t="n">
        <v>2375000</v>
      </c>
    </row>
    <row r="28">
      <c r="A28" s="4" t="inlineStr">
        <is>
          <t>Weighted Average Exercise Price, Exercisable | $ / shares</t>
        </is>
      </c>
      <c r="B28" s="10" t="n">
        <v>1.54</v>
      </c>
    </row>
    <row r="29">
      <c r="A29" s="4" t="inlineStr">
        <is>
          <t>Warrants Issued in 2020 [Member]</t>
        </is>
      </c>
    </row>
    <row r="30">
      <c r="A30" s="3" t="inlineStr">
        <is>
          <t>Class Of Warrant Or Right [Line Items]</t>
        </is>
      </c>
    </row>
    <row r="31">
      <c r="A31" s="4" t="inlineStr">
        <is>
          <t>Number of Warrants Issued, Outstanding</t>
        </is>
      </c>
      <c r="B31" s="5" t="n">
        <v>3625000</v>
      </c>
    </row>
    <row r="32">
      <c r="A32" s="4" t="inlineStr">
        <is>
          <t>Total, Exercisable</t>
        </is>
      </c>
      <c r="B32" s="5" t="n">
        <v>237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4" customWidth="1" min="2" max="2"/>
  </cols>
  <sheetData>
    <row r="1">
      <c r="A1" s="1" t="inlineStr">
        <is>
          <t>STOCKHOLDERS' DEFICIT (Details 7)</t>
        </is>
      </c>
      <c r="B1" s="2" t="inlineStr">
        <is>
          <t>Jun. 29, 2020$ / shares</t>
        </is>
      </c>
    </row>
    <row r="2">
      <c r="A2" s="3" t="inlineStr">
        <is>
          <t>Class Of Warrant Or Right [Line Items]</t>
        </is>
      </c>
    </row>
    <row r="3">
      <c r="A3" s="4" t="inlineStr">
        <is>
          <t>Stock price</t>
        </is>
      </c>
      <c r="B3" s="10" t="n">
        <v>1.67</v>
      </c>
    </row>
    <row r="4">
      <c r="A4" s="4" t="inlineStr">
        <is>
          <t>Exercise Price</t>
        </is>
      </c>
      <c r="B4" s="10" t="n">
        <v>2.05</v>
      </c>
    </row>
    <row r="5">
      <c r="A5" s="4" t="inlineStr">
        <is>
          <t>Risk-Free Rate, Minimum</t>
        </is>
      </c>
      <c r="B5" s="4" t="inlineStr">
        <is>
          <t>0.28%</t>
        </is>
      </c>
    </row>
    <row r="6">
      <c r="A6" s="4" t="inlineStr">
        <is>
          <t>Risk-Free Rate, Maximum</t>
        </is>
      </c>
      <c r="B6" s="4" t="inlineStr">
        <is>
          <t>0.38%</t>
        </is>
      </c>
    </row>
    <row r="7">
      <c r="A7" s="4" t="inlineStr">
        <is>
          <t>Volatility, Minimum</t>
        </is>
      </c>
      <c r="B7" s="4" t="inlineStr">
        <is>
          <t>78.91%</t>
        </is>
      </c>
    </row>
    <row r="8">
      <c r="A8" s="4" t="inlineStr">
        <is>
          <t>Volatility, Maximum</t>
        </is>
      </c>
      <c r="B8" s="4" t="inlineStr">
        <is>
          <t>80.49%</t>
        </is>
      </c>
    </row>
    <row r="9">
      <c r="A9" s="4" t="inlineStr">
        <is>
          <t>Minimum [Member]</t>
        </is>
      </c>
    </row>
    <row r="10">
      <c r="A10" s="3" t="inlineStr">
        <is>
          <t>Class Of Warrant Or Right [Line Items]</t>
        </is>
      </c>
    </row>
    <row r="11">
      <c r="A11" s="4" t="inlineStr">
        <is>
          <t>Term</t>
        </is>
      </c>
      <c r="B11" s="4" t="inlineStr">
        <is>
          <t>5 years 6 months</t>
        </is>
      </c>
    </row>
    <row r="12">
      <c r="A12" s="4" t="inlineStr">
        <is>
          <t>Maximum [Member]</t>
        </is>
      </c>
    </row>
    <row r="13">
      <c r="A13" s="3" t="inlineStr">
        <is>
          <t>Class Of Warrant Or Right [Line Items]</t>
        </is>
      </c>
    </row>
    <row r="14">
      <c r="A14" s="4" t="inlineStr">
        <is>
          <t>Term</t>
        </is>
      </c>
      <c r="B14" s="4" t="inlineStr">
        <is>
          <t>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8) - 2011 Stock Incentive Option Plan [Member] - $ / shares</t>
        </is>
      </c>
      <c r="B1" s="2" t="inlineStr">
        <is>
          <t>12 Months Ended</t>
        </is>
      </c>
    </row>
    <row r="2">
      <c r="B2" s="2" t="inlineStr">
        <is>
          <t>Dec. 31, 2021</t>
        </is>
      </c>
      <c r="C2" s="2" t="inlineStr">
        <is>
          <t>Dec. 31, 2020</t>
        </is>
      </c>
    </row>
    <row r="3">
      <c r="A3" s="3" t="inlineStr">
        <is>
          <t>Class Of Warrant Or Right [Line Items]</t>
        </is>
      </c>
    </row>
    <row r="4">
      <c r="A4" s="4" t="inlineStr">
        <is>
          <t>Number of Options outstanding, beginning</t>
        </is>
      </c>
      <c r="B4" s="5" t="n">
        <v>7110025</v>
      </c>
      <c r="C4" s="5" t="n">
        <v>7245350</v>
      </c>
    </row>
    <row r="5">
      <c r="A5" s="4" t="inlineStr">
        <is>
          <t>Number of Options, Granted or deemed issued</t>
        </is>
      </c>
      <c r="C5" s="5" t="n">
        <v>90000</v>
      </c>
    </row>
    <row r="6">
      <c r="A6" s="4" t="inlineStr">
        <is>
          <t>Number of Options, Cancelled, forfeited and expired</t>
        </is>
      </c>
      <c r="B6" s="5" t="n">
        <v>-1141687</v>
      </c>
      <c r="C6" s="5" t="n">
        <v>-225325</v>
      </c>
    </row>
    <row r="7">
      <c r="A7" s="4" t="inlineStr">
        <is>
          <t>Number of Options outstanding, end</t>
        </is>
      </c>
      <c r="B7" s="5" t="n">
        <v>5968338</v>
      </c>
      <c r="C7" s="5" t="n">
        <v>7110025</v>
      </c>
    </row>
    <row r="8">
      <c r="A8" s="4" t="inlineStr">
        <is>
          <t>Number of Options, Options exercisable</t>
        </is>
      </c>
      <c r="B8" s="5" t="n">
        <v>5937837</v>
      </c>
      <c r="C8" s="5" t="n">
        <v>6986268</v>
      </c>
    </row>
    <row r="9">
      <c r="A9" s="4" t="inlineStr">
        <is>
          <t>Number of Options, Options available for future grant</t>
        </is>
      </c>
      <c r="B9" s="5" t="n">
        <v>4000000</v>
      </c>
      <c r="C9" s="5" t="n">
        <v>2302475</v>
      </c>
    </row>
    <row r="10">
      <c r="A10" s="4" t="inlineStr">
        <is>
          <t>Weighted-Average Exercise Price, Options outstanding, beginning</t>
        </is>
      </c>
      <c r="B10" s="10" t="n">
        <v>4.63</v>
      </c>
      <c r="C10" s="10" t="n">
        <v>4.68</v>
      </c>
    </row>
    <row r="11">
      <c r="A11" s="4" t="inlineStr">
        <is>
          <t>Weighted-Average Exercise Price, Granted or deemed issued</t>
        </is>
      </c>
      <c r="C11" s="11" t="n">
        <v>2.05</v>
      </c>
    </row>
    <row r="12">
      <c r="A12" s="4" t="inlineStr">
        <is>
          <t>Weighted-Average Exercise Price, Cancelled, forfeited and expired</t>
        </is>
      </c>
      <c r="B12" s="11" t="n">
        <v>3.82</v>
      </c>
      <c r="C12" s="11" t="n">
        <v>5.08</v>
      </c>
    </row>
    <row r="13">
      <c r="A13" s="4" t="inlineStr">
        <is>
          <t>Weighted-Average Exercise Price, Options outstanding, end</t>
        </is>
      </c>
      <c r="B13" s="11" t="n">
        <v>4.78</v>
      </c>
      <c r="C13" s="11" t="n">
        <v>4.63</v>
      </c>
    </row>
    <row r="14">
      <c r="A14" s="4" t="inlineStr">
        <is>
          <t>Weighted-Average Exercise Price, Options exercisable</t>
        </is>
      </c>
      <c r="B14" s="10" t="n">
        <v>4.8</v>
      </c>
      <c r="C14" s="10" t="n">
        <v>4.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t>
        </is>
      </c>
    </row>
    <row r="4">
      <c r="A4" s="4" t="inlineStr">
        <is>
          <t>Current U.S.</t>
        </is>
      </c>
      <c r="B4" s="6" t="n">
        <v>25</v>
      </c>
      <c r="C4" s="6" t="n">
        <v>46</v>
      </c>
    </row>
    <row r="5">
      <c r="A5" s="3" t="inlineStr">
        <is>
          <t>Deferred</t>
        </is>
      </c>
    </row>
    <row r="6">
      <c r="A6" s="4" t="inlineStr">
        <is>
          <t>Deferred U.S.</t>
        </is>
      </c>
      <c r="C6" s="5" t="n">
        <v>-427</v>
      </c>
    </row>
    <row r="7">
      <c r="A7" s="4" t="inlineStr">
        <is>
          <t>INCOME TAXES (BENEFIT)</t>
        </is>
      </c>
      <c r="B7" s="6" t="n">
        <v>25</v>
      </c>
      <c r="C7" s="6" t="n">
        <v>-3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1) - USD ($) $ in Thousands</t>
        </is>
      </c>
      <c r="B1" s="2" t="inlineStr">
        <is>
          <t>Dec. 31, 2021</t>
        </is>
      </c>
      <c r="C1" s="2" t="inlineStr">
        <is>
          <t>Dec. 31, 2020</t>
        </is>
      </c>
    </row>
    <row r="2">
      <c r="A2" s="3" t="inlineStr">
        <is>
          <t>Components of net deferred tax assets</t>
        </is>
      </c>
    </row>
    <row r="3">
      <c r="A3" s="4" t="inlineStr">
        <is>
          <t>Net operating loss carryforward</t>
        </is>
      </c>
      <c r="B3" s="6" t="n">
        <v>17019</v>
      </c>
      <c r="C3" s="6" t="n">
        <v>17090</v>
      </c>
    </row>
    <row r="4">
      <c r="A4" s="4" t="inlineStr">
        <is>
          <t>General business tax credit</t>
        </is>
      </c>
      <c r="B4" s="5" t="n">
        <v>11393</v>
      </c>
      <c r="C4" s="5" t="n">
        <v>10490</v>
      </c>
    </row>
    <row r="5">
      <c r="A5" s="4" t="inlineStr">
        <is>
          <t>Stock options</t>
        </is>
      </c>
      <c r="B5" s="5" t="n">
        <v>5955</v>
      </c>
      <c r="C5" s="5" t="n">
        <v>5924</v>
      </c>
    </row>
    <row r="6">
      <c r="A6" s="4" t="inlineStr">
        <is>
          <t>Charitable contribution</t>
        </is>
      </c>
      <c r="B6" s="5" t="n">
        <v>36</v>
      </c>
      <c r="C6" s="5" t="n">
        <v>82</v>
      </c>
    </row>
    <row r="7">
      <c r="A7" s="4" t="inlineStr">
        <is>
          <t>Accrued expenses</t>
        </is>
      </c>
      <c r="B7" s="5" t="n">
        <v>292</v>
      </c>
      <c r="C7" s="5" t="n">
        <v>276</v>
      </c>
    </row>
    <row r="8">
      <c r="A8" s="4" t="inlineStr">
        <is>
          <t>Unearned revenue</t>
        </is>
      </c>
      <c r="B8" s="5" t="n">
        <v>2393</v>
      </c>
      <c r="C8" s="5" t="n">
        <v>2425</v>
      </c>
    </row>
    <row r="9">
      <c r="A9" s="4" t="inlineStr">
        <is>
          <t>Allowance for bad AR</t>
        </is>
      </c>
      <c r="B9" s="5" t="n">
        <v>167</v>
      </c>
      <c r="C9" s="5" t="n">
        <v>1</v>
      </c>
    </row>
    <row r="10">
      <c r="A10" s="4" t="inlineStr">
        <is>
          <t>Unrealized gain on foreign exchange translation and others</t>
        </is>
      </c>
      <c r="B10" s="5" t="n">
        <v>133</v>
      </c>
      <c r="C10" s="5" t="n">
        <v>472</v>
      </c>
    </row>
    <row r="11">
      <c r="A11" s="4" t="inlineStr">
        <is>
          <t>Other</t>
        </is>
      </c>
      <c r="B11" s="5" t="n">
        <v>3188</v>
      </c>
      <c r="C11" s="5" t="n">
        <v>1903</v>
      </c>
    </row>
    <row r="12">
      <c r="A12" s="4" t="inlineStr">
        <is>
          <t>Total gross deferred tax assets</t>
        </is>
      </c>
      <c r="B12" s="5" t="n">
        <v>40576</v>
      </c>
      <c r="C12" s="5" t="n">
        <v>38663</v>
      </c>
    </row>
    <row r="13">
      <c r="A13" s="4" t="inlineStr">
        <is>
          <t>Less valuation allowance</t>
        </is>
      </c>
      <c r="B13" s="5" t="n">
        <v>-40147</v>
      </c>
      <c r="C13" s="5" t="n">
        <v>-37430</v>
      </c>
    </row>
    <row r="14">
      <c r="A14" s="4" t="inlineStr">
        <is>
          <t>Net deferred tax assets</t>
        </is>
      </c>
      <c r="B14" s="6" t="n">
        <v>429</v>
      </c>
      <c r="C14" s="6" t="n">
        <v>1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DESCRIPTION OF BUSINESS Organization —On July 17, 2019 Emmaus Life Sciences, Inc. (formerly, “MYnd Analytics, Inc.” and herein the “Company” or “Emmaus”) completed its merger transaction (the “Merger”) with EMI Holding, Inc., formerly known as Emmaus Life Sciences, Inc. (“EMI”). In the Merger, a wholly owned subsidiary of the Company merged into EMI Holding, with EMI Holding surviving the Merger as a wholly owned subsidiary. Immediately after completion of the Merger, the Company changed its name to “Emmaus Life Sciences, Inc.” The Merger was treated as a reverse recapitalization under the acquisition method of accounting in accordance with accounting principles generally accepted in the U.S. (“GAAP”) For accounting purposes, EMI Holding was considered to have acquired the Company. In connection with and prior to the Merger, the Company contributed and transferred to Telemynd, Inc. (“Telemynd”), a newly formed, subsidiary of the Company, all or substantially all of the Company’s historical business, assets and liabilities and the Company’s board of directors declared a stock dividend of share of the Telemynd common stock held by the Company for each outstanding share of Company common stock after giving effect to a 1-for-6 reverse stock of the Company’s outstanding shares of common stock. The dividend, together with the contribution and transfer of the Company’s historical business, assets, and liabilities described above, is referred to as the “spin-off.” As a result of the spin-off and the Merger, the Company’s ongoing business became EMI Holding’s business, which is that of a commercial-stage biopharmaceutical company focused on the development, marketing and sale of innovative treatments and therapies, including those in the rare and orphan disease categories. References herein to the “Company” or “Emmaus” means Emmaus Life Sciences, Inc. and its direct and direct subsidiaries. Nature of Business Endari® has received Orphan Drug designation from the FDA and Orphan Medicinal designation from the European Commission, which designations generally afford marketing exclusivity for Endari® for a seven-year ten-year Endari® is marketed and sold by the internal commercial sales team. Endari® is reimbursable by the Centers for Medicare and Medicaid Services, and every state provides coverage for Endari® for outpatient prescriptions to all eligible Medicaid enrollees within their state Medicaid programs. Endari® is also reimbursable by many commercial payors. The Company has agreements in place with the nation’s leading distributors, as well as physician group purchasing organizations and pharmacy benefits managers, making Endari® available at selected retail and specialty pharmacies nationwide. On July 4, 2018, the FDA acknowledged receipt of the Company’s investigational new drug application, or IND, for the treatment of diverticulosis using the same prescription-grade L-glutamine (“PGLG”) oral powder used in Endari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Income Tax Disclosure [Abstract]</t>
        </is>
      </c>
    </row>
    <row r="3">
      <c r="A3" s="4" t="inlineStr">
        <is>
          <t>Unrealized loss on foreign exchange translation and others</t>
        </is>
      </c>
      <c r="C3" s="6" t="n">
        <v>-347</v>
      </c>
    </row>
    <row r="4">
      <c r="A4" s="4" t="inlineStr">
        <is>
          <t>Unrealized gain on available-for-sale securities</t>
        </is>
      </c>
      <c r="B4" s="6" t="n">
        <v>-427</v>
      </c>
      <c r="C4" s="5" t="n">
        <v>-427</v>
      </c>
    </row>
    <row r="5">
      <c r="A5" s="4" t="inlineStr">
        <is>
          <t>Other</t>
        </is>
      </c>
      <c r="B5" s="5" t="n">
        <v>-2</v>
      </c>
      <c r="C5" s="5" t="n">
        <v>-459</v>
      </c>
    </row>
    <row r="6">
      <c r="A6" s="4" t="inlineStr">
        <is>
          <t>Total deferred tax liabilities</t>
        </is>
      </c>
      <c r="B6" s="6" t="n">
        <v>-429</v>
      </c>
      <c r="C6" s="6" t="n">
        <v>-1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increase (decrease)</t>
        </is>
      </c>
      <c r="B4" s="12" t="n">
        <v>2.7</v>
      </c>
      <c r="C4" s="12" t="n">
        <v>-0.6</v>
      </c>
    </row>
    <row r="5">
      <c r="A5" s="4" t="inlineStr">
        <is>
          <t>General business tax credits</t>
        </is>
      </c>
      <c r="B5" s="12" t="n">
        <v>11.4</v>
      </c>
      <c r="C5" s="13" t="n">
        <v>10.5</v>
      </c>
    </row>
    <row r="6">
      <c r="A6" s="4" t="inlineStr">
        <is>
          <t>Statutory federal tax rate (in percent)</t>
        </is>
      </c>
      <c r="B6" s="4" t="inlineStr">
        <is>
          <t>21.00%</t>
        </is>
      </c>
    </row>
    <row r="7">
      <c r="A7" s="4" t="inlineStr">
        <is>
          <t>Federal</t>
        </is>
      </c>
    </row>
    <row r="8">
      <c r="A8" s="3" t="inlineStr">
        <is>
          <t>Operating Loss Carryforwards [Line Items]</t>
        </is>
      </c>
    </row>
    <row r="9">
      <c r="A9" s="4" t="inlineStr">
        <is>
          <t>Operating loss carryforwards expiration year</t>
        </is>
      </c>
      <c r="B9" s="4" t="inlineStr">
        <is>
          <t>2037</t>
        </is>
      </c>
    </row>
    <row r="10">
      <c r="A10" s="4" t="inlineStr">
        <is>
          <t>Business credits expiration year</t>
        </is>
      </c>
      <c r="B10" s="4" t="inlineStr">
        <is>
          <t>2041</t>
        </is>
      </c>
    </row>
    <row r="11">
      <c r="A11" s="4" t="inlineStr">
        <is>
          <t>Net operating loss carryforwards</t>
        </is>
      </c>
      <c r="B11" s="12" t="n">
        <v>62.6</v>
      </c>
      <c r="C11" s="13" t="n">
        <v>63.1</v>
      </c>
    </row>
    <row r="12">
      <c r="A12" s="4" t="inlineStr">
        <is>
          <t>State and Local</t>
        </is>
      </c>
    </row>
    <row r="13">
      <c r="A13" s="3" t="inlineStr">
        <is>
          <t>Operating Loss Carryforwards [Line Items]</t>
        </is>
      </c>
    </row>
    <row r="14">
      <c r="A14" s="4" t="inlineStr">
        <is>
          <t>Operating loss carryforwards expiration year</t>
        </is>
      </c>
      <c r="B14" s="4" t="inlineStr">
        <is>
          <t>2041</t>
        </is>
      </c>
    </row>
    <row r="15">
      <c r="A15" s="4" t="inlineStr">
        <is>
          <t>Net operating loss carryforwards</t>
        </is>
      </c>
      <c r="B15" s="12" t="n">
        <v>57.8</v>
      </c>
      <c r="C15" s="12" t="n">
        <v>5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1</t>
        </is>
      </c>
      <c r="C2" s="2" t="inlineStr">
        <is>
          <t>Dec. 31, 2020</t>
        </is>
      </c>
    </row>
    <row r="3">
      <c r="A3" s="3" t="inlineStr">
        <is>
          <t>Reconciliation of effective income tax</t>
        </is>
      </c>
    </row>
    <row r="4">
      <c r="A4" s="4" t="inlineStr">
        <is>
          <t>Tax benefit at statutory federal rate</t>
        </is>
      </c>
      <c r="B4" s="6" t="n">
        <v>-3359</v>
      </c>
      <c r="C4" s="6" t="n">
        <v>187</v>
      </c>
    </row>
    <row r="5">
      <c r="A5" s="4" t="inlineStr">
        <is>
          <t>State taxes, net of federal tax benefit</t>
        </is>
      </c>
      <c r="B5" s="5" t="n">
        <v>-275</v>
      </c>
      <c r="C5" s="5" t="n">
        <v>191</v>
      </c>
    </row>
    <row r="6">
      <c r="A6" s="4" t="inlineStr">
        <is>
          <t>Increase (decreases) in valuation allowance</t>
        </is>
      </c>
      <c r="B6" s="5" t="n">
        <v>2722</v>
      </c>
      <c r="C6" s="5" t="n">
        <v>-517</v>
      </c>
    </row>
    <row r="7">
      <c r="A7" s="4" t="inlineStr">
        <is>
          <t>Permanent items</t>
        </is>
      </c>
      <c r="B7" s="5" t="n">
        <v>1337</v>
      </c>
      <c r="C7" s="5" t="n">
        <v>859</v>
      </c>
    </row>
    <row r="8">
      <c r="A8" s="4" t="inlineStr">
        <is>
          <t>General business tax credit</t>
        </is>
      </c>
      <c r="B8" s="5" t="n">
        <v>-902</v>
      </c>
      <c r="C8" s="5" t="n">
        <v>-602</v>
      </c>
    </row>
    <row r="9">
      <c r="A9" s="4" t="inlineStr">
        <is>
          <t>Other</t>
        </is>
      </c>
      <c r="B9" s="5" t="n">
        <v>502</v>
      </c>
      <c r="C9" s="5" t="n">
        <v>-499</v>
      </c>
    </row>
    <row r="10">
      <c r="A10" s="4" t="inlineStr">
        <is>
          <t>INCOME TAXES (BENEFIT)</t>
        </is>
      </c>
      <c r="B10" s="6" t="n">
        <v>25</v>
      </c>
      <c r="C10" s="6" t="n">
        <v>-3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24" customWidth="1" min="2" max="2"/>
    <col width="21" customWidth="1" min="3" max="3"/>
  </cols>
  <sheetData>
    <row r="1">
      <c r="A1" s="1" t="inlineStr">
        <is>
          <t>LEASES (Details Narrative)</t>
        </is>
      </c>
      <c r="B1" s="2" t="inlineStr">
        <is>
          <t>12 Months Ended</t>
        </is>
      </c>
    </row>
    <row r="2">
      <c r="B2" s="2" t="inlineStr">
        <is>
          <t>Dec. 31, 2021USD ($)ft²</t>
        </is>
      </c>
      <c r="C2" s="2" t="inlineStr">
        <is>
          <t>Dec. 31, 2020USD ($)</t>
        </is>
      </c>
    </row>
    <row r="3">
      <c r="A3" s="3" t="inlineStr">
        <is>
          <t>Leases [Line Items]</t>
        </is>
      </c>
    </row>
    <row r="4">
      <c r="A4" s="4" t="inlineStr">
        <is>
          <t>Rent expense</t>
        </is>
      </c>
      <c r="B4" s="6" t="n">
        <v>1200000</v>
      </c>
      <c r="C4" s="6" t="n">
        <v>1200000</v>
      </c>
    </row>
    <row r="5">
      <c r="A5" s="4" t="inlineStr">
        <is>
          <t>Right of use assets</t>
        </is>
      </c>
      <c r="B5" s="5" t="n">
        <v>3485000</v>
      </c>
      <c r="C5" s="5" t="n">
        <v>4072000</v>
      </c>
    </row>
    <row r="6">
      <c r="A6" s="4" t="inlineStr">
        <is>
          <t>Operating lease liabilities</t>
        </is>
      </c>
      <c r="B6" s="6" t="n">
        <v>4001000</v>
      </c>
      <c r="C6" s="6" t="n">
        <v>4600000</v>
      </c>
    </row>
    <row r="7">
      <c r="A7" s="4" t="inlineStr">
        <is>
          <t>Weighted average remaining term of leases</t>
        </is>
      </c>
      <c r="B7" s="4" t="inlineStr">
        <is>
          <t>4 years 7 months 6 days</t>
        </is>
      </c>
    </row>
    <row r="8">
      <c r="A8" s="4" t="inlineStr">
        <is>
          <t>Weighted average discount rate</t>
        </is>
      </c>
      <c r="B8" s="4" t="inlineStr">
        <is>
          <t>11.80%</t>
        </is>
      </c>
    </row>
    <row r="9">
      <c r="A9" s="4" t="inlineStr">
        <is>
          <t>Torrance, California [Member]</t>
        </is>
      </c>
    </row>
    <row r="10">
      <c r="A10" s="3" t="inlineStr">
        <is>
          <t>Leases [Line Items]</t>
        </is>
      </c>
    </row>
    <row r="11">
      <c r="A11" s="4" t="inlineStr">
        <is>
          <t>Operating lease, leased space | ft²</t>
        </is>
      </c>
      <c r="B11" s="5" t="n">
        <v>21293</v>
      </c>
    </row>
    <row r="12">
      <c r="A12" s="4" t="inlineStr">
        <is>
          <t>Operating lease, base rental per month</t>
        </is>
      </c>
      <c r="B12" s="6" t="n">
        <v>81717</v>
      </c>
    </row>
    <row r="13">
      <c r="A13" s="4" t="inlineStr">
        <is>
          <t>Operating lease, expiration date</t>
        </is>
      </c>
      <c r="B13" s="4" t="inlineStr">
        <is>
          <t>Sep. 30,
		2026</t>
        </is>
      </c>
    </row>
    <row r="14">
      <c r="A14" s="4" t="inlineStr">
        <is>
          <t>New York [Member]</t>
        </is>
      </c>
    </row>
    <row r="15">
      <c r="A15" s="3" t="inlineStr">
        <is>
          <t>Leases [Line Items]</t>
        </is>
      </c>
    </row>
    <row r="16">
      <c r="A16" s="4" t="inlineStr">
        <is>
          <t>Operating lease, expiration date</t>
        </is>
      </c>
      <c r="B16" s="4" t="inlineStr">
        <is>
          <t>Jan. 31,
		2023</t>
        </is>
      </c>
    </row>
    <row r="17">
      <c r="A17" s="4" t="inlineStr">
        <is>
          <t>Operating lease, additional space for rent | ft²</t>
        </is>
      </c>
      <c r="B17" s="5" t="n">
        <v>1850</v>
      </c>
    </row>
    <row r="18">
      <c r="A18" s="4" t="inlineStr">
        <is>
          <t>Operating lease, additional base rent per month</t>
        </is>
      </c>
      <c r="B18" s="6" t="n">
        <v>8908</v>
      </c>
    </row>
    <row r="19">
      <c r="A19" s="4" t="inlineStr">
        <is>
          <t>Tokyo, Japan [Member]</t>
        </is>
      </c>
    </row>
    <row r="20">
      <c r="A20" s="3" t="inlineStr">
        <is>
          <t>Leases [Line Items]</t>
        </is>
      </c>
    </row>
    <row r="21">
      <c r="A21" s="4" t="inlineStr">
        <is>
          <t>Operating lease, leased space | ft²</t>
        </is>
      </c>
      <c r="B21" s="5" t="n">
        <v>1322</v>
      </c>
    </row>
    <row r="22">
      <c r="A22" s="4" t="inlineStr">
        <is>
          <t>Operating lease, expiration date</t>
        </is>
      </c>
      <c r="B22" s="4" t="inlineStr">
        <is>
          <t>Sep. 30,
		2022</t>
        </is>
      </c>
    </row>
    <row r="23">
      <c r="A23" s="4" t="inlineStr">
        <is>
          <t>Dubai, United Arab Emirates [Member]</t>
        </is>
      </c>
    </row>
    <row r="24">
      <c r="A24" s="3" t="inlineStr">
        <is>
          <t>Leases [Line Items]</t>
        </is>
      </c>
    </row>
    <row r="25">
      <c r="A25" s="4" t="inlineStr">
        <is>
          <t>Operating lease, leased space | ft²</t>
        </is>
      </c>
      <c r="B25" s="5" t="n">
        <v>1163</v>
      </c>
    </row>
    <row r="26">
      <c r="A26" s="4" t="inlineStr">
        <is>
          <t>Operating lease, expiration date</t>
        </is>
      </c>
      <c r="B26" s="4" t="inlineStr">
        <is>
          <t>Jun. 19,
		202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 [Abstract]</t>
        </is>
      </c>
    </row>
    <row r="3">
      <c r="A3" s="4" t="inlineStr">
        <is>
          <t>2022</t>
        </is>
      </c>
      <c r="B3" s="6" t="n">
        <v>1174</v>
      </c>
    </row>
    <row r="4">
      <c r="A4" s="4" t="inlineStr">
        <is>
          <t>2023</t>
        </is>
      </c>
      <c r="B4" s="5" t="n">
        <v>1058</v>
      </c>
    </row>
    <row r="5">
      <c r="A5" s="4" t="inlineStr">
        <is>
          <t>2024</t>
        </is>
      </c>
      <c r="B5" s="5" t="n">
        <v>1063</v>
      </c>
    </row>
    <row r="6">
      <c r="A6" s="4" t="inlineStr">
        <is>
          <t>2025</t>
        </is>
      </c>
      <c r="B6" s="5" t="n">
        <v>1092</v>
      </c>
    </row>
    <row r="7">
      <c r="A7" s="4" t="inlineStr">
        <is>
          <t>2026 and thereafter</t>
        </is>
      </c>
      <c r="B7" s="5" t="n">
        <v>836</v>
      </c>
    </row>
    <row r="8">
      <c r="A8" s="4" t="inlineStr">
        <is>
          <t>Total lease payments</t>
        </is>
      </c>
      <c r="B8" s="5" t="n">
        <v>5223</v>
      </c>
    </row>
    <row r="9">
      <c r="A9" s="4" t="inlineStr">
        <is>
          <t>Less: Interest</t>
        </is>
      </c>
      <c r="B9" s="5" t="n">
        <v>-1222</v>
      </c>
    </row>
    <row r="10">
      <c r="A10" s="4" t="inlineStr">
        <is>
          <t>Operating lease liabilities</t>
        </is>
      </c>
      <c r="B10" s="6" t="n">
        <v>4001</v>
      </c>
      <c r="C10" s="6" t="n">
        <v>4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Details Narrative) - Telcon RF Pharmaceuticals, Inc. ("Telcon") [Member] $ in Millions</t>
        </is>
      </c>
      <c r="B1" s="2" t="inlineStr">
        <is>
          <t>Jul. 12, 2017USD ($)Number</t>
        </is>
      </c>
      <c r="C1" s="2" t="inlineStr">
        <is>
          <t>Jun. 12, 2017USD ($)</t>
        </is>
      </c>
    </row>
    <row r="2">
      <c r="A2" s="4" t="inlineStr">
        <is>
          <t>A P I Supply Agreement</t>
        </is>
      </c>
    </row>
    <row r="3">
      <c r="A3" s="4" t="inlineStr">
        <is>
          <t>Proceeds from supply agreement</t>
        </is>
      </c>
      <c r="C3" s="12" t="n">
        <v>31.8</v>
      </c>
    </row>
    <row r="4">
      <c r="A4" s="4" t="inlineStr">
        <is>
          <t>A P I Supply Agreement | PGLG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Cumulative purchase amount</t>
        </is>
      </c>
      <c r="B10" s="6" t="n">
        <v>47</v>
      </c>
    </row>
    <row r="11">
      <c r="A11" s="4" t="inlineStr">
        <is>
          <t>Annual purchase target amount</t>
        </is>
      </c>
      <c r="B11" s="5" t="n">
        <v>5</v>
      </c>
    </row>
    <row r="12">
      <c r="A12" s="4" t="inlineStr">
        <is>
          <t>Target profit</t>
        </is>
      </c>
      <c r="B12" s="12"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s>
  <sheetData>
    <row r="1">
      <c r="A1" s="1" t="inlineStr">
        <is>
          <t>RELATED PARTY TRANSACTIONS (Details) - USD ($) $ in Thousands</t>
        </is>
      </c>
      <c r="C1" s="2" t="inlineStr">
        <is>
          <t>12 Months Ended</t>
        </is>
      </c>
    </row>
    <row r="2">
      <c r="C2" s="2" t="inlineStr">
        <is>
          <t>Dec. 31, 2021</t>
        </is>
      </c>
      <c r="D2" s="2" t="inlineStr">
        <is>
          <t>Dec. 31, 2020</t>
        </is>
      </c>
    </row>
    <row r="3">
      <c r="A3" s="3" t="inlineStr">
        <is>
          <t>Short-term Debt [Line Items]</t>
        </is>
      </c>
    </row>
    <row r="4">
      <c r="A4" s="4" t="inlineStr">
        <is>
          <t>Principal Amount Outstanding</t>
        </is>
      </c>
      <c r="C4" s="6" t="n">
        <v>18007</v>
      </c>
      <c r="D4" s="6" t="n">
        <v>13574</v>
      </c>
    </row>
    <row r="5">
      <c r="A5" s="4" t="inlineStr">
        <is>
          <t>Willis Lee</t>
        </is>
      </c>
    </row>
    <row r="6">
      <c r="A6" s="3" t="inlineStr">
        <is>
          <t>Short-term Debt [Line Items]</t>
        </is>
      </c>
    </row>
    <row r="7">
      <c r="A7" s="4" t="inlineStr">
        <is>
          <t>Interest Rate</t>
        </is>
      </c>
      <c r="B7" s="4" t="inlineStr">
        <is>
          <t>[1]</t>
        </is>
      </c>
      <c r="C7" s="4" t="inlineStr">
        <is>
          <t>12.00%</t>
        </is>
      </c>
      <c r="D7" s="4" t="inlineStr">
        <is>
          <t>12.00%</t>
        </is>
      </c>
    </row>
    <row r="8">
      <c r="A8" s="4" t="inlineStr">
        <is>
          <t>Date of Loan</t>
        </is>
      </c>
      <c r="B8" s="4" t="inlineStr">
        <is>
          <t>[1]</t>
        </is>
      </c>
      <c r="C8" s="4" t="inlineStr">
        <is>
          <t>Oct. 29,
		2020</t>
        </is>
      </c>
      <c r="D8" s="4" t="inlineStr">
        <is>
          <t>Oct. 29,
		2020</t>
        </is>
      </c>
    </row>
    <row r="9">
      <c r="A9" s="4" t="inlineStr">
        <is>
          <t>Term of Loan</t>
        </is>
      </c>
      <c r="B9" s="4" t="inlineStr">
        <is>
          <t>[1]</t>
        </is>
      </c>
      <c r="C9" s="4" t="inlineStr">
        <is>
          <t>Due on Demand</t>
        </is>
      </c>
      <c r="D9" s="4" t="inlineStr">
        <is>
          <t>Due on Demand</t>
        </is>
      </c>
    </row>
    <row r="10">
      <c r="A10" s="4" t="inlineStr">
        <is>
          <t>Principal Amount Outstanding</t>
        </is>
      </c>
      <c r="B10" s="4" t="inlineStr">
        <is>
          <t>[1]</t>
        </is>
      </c>
      <c r="C10" s="6" t="n">
        <v>100</v>
      </c>
      <c r="D10" s="6" t="n">
        <v>100</v>
      </c>
    </row>
    <row r="11">
      <c r="A11" s="4" t="inlineStr">
        <is>
          <t>Highest Principal Outstanding</t>
        </is>
      </c>
      <c r="B11" s="4" t="inlineStr">
        <is>
          <t>[1]</t>
        </is>
      </c>
      <c r="C11" s="6" t="n">
        <v>100</v>
      </c>
      <c r="D11" s="5" t="n">
        <v>100</v>
      </c>
    </row>
    <row r="12">
      <c r="A12" s="4" t="inlineStr">
        <is>
          <t>Amount of Principal Repaid or Converted into Stock</t>
        </is>
      </c>
      <c r="B12" s="4" t="inlineStr">
        <is>
          <t>[1]</t>
        </is>
      </c>
      <c r="D12" s="5" t="n">
        <v>100</v>
      </c>
    </row>
    <row r="13">
      <c r="A13" s="4" t="inlineStr">
        <is>
          <t>Amount of Interest Paid</t>
        </is>
      </c>
      <c r="B13" s="4" t="inlineStr">
        <is>
          <t>[1]</t>
        </is>
      </c>
      <c r="D13" s="6" t="n">
        <v>1</v>
      </c>
    </row>
    <row r="14">
      <c r="A14" s="4" t="inlineStr">
        <is>
          <t>Soomi Niihara [Member]</t>
        </is>
      </c>
    </row>
    <row r="15">
      <c r="A15" s="3" t="inlineStr">
        <is>
          <t>Short-term Debt [Line Items]</t>
        </is>
      </c>
    </row>
    <row r="16">
      <c r="A16" s="4" t="inlineStr">
        <is>
          <t>Interest Rate</t>
        </is>
      </c>
      <c r="B16" s="4" t="inlineStr">
        <is>
          <t>[2]</t>
        </is>
      </c>
      <c r="C16" s="4" t="inlineStr">
        <is>
          <t>12.00%</t>
        </is>
      </c>
      <c r="D16" s="4" t="inlineStr">
        <is>
          <t>12.00%</t>
        </is>
      </c>
    </row>
    <row r="17">
      <c r="A17" s="4" t="inlineStr">
        <is>
          <t>Date of Loan</t>
        </is>
      </c>
      <c r="B17" s="4" t="inlineStr">
        <is>
          <t>[2]</t>
        </is>
      </c>
      <c r="C17" s="4" t="inlineStr">
        <is>
          <t>Jan. 20,
		2021</t>
        </is>
      </c>
      <c r="D17" s="4" t="inlineStr">
        <is>
          <t>Sep. 1,
		2020</t>
        </is>
      </c>
    </row>
    <row r="18">
      <c r="A18" s="4" t="inlineStr">
        <is>
          <t>Term of Loan</t>
        </is>
      </c>
      <c r="B18" s="4" t="inlineStr">
        <is>
          <t>[2]</t>
        </is>
      </c>
      <c r="C18" s="4" t="inlineStr">
        <is>
          <t>Due on Demand</t>
        </is>
      </c>
      <c r="D18" s="4" t="inlineStr">
        <is>
          <t>Due on Demand</t>
        </is>
      </c>
    </row>
    <row r="19">
      <c r="A19" s="4" t="inlineStr">
        <is>
          <t>Highest Principal Outstanding</t>
        </is>
      </c>
      <c r="B19" s="4" t="inlineStr">
        <is>
          <t>[2]</t>
        </is>
      </c>
      <c r="C19" s="6" t="n">
        <v>700</v>
      </c>
      <c r="D19" s="6" t="n">
        <v>98</v>
      </c>
    </row>
    <row r="20">
      <c r="A20" s="4" t="inlineStr">
        <is>
          <t>Amount of Principal Repaid or Converted into Stock</t>
        </is>
      </c>
      <c r="B20" s="4" t="inlineStr">
        <is>
          <t>[2]</t>
        </is>
      </c>
      <c r="C20" s="5" t="n">
        <v>700</v>
      </c>
      <c r="D20" s="5" t="n">
        <v>98</v>
      </c>
    </row>
    <row r="21">
      <c r="A21" s="4" t="inlineStr">
        <is>
          <t>Amount of Interest Paid</t>
        </is>
      </c>
      <c r="B21" s="4" t="inlineStr">
        <is>
          <t>[2]</t>
        </is>
      </c>
      <c r="C21" s="6" t="n">
        <v>13</v>
      </c>
      <c r="D21" s="6" t="n">
        <v>4</v>
      </c>
    </row>
    <row r="22">
      <c r="A22" s="4" t="inlineStr">
        <is>
          <t>Soomi Niihara [Member]</t>
        </is>
      </c>
    </row>
    <row r="23">
      <c r="A23" s="3" t="inlineStr">
        <is>
          <t>Short-term Debt [Line Items]</t>
        </is>
      </c>
    </row>
    <row r="24">
      <c r="A24" s="4" t="inlineStr">
        <is>
          <t>Interest Rate</t>
        </is>
      </c>
      <c r="B24" s="4" t="inlineStr">
        <is>
          <t>[2]</t>
        </is>
      </c>
      <c r="C24" s="4" t="inlineStr">
        <is>
          <t>12.00%</t>
        </is>
      </c>
      <c r="D24" s="4" t="inlineStr">
        <is>
          <t>12.00%</t>
        </is>
      </c>
    </row>
    <row r="25">
      <c r="A25" s="4" t="inlineStr">
        <is>
          <t>Date of Loan</t>
        </is>
      </c>
      <c r="B25" s="4" t="inlineStr">
        <is>
          <t>[2]</t>
        </is>
      </c>
      <c r="C25" s="4" t="inlineStr">
        <is>
          <t>Sep. 15,
		2021</t>
        </is>
      </c>
      <c r="D25" s="4" t="inlineStr">
        <is>
          <t>Oct. 28,
		2020</t>
        </is>
      </c>
    </row>
    <row r="26">
      <c r="A26" s="4" t="inlineStr">
        <is>
          <t>Term of Loan</t>
        </is>
      </c>
      <c r="B26" s="4" t="inlineStr">
        <is>
          <t>[2]</t>
        </is>
      </c>
      <c r="C26" s="4" t="inlineStr">
        <is>
          <t>Due on Demand</t>
        </is>
      </c>
      <c r="D26" s="4" t="inlineStr">
        <is>
          <t>Due on Demand</t>
        </is>
      </c>
    </row>
    <row r="27">
      <c r="A27" s="4" t="inlineStr">
        <is>
          <t>Highest Principal Outstanding</t>
        </is>
      </c>
      <c r="B27" s="4" t="inlineStr">
        <is>
          <t>[2]</t>
        </is>
      </c>
      <c r="C27" s="6" t="n">
        <v>300</v>
      </c>
      <c r="D27" s="6" t="n">
        <v>395</v>
      </c>
    </row>
    <row r="28">
      <c r="A28" s="4" t="inlineStr">
        <is>
          <t>Amount of Principal Repaid or Converted into Stock</t>
        </is>
      </c>
      <c r="B28" s="4" t="inlineStr">
        <is>
          <t>[2]</t>
        </is>
      </c>
      <c r="C28" s="5" t="n">
        <v>300</v>
      </c>
      <c r="D28" s="5" t="n">
        <v>395</v>
      </c>
    </row>
    <row r="29">
      <c r="A29" s="4" t="inlineStr">
        <is>
          <t>Amount of Interest Paid</t>
        </is>
      </c>
      <c r="B29" s="4" t="inlineStr">
        <is>
          <t>[2]</t>
        </is>
      </c>
      <c r="C29" s="6" t="n">
        <v>3</v>
      </c>
      <c r="D29" s="6" t="n">
        <v>12</v>
      </c>
    </row>
    <row r="30">
      <c r="A30" s="4" t="inlineStr">
        <is>
          <t>Soomi Niihara [Member]</t>
        </is>
      </c>
    </row>
    <row r="31">
      <c r="A31" s="3" t="inlineStr">
        <is>
          <t>Short-term Debt [Line Items]</t>
        </is>
      </c>
    </row>
    <row r="32">
      <c r="A32" s="4" t="inlineStr">
        <is>
          <t>Interest Rate</t>
        </is>
      </c>
      <c r="B32" s="4" t="inlineStr">
        <is>
          <t>[2]</t>
        </is>
      </c>
      <c r="C32" s="4" t="inlineStr">
        <is>
          <t>12.00%</t>
        </is>
      </c>
    </row>
    <row r="33">
      <c r="A33" s="4" t="inlineStr">
        <is>
          <t>Date of Loan</t>
        </is>
      </c>
      <c r="B33" s="4" t="inlineStr">
        <is>
          <t>[2]</t>
        </is>
      </c>
      <c r="C33" s="4" t="inlineStr">
        <is>
          <t>Dec. 7,
		2021</t>
        </is>
      </c>
    </row>
    <row r="34">
      <c r="A34" s="4" t="inlineStr">
        <is>
          <t>Term of Loan</t>
        </is>
      </c>
      <c r="B34" s="4" t="inlineStr">
        <is>
          <t>[2]</t>
        </is>
      </c>
      <c r="C34" s="4" t="inlineStr">
        <is>
          <t>Due on Demand</t>
        </is>
      </c>
    </row>
    <row r="35">
      <c r="A35" s="4" t="inlineStr">
        <is>
          <t>Principal Amount Outstanding</t>
        </is>
      </c>
      <c r="B35" s="4" t="inlineStr">
        <is>
          <t>[2]</t>
        </is>
      </c>
      <c r="C35" s="6" t="n">
        <v>700</v>
      </c>
    </row>
    <row r="36">
      <c r="A36" s="4" t="inlineStr">
        <is>
          <t>Highest Principal Outstanding</t>
        </is>
      </c>
      <c r="B36" s="4" t="inlineStr">
        <is>
          <t>[2]</t>
        </is>
      </c>
      <c r="C36" s="6" t="n">
        <v>700</v>
      </c>
    </row>
    <row r="37">
      <c r="A37" s="4" t="inlineStr">
        <is>
          <t>Promissory note payable to related parties [Member]</t>
        </is>
      </c>
    </row>
    <row r="38">
      <c r="A38" s="3" t="inlineStr">
        <is>
          <t>Short-term Debt [Line Items]</t>
        </is>
      </c>
    </row>
    <row r="39">
      <c r="A39" s="4" t="inlineStr">
        <is>
          <t>Term of Loan</t>
        </is>
      </c>
      <c r="C39" s="4" t="inlineStr">
        <is>
          <t>Subtotal</t>
        </is>
      </c>
      <c r="D39" s="4" t="inlineStr">
        <is>
          <t>Subtotal</t>
        </is>
      </c>
    </row>
    <row r="40">
      <c r="A40" s="4" t="inlineStr">
        <is>
          <t>Principal Amount Outstanding</t>
        </is>
      </c>
      <c r="C40" s="6" t="n">
        <v>800</v>
      </c>
      <c r="D40" s="6" t="n">
        <v>134</v>
      </c>
    </row>
    <row r="41">
      <c r="A41" s="4" t="inlineStr">
        <is>
          <t>Highest Principal Outstanding</t>
        </is>
      </c>
      <c r="C41" s="5" t="n">
        <v>1800</v>
      </c>
      <c r="D41" s="5" t="n">
        <v>1854</v>
      </c>
    </row>
    <row r="42">
      <c r="A42" s="4" t="inlineStr">
        <is>
          <t>Amount of Principal Repaid or Converted into Stock</t>
        </is>
      </c>
      <c r="C42" s="5" t="n">
        <v>1000</v>
      </c>
      <c r="D42" s="5" t="n">
        <v>1820</v>
      </c>
    </row>
    <row r="43">
      <c r="A43" s="4" t="inlineStr">
        <is>
          <t>Amount of Interest Paid</t>
        </is>
      </c>
      <c r="C43" s="5" t="n">
        <v>16</v>
      </c>
      <c r="D43" s="5" t="n">
        <v>56</v>
      </c>
    </row>
    <row r="44">
      <c r="A44" s="4" t="inlineStr">
        <is>
          <t>Promissory note payable and Revolving line of credit [Member]</t>
        </is>
      </c>
    </row>
    <row r="45">
      <c r="A45" s="3" t="inlineStr">
        <is>
          <t>Short-term Debt [Line Items]</t>
        </is>
      </c>
    </row>
    <row r="46">
      <c r="A46" s="4" t="inlineStr">
        <is>
          <t>Principal Amount Outstanding</t>
        </is>
      </c>
      <c r="C46" s="5" t="n">
        <v>1200</v>
      </c>
      <c r="D46" s="5" t="n">
        <v>934</v>
      </c>
    </row>
    <row r="47">
      <c r="A47" s="4" t="inlineStr">
        <is>
          <t>Highest Principal Outstanding</t>
        </is>
      </c>
      <c r="C47" s="5" t="n">
        <v>2600</v>
      </c>
      <c r="D47" s="5" t="n">
        <v>2654</v>
      </c>
    </row>
    <row r="48">
      <c r="A48" s="4" t="inlineStr">
        <is>
          <t>Amount of Principal Repaid or Converted into Stock</t>
        </is>
      </c>
      <c r="C48" s="5" t="n">
        <v>1400</v>
      </c>
      <c r="D48" s="5" t="n">
        <v>2020</v>
      </c>
    </row>
    <row r="49">
      <c r="A49" s="4" t="inlineStr">
        <is>
          <t>Amount of Interest Paid</t>
        </is>
      </c>
      <c r="C49" s="6" t="n">
        <v>51</v>
      </c>
      <c r="D49" s="6" t="n">
        <v>93</v>
      </c>
    </row>
    <row r="50">
      <c r="A50" s="4" t="inlineStr">
        <is>
          <t>Lan T. Tran [Member]</t>
        </is>
      </c>
    </row>
    <row r="51">
      <c r="A51" s="3" t="inlineStr">
        <is>
          <t>Short-term Debt [Line Items]</t>
        </is>
      </c>
    </row>
    <row r="52">
      <c r="A52" s="4" t="inlineStr">
        <is>
          <t>Interest Rate</t>
        </is>
      </c>
      <c r="B52" s="4" t="inlineStr">
        <is>
          <t>[1]</t>
        </is>
      </c>
      <c r="D52" s="4" t="inlineStr">
        <is>
          <t>10.00%</t>
        </is>
      </c>
    </row>
    <row r="53">
      <c r="A53" s="4" t="inlineStr">
        <is>
          <t>Date of Loan</t>
        </is>
      </c>
      <c r="B53" s="4" t="inlineStr">
        <is>
          <t>[1]</t>
        </is>
      </c>
      <c r="D53" s="4" t="inlineStr">
        <is>
          <t>Apr. 29,
		2016</t>
        </is>
      </c>
    </row>
    <row r="54">
      <c r="A54" s="4" t="inlineStr">
        <is>
          <t>Term of Loan</t>
        </is>
      </c>
      <c r="B54" s="4" t="inlineStr">
        <is>
          <t>[1]</t>
        </is>
      </c>
      <c r="D54" s="4" t="inlineStr">
        <is>
          <t>Due on Demand</t>
        </is>
      </c>
    </row>
    <row r="55">
      <c r="A55" s="4" t="inlineStr">
        <is>
          <t>Principal Amount Outstanding</t>
        </is>
      </c>
      <c r="B55" s="4" t="inlineStr">
        <is>
          <t>[1]</t>
        </is>
      </c>
      <c r="D55" s="6" t="n">
        <v>20</v>
      </c>
    </row>
    <row r="56">
      <c r="A56" s="4" t="inlineStr">
        <is>
          <t>Highest Principal Outstanding</t>
        </is>
      </c>
      <c r="B56" s="4" t="inlineStr">
        <is>
          <t>[1]</t>
        </is>
      </c>
      <c r="D56" s="6" t="n">
        <v>20</v>
      </c>
    </row>
    <row r="57">
      <c r="A57" s="4" t="inlineStr">
        <is>
          <t>Lan T. Tran [Member]</t>
        </is>
      </c>
    </row>
    <row r="58">
      <c r="A58" s="3" t="inlineStr">
        <is>
          <t>Short-term Debt [Line Items]</t>
        </is>
      </c>
    </row>
    <row r="59">
      <c r="A59" s="4" t="inlineStr">
        <is>
          <t>Interest Rate</t>
        </is>
      </c>
      <c r="B59" s="4" t="inlineStr">
        <is>
          <t>[1]</t>
        </is>
      </c>
      <c r="D59" s="4" t="inlineStr">
        <is>
          <t>11.00%</t>
        </is>
      </c>
    </row>
    <row r="60">
      <c r="A60" s="4" t="inlineStr">
        <is>
          <t>Date of Loan</t>
        </is>
      </c>
      <c r="B60" s="4" t="inlineStr">
        <is>
          <t>[1]</t>
        </is>
      </c>
      <c r="D60" s="4" t="inlineStr">
        <is>
          <t>Feb. 10,
		2018</t>
        </is>
      </c>
    </row>
    <row r="61">
      <c r="A61" s="4" t="inlineStr">
        <is>
          <t>Term of Loan</t>
        </is>
      </c>
      <c r="B61" s="4" t="inlineStr">
        <is>
          <t>[1]</t>
        </is>
      </c>
      <c r="D61" s="4" t="inlineStr">
        <is>
          <t>Due on Demand</t>
        </is>
      </c>
    </row>
    <row r="62">
      <c r="A62" s="4" t="inlineStr">
        <is>
          <t>Highest Principal Outstanding</t>
        </is>
      </c>
      <c r="B62" s="4" t="inlineStr">
        <is>
          <t>[1]</t>
        </is>
      </c>
      <c r="D62" s="6" t="n">
        <v>159</v>
      </c>
    </row>
    <row r="63">
      <c r="A63" s="4" t="inlineStr">
        <is>
          <t>Amount of Principal Repaid or Converted into Stock</t>
        </is>
      </c>
      <c r="B63" s="4" t="inlineStr">
        <is>
          <t>[1]</t>
        </is>
      </c>
      <c r="D63" s="5" t="n">
        <v>159</v>
      </c>
    </row>
    <row r="64">
      <c r="A64" s="4" t="inlineStr">
        <is>
          <t>Amount of Interest Paid</t>
        </is>
      </c>
      <c r="B64" s="4" t="inlineStr">
        <is>
          <t>[1]</t>
        </is>
      </c>
      <c r="D64" s="6" t="n">
        <v>35</v>
      </c>
    </row>
    <row r="65">
      <c r="A65" s="4" t="inlineStr">
        <is>
          <t>Lan T. Tran [Member]</t>
        </is>
      </c>
    </row>
    <row r="66">
      <c r="A66" s="3" t="inlineStr">
        <is>
          <t>Short-term Debt [Line Items]</t>
        </is>
      </c>
    </row>
    <row r="67">
      <c r="A67" s="4" t="inlineStr">
        <is>
          <t>Interest Rate</t>
        </is>
      </c>
      <c r="B67" s="4" t="inlineStr">
        <is>
          <t>[1]</t>
        </is>
      </c>
      <c r="D67" s="4" t="inlineStr">
        <is>
          <t>10.00%</t>
        </is>
      </c>
    </row>
    <row r="68">
      <c r="A68" s="4" t="inlineStr">
        <is>
          <t>Date of Loan</t>
        </is>
      </c>
      <c r="B68" s="4" t="inlineStr">
        <is>
          <t>[1]</t>
        </is>
      </c>
      <c r="D68" s="4" t="inlineStr">
        <is>
          <t>Feb. 9,
		2019</t>
        </is>
      </c>
    </row>
    <row r="69">
      <c r="A69" s="4" t="inlineStr">
        <is>
          <t>Term of Loan</t>
        </is>
      </c>
      <c r="B69" s="4" t="inlineStr">
        <is>
          <t>[1]</t>
        </is>
      </c>
      <c r="D69" s="4" t="inlineStr">
        <is>
          <t>Due on Demand</t>
        </is>
      </c>
    </row>
    <row r="70">
      <c r="A70" s="4" t="inlineStr">
        <is>
          <t>Principal Amount Outstanding</t>
        </is>
      </c>
      <c r="B70" s="4" t="inlineStr">
        <is>
          <t>[1]</t>
        </is>
      </c>
      <c r="D70" s="6" t="n">
        <v>14</v>
      </c>
    </row>
    <row r="71">
      <c r="A71" s="4" t="inlineStr">
        <is>
          <t>Highest Principal Outstanding</t>
        </is>
      </c>
      <c r="B71" s="4" t="inlineStr">
        <is>
          <t>[1]</t>
        </is>
      </c>
      <c r="D71" s="6" t="n">
        <v>14</v>
      </c>
    </row>
    <row r="72">
      <c r="A72" s="4" t="inlineStr">
        <is>
          <t>Hope International Hospice, Inc. [Member]</t>
        </is>
      </c>
    </row>
    <row r="73">
      <c r="A73" s="3" t="inlineStr">
        <is>
          <t>Short-term Debt [Line Items]</t>
        </is>
      </c>
    </row>
    <row r="74">
      <c r="A74" s="4" t="inlineStr">
        <is>
          <t>Interest Rate</t>
        </is>
      </c>
      <c r="B74" s="4" t="inlineStr">
        <is>
          <t>[2]</t>
        </is>
      </c>
      <c r="D74" s="4" t="inlineStr">
        <is>
          <t>12.00%</t>
        </is>
      </c>
    </row>
    <row r="75">
      <c r="A75" s="4" t="inlineStr">
        <is>
          <t>Date of Loan</t>
        </is>
      </c>
      <c r="B75" s="4" t="inlineStr">
        <is>
          <t>[2]</t>
        </is>
      </c>
      <c r="D75" s="4" t="inlineStr">
        <is>
          <t>Sep. 1,
		2020</t>
        </is>
      </c>
    </row>
    <row r="76">
      <c r="A76" s="4" t="inlineStr">
        <is>
          <t>Term of Loan</t>
        </is>
      </c>
      <c r="B76" s="4" t="inlineStr">
        <is>
          <t>[2]</t>
        </is>
      </c>
      <c r="D76" s="4" t="inlineStr">
        <is>
          <t>Due on Demand</t>
        </is>
      </c>
    </row>
    <row r="77">
      <c r="A77" s="4" t="inlineStr">
        <is>
          <t>Highest Principal Outstanding</t>
        </is>
      </c>
      <c r="B77" s="4" t="inlineStr">
        <is>
          <t>[2]</t>
        </is>
      </c>
      <c r="D77" s="6" t="n">
        <v>194</v>
      </c>
    </row>
    <row r="78">
      <c r="A78" s="4" t="inlineStr">
        <is>
          <t>Amount of Principal Repaid or Converted into Stock</t>
        </is>
      </c>
      <c r="B78" s="4" t="inlineStr">
        <is>
          <t>[2]</t>
        </is>
      </c>
      <c r="D78" s="5" t="n">
        <v>194</v>
      </c>
    </row>
    <row r="79">
      <c r="A79" s="4" t="inlineStr">
        <is>
          <t>Amount of Interest Paid</t>
        </is>
      </c>
      <c r="B79" s="4" t="inlineStr">
        <is>
          <t>[2]</t>
        </is>
      </c>
      <c r="D79" s="6" t="n">
        <v>2</v>
      </c>
    </row>
    <row r="80">
      <c r="A80" s="4" t="inlineStr">
        <is>
          <t>Hope International Homecare [Member]</t>
        </is>
      </c>
    </row>
    <row r="81">
      <c r="A81" s="3" t="inlineStr">
        <is>
          <t>Short-term Debt [Line Items]</t>
        </is>
      </c>
    </row>
    <row r="82">
      <c r="A82" s="4" t="inlineStr">
        <is>
          <t>Interest Rate</t>
        </is>
      </c>
      <c r="B82" s="4" t="inlineStr">
        <is>
          <t>[2]</t>
        </is>
      </c>
      <c r="D82" s="4" t="inlineStr">
        <is>
          <t>12.00%</t>
        </is>
      </c>
    </row>
    <row r="83">
      <c r="A83" s="4" t="inlineStr">
        <is>
          <t>Date of Loan</t>
        </is>
      </c>
      <c r="B83" s="4" t="inlineStr">
        <is>
          <t>[2]</t>
        </is>
      </c>
      <c r="D83" s="4" t="inlineStr">
        <is>
          <t>Sep. 1,
		2020</t>
        </is>
      </c>
    </row>
    <row r="84">
      <c r="A84" s="4" t="inlineStr">
        <is>
          <t>Term of Loan</t>
        </is>
      </c>
      <c r="B84" s="4" t="inlineStr">
        <is>
          <t>[2]</t>
        </is>
      </c>
      <c r="D84" s="4" t="inlineStr">
        <is>
          <t>Due on Demand</t>
        </is>
      </c>
    </row>
    <row r="85">
      <c r="A85" s="4" t="inlineStr">
        <is>
          <t>Highest Principal Outstanding</t>
        </is>
      </c>
      <c r="B85" s="4" t="inlineStr">
        <is>
          <t>[2]</t>
        </is>
      </c>
      <c r="D85" s="6" t="n">
        <v>189</v>
      </c>
    </row>
    <row r="86">
      <c r="A86" s="4" t="inlineStr">
        <is>
          <t>Amount of Principal Repaid or Converted into Stock</t>
        </is>
      </c>
      <c r="B86" s="4" t="inlineStr">
        <is>
          <t>[2]</t>
        </is>
      </c>
      <c r="D86" s="5" t="n">
        <v>189</v>
      </c>
    </row>
    <row r="87">
      <c r="A87" s="4" t="inlineStr">
        <is>
          <t>Amount of Interest Paid</t>
        </is>
      </c>
      <c r="B87" s="4" t="inlineStr">
        <is>
          <t>[2]</t>
        </is>
      </c>
      <c r="D87" s="6" t="n">
        <v>1</v>
      </c>
    </row>
    <row r="88">
      <c r="A88" s="4" t="inlineStr">
        <is>
          <t>Willis Lee [Member]</t>
        </is>
      </c>
    </row>
    <row r="89">
      <c r="A89" s="3" t="inlineStr">
        <is>
          <t>Short-term Debt [Line Items]</t>
        </is>
      </c>
    </row>
    <row r="90">
      <c r="A90" s="4" t="inlineStr">
        <is>
          <t>Interest Rate</t>
        </is>
      </c>
      <c r="B90" s="4" t="inlineStr">
        <is>
          <t>[1]</t>
        </is>
      </c>
      <c r="D90" s="4" t="inlineStr">
        <is>
          <t>12.00%</t>
        </is>
      </c>
    </row>
    <row r="91">
      <c r="A91" s="4" t="inlineStr">
        <is>
          <t>Date of Loan</t>
        </is>
      </c>
      <c r="B91" s="4" t="inlineStr">
        <is>
          <t>[1]</t>
        </is>
      </c>
      <c r="D91" s="4" t="inlineStr">
        <is>
          <t>Sep. 1,
		2020</t>
        </is>
      </c>
    </row>
    <row r="92">
      <c r="A92" s="4" t="inlineStr">
        <is>
          <t>Term of Loan</t>
        </is>
      </c>
      <c r="B92" s="4" t="inlineStr">
        <is>
          <t>[1]</t>
        </is>
      </c>
      <c r="D92" s="4" t="inlineStr">
        <is>
          <t>Due on Demand</t>
        </is>
      </c>
    </row>
    <row r="93">
      <c r="A93" s="4" t="inlineStr">
        <is>
          <t>Highest Principal Outstanding</t>
        </is>
      </c>
      <c r="B93" s="4" t="inlineStr">
        <is>
          <t>[1]</t>
        </is>
      </c>
      <c r="D93" s="6" t="n">
        <v>685</v>
      </c>
    </row>
    <row r="94">
      <c r="A94" s="4" t="inlineStr">
        <is>
          <t>Amount of Principal Repaid or Converted into Stock</t>
        </is>
      </c>
      <c r="B94" s="4" t="inlineStr">
        <is>
          <t>[1]</t>
        </is>
      </c>
      <c r="D94" s="5" t="n">
        <v>685</v>
      </c>
    </row>
    <row r="95">
      <c r="A95" s="4" t="inlineStr">
        <is>
          <t>Amount of Interest Paid</t>
        </is>
      </c>
      <c r="B95" s="4" t="inlineStr">
        <is>
          <t>[1]</t>
        </is>
      </c>
      <c r="D95" s="6" t="n">
        <v>1</v>
      </c>
    </row>
    <row r="96">
      <c r="A96" s="4" t="inlineStr">
        <is>
          <t>Yutaka Niihara [Member]</t>
        </is>
      </c>
    </row>
    <row r="97">
      <c r="A97" s="3" t="inlineStr">
        <is>
          <t>Short-term Debt [Line Items]</t>
        </is>
      </c>
    </row>
    <row r="98">
      <c r="A98" s="4" t="inlineStr">
        <is>
          <t>Interest Rate</t>
        </is>
      </c>
      <c r="B98" s="4" t="inlineStr">
        <is>
          <t>[1]</t>
        </is>
      </c>
      <c r="C98" s="4" t="inlineStr">
        <is>
          <t>5.25%</t>
        </is>
      </c>
      <c r="D98" s="4" t="inlineStr">
        <is>
          <t>5.25%</t>
        </is>
      </c>
    </row>
    <row r="99">
      <c r="A99" s="4" t="inlineStr">
        <is>
          <t>Date of Loan</t>
        </is>
      </c>
      <c r="B99" s="4" t="inlineStr">
        <is>
          <t>[1]</t>
        </is>
      </c>
      <c r="C99" s="4" t="inlineStr">
        <is>
          <t>Dec. 27,
		2019</t>
        </is>
      </c>
      <c r="D99" s="4" t="inlineStr">
        <is>
          <t>Dec. 27,
		2019</t>
        </is>
      </c>
    </row>
    <row r="100">
      <c r="A100" s="4" t="inlineStr">
        <is>
          <t>Term of Loan</t>
        </is>
      </c>
      <c r="B100" s="4" t="inlineStr">
        <is>
          <t>[1]</t>
        </is>
      </c>
      <c r="C100" s="4" t="inlineStr">
        <is>
          <t>Due on Demand</t>
        </is>
      </c>
      <c r="D100" s="4" t="inlineStr">
        <is>
          <t>Due on Demand</t>
        </is>
      </c>
    </row>
    <row r="101">
      <c r="A101" s="4" t="inlineStr">
        <is>
          <t>Principal Amount Outstanding</t>
        </is>
      </c>
      <c r="B101" s="4" t="inlineStr">
        <is>
          <t>[1]</t>
        </is>
      </c>
      <c r="C101" s="6" t="n">
        <v>400</v>
      </c>
      <c r="D101" s="6" t="n">
        <v>800</v>
      </c>
    </row>
    <row r="102">
      <c r="A102" s="4" t="inlineStr">
        <is>
          <t>Highest Principal Outstanding</t>
        </is>
      </c>
      <c r="B102" s="4" t="inlineStr">
        <is>
          <t>[1]</t>
        </is>
      </c>
      <c r="C102" s="5" t="n">
        <v>800</v>
      </c>
      <c r="D102" s="5" t="n">
        <v>800</v>
      </c>
    </row>
    <row r="103">
      <c r="A103" s="4" t="inlineStr">
        <is>
          <t>Amount of Principal Repaid or Converted into Stock</t>
        </is>
      </c>
      <c r="B103" s="4" t="inlineStr">
        <is>
          <t>[1]</t>
        </is>
      </c>
      <c r="C103" s="5" t="n">
        <v>400</v>
      </c>
      <c r="D103" s="5" t="n">
        <v>200</v>
      </c>
    </row>
    <row r="104">
      <c r="A104" s="4" t="inlineStr">
        <is>
          <t>Amount of Interest Paid</t>
        </is>
      </c>
      <c r="B104" s="4" t="inlineStr">
        <is>
          <t>[1]</t>
        </is>
      </c>
      <c r="C104" s="5" t="n">
        <v>35</v>
      </c>
      <c r="D104" s="5" t="n">
        <v>37</v>
      </c>
    </row>
    <row r="105">
      <c r="A105" s="4" t="inlineStr">
        <is>
          <t>Revolving Line of Credit Facility [Member]</t>
        </is>
      </c>
    </row>
    <row r="106">
      <c r="A106" s="3" t="inlineStr">
        <is>
          <t>Short-term Debt [Line Items]</t>
        </is>
      </c>
    </row>
    <row r="107">
      <c r="A107" s="4" t="inlineStr">
        <is>
          <t>Principal Amount Outstanding</t>
        </is>
      </c>
      <c r="C107" s="5" t="n">
        <v>400</v>
      </c>
      <c r="D107" s="5" t="n">
        <v>800</v>
      </c>
    </row>
    <row r="108">
      <c r="A108" s="4" t="inlineStr">
        <is>
          <t>Highest Principal Outstanding</t>
        </is>
      </c>
      <c r="C108" s="5" t="n">
        <v>800</v>
      </c>
      <c r="D108" s="5" t="n">
        <v>800</v>
      </c>
    </row>
    <row r="109">
      <c r="A109" s="4" t="inlineStr">
        <is>
          <t>Amount of Principal Repaid or Converted into Stock</t>
        </is>
      </c>
      <c r="C109" s="5" t="n">
        <v>400</v>
      </c>
      <c r="D109" s="5" t="n">
        <v>200</v>
      </c>
    </row>
    <row r="110">
      <c r="A110" s="4" t="inlineStr">
        <is>
          <t>Amount of Interest Paid</t>
        </is>
      </c>
      <c r="C110" s="6" t="n">
        <v>35</v>
      </c>
      <c r="D110" s="6" t="n">
        <v>37</v>
      </c>
    </row>
    <row r="111"/>
    <row r="112">
      <c r="A112" s="4" t="inlineStr">
        <is>
          <t>[1]</t>
        </is>
      </c>
      <c r="B112" s="4" t="inlineStr">
        <is>
          <t>Current and former officer</t>
        </is>
      </c>
    </row>
    <row r="113">
      <c r="A113" s="4" t="inlineStr">
        <is>
          <t>[2]</t>
        </is>
      </c>
      <c r="B113" s="4" t="inlineStr">
        <is>
          <t xml:space="preserve">Dr. Niihara, the Chairman of the Board and Chief Executive Officer of the Company, is co-owner with his wife Soomi Niihara, a director and the Chief Executive Officer of Hope International Hospice, Inc. </t>
        </is>
      </c>
    </row>
  </sheetData>
  <mergeCells count="5">
    <mergeCell ref="A1:B2"/>
    <mergeCell ref="C1:D1"/>
    <mergeCell ref="A111:C111"/>
    <mergeCell ref="B112:C112"/>
    <mergeCell ref="B113:C1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6" customWidth="1" min="2" max="2"/>
    <col width="21" customWidth="1" min="3" max="3"/>
    <col width="21" customWidth="1" min="4" max="4"/>
    <col width="20" customWidth="1" min="5" max="5"/>
    <col width="14" customWidth="1" min="6" max="6"/>
  </cols>
  <sheetData>
    <row r="1">
      <c r="A1" s="1" t="inlineStr">
        <is>
          <t>RELATED PARTY TRANSACTIONS (Details Narrative) $ in Millions, ₩ in Billions</t>
        </is>
      </c>
      <c r="B1" s="2" t="inlineStr">
        <is>
          <t>Sep. 28, 2020</t>
        </is>
      </c>
      <c r="C1" s="2" t="inlineStr">
        <is>
          <t>Dec. 31, 2021USD ($)</t>
        </is>
      </c>
      <c r="D1" s="2" t="inlineStr">
        <is>
          <t>Dec. 31, 2021KRW (₩)</t>
        </is>
      </c>
      <c r="E1" s="2" t="inlineStr">
        <is>
          <t>Dec. 31, 2020shares</t>
        </is>
      </c>
      <c r="F1" s="2" t="inlineStr">
        <is>
          <t>Feb. 29, 2020</t>
        </is>
      </c>
    </row>
    <row r="2">
      <c r="A2" s="3" t="inlineStr">
        <is>
          <t>Related Party Transaction [Line Items]</t>
        </is>
      </c>
    </row>
    <row r="3">
      <c r="A3" s="4" t="inlineStr">
        <is>
          <t>Marketable securities common stock outstanding</t>
        </is>
      </c>
      <c r="E3" s="5" t="n">
        <v>4147491</v>
      </c>
    </row>
    <row r="4">
      <c r="A4" s="4" t="inlineStr">
        <is>
          <t>Percentage of marketable securities common stock outstanding</t>
        </is>
      </c>
      <c r="E4" s="4" t="inlineStr">
        <is>
          <t>8.40%</t>
        </is>
      </c>
    </row>
    <row r="5">
      <c r="A5" s="4" t="inlineStr">
        <is>
          <t>Secured debt percentage</t>
        </is>
      </c>
      <c r="F5" s="4" t="inlineStr">
        <is>
          <t>10.00%</t>
        </is>
      </c>
    </row>
    <row r="6">
      <c r="A6" s="4" t="inlineStr">
        <is>
          <t>Telcon, Inc. ("Telcon") [Member]</t>
        </is>
      </c>
    </row>
    <row r="7">
      <c r="A7" s="3" t="inlineStr">
        <is>
          <t>Related Party Transaction [Line Items]</t>
        </is>
      </c>
    </row>
    <row r="8">
      <c r="A8" s="4" t="inlineStr">
        <is>
          <t>Convertible notes payable, carrying amount</t>
        </is>
      </c>
      <c r="C8" s="12" t="n">
        <v>26.1</v>
      </c>
      <c r="D8" s="9" t="n">
        <v>30</v>
      </c>
    </row>
    <row r="9">
      <c r="A9" s="4" t="inlineStr">
        <is>
          <t>Convertible bond maturity date</t>
        </is>
      </c>
      <c r="B9" s="4" t="inlineStr">
        <is>
          <t>Oct. 16,
		2030</t>
        </is>
      </c>
      <c r="C9" s="4" t="inlineStr">
        <is>
          <t>Oct. 16,
		2030</t>
        </is>
      </c>
    </row>
    <row r="10">
      <c r="A10" s="4" t="inlineStr">
        <is>
          <t>Secured debt percentage</t>
        </is>
      </c>
      <c r="B10" s="4" t="inlineStr">
        <is>
          <t>2.10%</t>
        </is>
      </c>
      <c r="C10" s="4" t="inlineStr">
        <is>
          <t>2.10%</t>
        </is>
      </c>
      <c r="D10" s="4" t="inlineStr">
        <is>
          <t>2.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1</t>
        </is>
      </c>
      <c r="C2" s="2" t="inlineStr">
        <is>
          <t>Dec. 31, 2020</t>
        </is>
      </c>
    </row>
    <row r="3">
      <c r="A3" s="3" t="inlineStr">
        <is>
          <t>Defined Contribution Plan Disclosure [Line Items]</t>
        </is>
      </c>
    </row>
    <row r="4">
      <c r="A4" s="4" t="inlineStr">
        <is>
          <t>Maximum eligible annual compensation percent</t>
        </is>
      </c>
      <c r="B4" s="4" t="inlineStr">
        <is>
          <t>90.00%</t>
        </is>
      </c>
    </row>
    <row r="5">
      <c r="A5" s="4" t="inlineStr">
        <is>
          <t>Company matching percentage of employee contributions</t>
        </is>
      </c>
      <c r="B5" s="4" t="inlineStr">
        <is>
          <t>50.00%</t>
        </is>
      </c>
    </row>
    <row r="6">
      <c r="A6" s="4" t="inlineStr">
        <is>
          <t>Company matching contributions to 401(k) plans</t>
        </is>
      </c>
      <c r="B6" s="6" t="n">
        <v>91000</v>
      </c>
      <c r="C6" s="6" t="n">
        <v>71000</v>
      </c>
    </row>
    <row r="7">
      <c r="A7" s="4" t="inlineStr">
        <is>
          <t>Maximum [Member]</t>
        </is>
      </c>
    </row>
    <row r="8">
      <c r="A8" s="3" t="inlineStr">
        <is>
          <t>Defined Contribution Plan Disclosure [Line Items]</t>
        </is>
      </c>
    </row>
    <row r="9">
      <c r="A9" s="4" t="inlineStr">
        <is>
          <t>Participant’s annual compensation percentage</t>
        </is>
      </c>
      <c r="B9" s="4" t="inlineStr">
        <is>
          <t>4.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s) ₩ in Millions</t>
        </is>
      </c>
      <c r="B1" s="2" t="inlineStr">
        <is>
          <t>Jan. 01, 2022USD ($)</t>
        </is>
      </c>
      <c r="C1" s="2" t="inlineStr">
        <is>
          <t>Dec. 31, 2021USD ($)</t>
        </is>
      </c>
      <c r="D1" s="2" t="inlineStr">
        <is>
          <t>Dec. 31, 2021KRW (₩)</t>
        </is>
      </c>
      <c r="E1" s="2" t="inlineStr">
        <is>
          <t>Dec. 31, 2020USD ($)</t>
        </is>
      </c>
      <c r="F1" s="2" t="inlineStr">
        <is>
          <t>Dec. 31, 2020KRW (₩)</t>
        </is>
      </c>
      <c r="G1" s="2" t="inlineStr">
        <is>
          <t>Feb. 10, 2022USD ($)</t>
        </is>
      </c>
      <c r="H1" s="2" t="inlineStr">
        <is>
          <t>Feb. 10, 2022KRW (₩)</t>
        </is>
      </c>
    </row>
    <row r="2">
      <c r="A2" s="3" t="inlineStr">
        <is>
          <t>Subsequent Event [Line Items]</t>
        </is>
      </c>
    </row>
    <row r="3">
      <c r="A3" s="4" t="inlineStr">
        <is>
          <t>Revenues, net</t>
        </is>
      </c>
      <c r="C3" s="6" t="n">
        <v>20610000</v>
      </c>
      <c r="E3" s="6" t="n">
        <v>23167000</v>
      </c>
    </row>
    <row r="4">
      <c r="A4" s="4" t="inlineStr">
        <is>
          <t>Subsequent Event [Member]</t>
        </is>
      </c>
    </row>
    <row r="5">
      <c r="A5" s="3" t="inlineStr">
        <is>
          <t>Subsequent Event [Line Items]</t>
        </is>
      </c>
    </row>
    <row r="6">
      <c r="A6" s="4" t="inlineStr">
        <is>
          <t>Proceeds from related-party loans</t>
        </is>
      </c>
      <c r="B6" s="6" t="n">
        <v>1900000</v>
      </c>
    </row>
    <row r="7">
      <c r="A7" s="4" t="inlineStr">
        <is>
          <t>Telcon RF Pharmaceuticals, Inc. ("Telcon") [Member] | A P I Supply Agreement</t>
        </is>
      </c>
    </row>
    <row r="8">
      <c r="A8" s="3" t="inlineStr">
        <is>
          <t>Subsequent Event [Line Items]</t>
        </is>
      </c>
    </row>
    <row r="9">
      <c r="A9" s="4" t="inlineStr">
        <is>
          <t>Cash proceeds to shortfall in revenue and profits</t>
        </is>
      </c>
      <c r="C9" s="5" t="n">
        <v>310000</v>
      </c>
      <c r="D9" s="9" t="n">
        <v>400</v>
      </c>
      <c r="E9" s="6" t="n">
        <v>310000</v>
      </c>
      <c r="F9" s="9" t="n">
        <v>400</v>
      </c>
    </row>
    <row r="10">
      <c r="A10" s="4" t="inlineStr">
        <is>
          <t>Telcon RF Pharmaceuticals, Inc. ("Telcon") [Member] | A P I Supply Agreement | Subsequent Event [Member]</t>
        </is>
      </c>
    </row>
    <row r="11">
      <c r="A11" s="3" t="inlineStr">
        <is>
          <t>Subsequent Event [Line Items]</t>
        </is>
      </c>
    </row>
    <row r="12">
      <c r="A12" s="4" t="inlineStr">
        <is>
          <t>Offset amount against principal amount of convertible bond</t>
        </is>
      </c>
      <c r="G12" s="6" t="n">
        <v>2900000</v>
      </c>
      <c r="H12" s="9" t="n">
        <v>3500</v>
      </c>
    </row>
    <row r="13">
      <c r="A13" s="4" t="inlineStr">
        <is>
          <t>Telcon RF Pharmaceuticals, Inc. ("Telcon") [Member] | A P I Supply Agreement | Minimum [Member]</t>
        </is>
      </c>
    </row>
    <row r="14">
      <c r="A14" s="3" t="inlineStr">
        <is>
          <t>Subsequent Event [Line Items]</t>
        </is>
      </c>
    </row>
    <row r="15">
      <c r="A15" s="4" t="inlineStr">
        <is>
          <t>Annual revenue</t>
        </is>
      </c>
      <c r="C15" s="5" t="n">
        <v>5000000</v>
      </c>
    </row>
    <row r="16">
      <c r="A16" s="4" t="inlineStr">
        <is>
          <t>Telcon RF Pharmaceuticals, Inc. ("Telcon") [Member] | A P I Supply Agreement | Maximum [Member]</t>
        </is>
      </c>
    </row>
    <row r="17">
      <c r="A17" s="3" t="inlineStr">
        <is>
          <t>Subsequent Event [Line Items]</t>
        </is>
      </c>
    </row>
    <row r="18">
      <c r="A18" s="4" t="inlineStr">
        <is>
          <t>Revenues, net</t>
        </is>
      </c>
      <c r="C18" s="6" t="n">
        <v>2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have been prepared in accordance with GAAP codified in the Accounting Standards Codification (“ASC”) and Accounting Standards Updates (“ASU”) of the Financial Accounting Standards Board (“FASB”). Going concern — The accompanying consolidated financial statements have been prepared on the basis that the Company will continue as a going concern. The Company incurred a net loss of $15.9 million for the year ended December 31, 2021. In addition, the Company has a significant amount of notes payable and other obligations due within the next twelve months and is projecting that its operating losses and expected capital needs, including the expected costs relating to the commercialization of Endari® in the Middle East North Africa region and elsewhere , will exceed its existing cash balances and cash expected to be generated from operations for the foreseeable future. In order to meet the Company’s expected obligations, the Company will need to raise additional funds through related-party loans, equity and debt financings or licensing or other strategic agreements. The Company has no understanding or arrangement for any additional financing, and there can be no assurance that the Company will be able to complete any additional equity or debt financings on favorable terms, or at all, or enter into licensing or other strategic arrangements. Due to the uncertainty of the Company’s ability to meet its current operating and capital expenses, there is substantial doubt about the Company’s ability to continue as a going concern for 12 months from the date of this filing . The consolidated financial statements do not include any adjustments that might result from the outcome of these uncertainties. Principles of consolidation —The consolidated financial statements include the accounts of the Company and its Holding, Inc. subsidiary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assumptions made by management include those relating to revenue recognition on product sales, the estimated useful lives of equipment, impairment of assets, the variables used to calculate the valuation of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balance sheet.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we have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As the Company’s leases do not provide an implicit rate, the Company has used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 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 is minimal. Accounts receivable — Accounts receivables are primarily attributable to product sales to customers. The Company makes judgements as to its ability to collect outstanding receivables and provides an allowance for receivables if and when collection becomes doubtful. Provisions are made based upon a specific review of all significant outstanding invoices and the quality and age of those invoices. The Company believes the credit risks associated with its customers are not significant. 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5% of the face amount of the accounts receivable, subject to a $7.5 million cap on advances at any time. The balance of the face amount of the accounts receivables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At December 31, 2021, accounts receivable included approximately $587,000 of factoring accounts receivable, and other current liabilities included approximately $12,000 of liabilities from factoring. For year ended December 31, 2021, the Company incurred approximately $317,000 of factoring fees.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years ended December 31, 2021 and 2020 were supplied, directly or indirectly by one supplier. Inventories are presented net of reserves totaling $3.4 million and $1.2 million for the year ended December 31, 2021 and 2020, respectively.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 Equipment, Furniture and fixtures are recorded at historical cost and amortized on a straight‑line basis over their estimated useful lives of five to seven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mpairment of long‑lived assets —The Company evaluates the carrying value of its long‑lived assets for impairment whenever events or changes in circumstances indicate that such carrying values may not be recoverable. Th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1 and 2020. 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grant is based on the U.S. Treasury rate on the grant date that corresponds to the expected term of the award.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1 and December 31, 2020,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 Comprehensive income (loss) —Comprehensive income (loss) includes net loss and other comprehensive income (loss) relating to foreign translation adjustments of the Company’s subsidiaries and change in fair value of investment in convertible bond classified as available for sale. Equity method investment – The Company owns 40% of the capital shares of EJ Holdings. A variable interest entity (“VIE”) such as EJ Holdings is to be consolidated by its primary beneficiary if the beneficiary has both a) the power to direct the activities of the VIE that most significantly impact the VIE’s economic performance and b) the obligation to absorb losses of, or the right to receive benefits from, the VIE that could potentially be significant to the VIE. The Company determined that it does not meet the power criterion for consolidating EJ Holdings and, accordingly, accounts for its variable interest in EJ Holdings under the equity method. Investment in convertible bond – The Company has elected the fair value option measuring investment in convertible bond. The convertible bond is classified as available for sales and the changes in fair value are reported in other comprehensive income for each reporting period. Foreign currency translation —The Company’s reporting currency is the U.S. dollar. The functional currencies of its foreign subsidiaries are the primary currencies within the count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income or loss. Financial instruments —Financial instruments included in the financial statements are comprised of cash and cash equivalents, restricted cash,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revolving line of credit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Earnings (loss) per share —In accordance with ASC 260, “Earnings per Share, ” the basic loss per common share is computed by dividing net loss available to common stockholders by the weighted-average number of common shares outstanding. Dilutive income (loss) per share is computed in a manner similar to the basic income (loss) per common share except that the denominator is increased to include the number of additional common shares that would have been outstanding if the potential common shares had been issued and if the additional common shares were dilutive. As of December 31, 2021 and 2020, there were 23,310,698 shares and 18,449,925 shares, respectively of potentially dilutive securities outstanding. None of the potentially dilutive securities were included in the calculation of diluted loss per share since their effect would be anti‑dilutive for all periods presented. Segment reporting —The Company operates in one reportable segment. Recent accounting pronouncements — In June 2016, the FASB issued ASU 2016-13, Financial Instruments Credit Losses (Topic 326): Measurement of Credit Losses on Financial Instruments ,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is effective for annual reporting periods beginning after December 15, 2023 for small reporting companies, including interim periods within those annual reporting periods. Early adoption is permitted. The Company is currently evaluating the potential impact that the adoption of this may have on the Company’s financial position and results of operation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was effective for fiscal years, and interim periods within those fiscal years, beginning after December 15, 2020. The adoption of this ASU did not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1</t>
        </is>
      </c>
    </row>
    <row r="3">
      <c r="A3" s="3" t="inlineStr">
        <is>
          <t>Revenue From Contract With Customer [Abstract]</t>
        </is>
      </c>
    </row>
    <row r="4">
      <c r="A4" s="4" t="inlineStr">
        <is>
          <t>REVENUES, NET</t>
        </is>
      </c>
      <c r="B4" s="4" t="inlineStr">
        <is>
          <t xml:space="preserve">NOTE 3—REVENUES, NET Revenues by category were as follows (in thousands):
Year Ended December 31,
2021
2020
Endari®
$
20,117
22,564
Other
493
603
Revenues, net
$
20,610
$
23,167
The following table summarizes the revenue allowance and accrual activities for the years ended December 31, 2021 and 2020 (in thousands):
Trade Discounts, Allowances and Chargebacks
Government Rebates and Other Incentives
Returns
Total
Balance as of December 31, 2019
$
228
$
1,354
$
315
1,897
Provision related to sales in the current year
2,686
3,752
245
6,683
Adjustments related to prior period sales
16
(44
)
(87
)
(115
)
Credit and payments made
(2,796
)
(2,943
)
—
(5,739
)
Balance as of December 31, 2020
134
2,119
473
2,726
Provision related to sales in the current year
3,065
3,845
234
7,144
Adjustments related to prior period sales
13
226
(148
)
91
Credit and payments made
(1,731
)
(3,057
)
(20
)
(4,808
)
Balance as of December 31, 2021
$
1,481
$
3,133
$
539
$
5,153
The following table sets forth information regarding customers that accounted for 10% or more of net revenues:
Revenue for year ended December 31,
2021
2020
Customer A
50
%
60
%
Customer B
29
%
20
%
Customer C
10
%
8
% The Company is party to a distributor agreement with Telcon RF Pharmaceutical, Inc., or Telcon, pursuant to which it granted Telcon exclusive rights to the Company’s PGLG oral powder for the treatment of diverticulosis in South Korea, Japan and China in exchange for Telcon’s payment of a $10 million upfront fee and agreement to purchase from the Company specified minimum quantities of the finished product. The Company received a non-refundable deposit of $500,000 in connection with entering into a distribution agreement with a strategic partner in 2018 to distribute Endari® in the Middle East and North Africa region. The payment was originally recorded as unearned revenue and included in other long-term liabilities to be recognized as revenue when the performance obligations are satisfied. During 2020, the agreement was terminated, and the Company recognized $500,000 in other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9:41Z</dcterms:created>
  <dcterms:modified xmlns:dcterms="http://purl.org/dc/terms/" xmlns:xsi="http://www.w3.org/2001/XMLSchema-instance" xsi:type="dcterms:W3CDTF">2022-03-31T21:09:41Z</dcterms:modified>
</cp:coreProperties>
</file>